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JV Drilling Program" sheetId="10" state="visible" r:id="rId10"/>
    <sheet xmlns:r="http://schemas.openxmlformats.org/officeDocument/2006/relationships" name="Heidelberg Field" sheetId="11" state="visible" r:id="rId11"/>
    <sheet xmlns:r="http://schemas.openxmlformats.org/officeDocument/2006/relationships" name="Asset Retirement Obligations" sheetId="12" state="visible" r:id="rId12"/>
    <sheet xmlns:r="http://schemas.openxmlformats.org/officeDocument/2006/relationships" name="Derivative Financial Instrument" sheetId="13" state="visible" r:id="rId13"/>
    <sheet xmlns:r="http://schemas.openxmlformats.org/officeDocument/2006/relationships" name="Share-Based Compensation and Ca" sheetId="14" state="visible" r:id="rId14"/>
    <sheet xmlns:r="http://schemas.openxmlformats.org/officeDocument/2006/relationships" name="Income Taxes" sheetId="15" state="visible" r:id="rId15"/>
    <sheet xmlns:r="http://schemas.openxmlformats.org/officeDocument/2006/relationships" name="Earnings_ (Loss) Per Share" sheetId="16" state="visible" r:id="rId16"/>
    <sheet xmlns:r="http://schemas.openxmlformats.org/officeDocument/2006/relationships" name="Contingencies" sheetId="17" state="visible" r:id="rId17"/>
    <sheet xmlns:r="http://schemas.openxmlformats.org/officeDocument/2006/relationships" name="Supplemental Guarantor Informat"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Long-Term Debt (Tables)" sheetId="21" state="visible" r:id="rId21"/>
    <sheet xmlns:r="http://schemas.openxmlformats.org/officeDocument/2006/relationships" name="Fair Value Measurements (Tables" sheetId="22" state="visible" r:id="rId22"/>
    <sheet xmlns:r="http://schemas.openxmlformats.org/officeDocument/2006/relationships" name="Asset Retirement Obligations (T" sheetId="23" state="visible" r:id="rId23"/>
    <sheet xmlns:r="http://schemas.openxmlformats.org/officeDocument/2006/relationships" name="Derivative Financial Instrume24" sheetId="24" state="visible" r:id="rId24"/>
    <sheet xmlns:r="http://schemas.openxmlformats.org/officeDocument/2006/relationships" name="Share-Based Compensation and 25" sheetId="25" state="visible" r:id="rId25"/>
    <sheet xmlns:r="http://schemas.openxmlformats.org/officeDocument/2006/relationships" name="Earnings_ (Loss) Per Share (Tab" sheetId="26" state="visible" r:id="rId26"/>
    <sheet xmlns:r="http://schemas.openxmlformats.org/officeDocument/2006/relationships" name="Supplemental Guarantor Inform27" sheetId="27" state="visible" r:id="rId27"/>
    <sheet xmlns:r="http://schemas.openxmlformats.org/officeDocument/2006/relationships" name="Basis of Presentation - Additio" sheetId="28" state="visible" r:id="rId28"/>
    <sheet xmlns:r="http://schemas.openxmlformats.org/officeDocument/2006/relationships" name="Basis of Presentation - Schedul" sheetId="29" state="visible" r:id="rId29"/>
    <sheet xmlns:r="http://schemas.openxmlformats.org/officeDocument/2006/relationships" name="Basis of Presentation - Sched30" sheetId="30" state="visible" r:id="rId30"/>
    <sheet xmlns:r="http://schemas.openxmlformats.org/officeDocument/2006/relationships" name="Basis of Presentation - Sched31" sheetId="31" state="visible" r:id="rId31"/>
    <sheet xmlns:r="http://schemas.openxmlformats.org/officeDocument/2006/relationships" name="Basis of Presentation - Sched32" sheetId="32" state="visible" r:id="rId32"/>
    <sheet xmlns:r="http://schemas.openxmlformats.org/officeDocument/2006/relationships" name="Basis of Presentation - Sched33" sheetId="33" state="visible" r:id="rId33"/>
    <sheet xmlns:r="http://schemas.openxmlformats.org/officeDocument/2006/relationships" name="Long-Term Debt - Components of " sheetId="34" state="visible" r:id="rId34"/>
    <sheet xmlns:r="http://schemas.openxmlformats.org/officeDocument/2006/relationships" name="Long-Term Debt - Components o35" sheetId="35" state="visible" r:id="rId35"/>
    <sheet xmlns:r="http://schemas.openxmlformats.org/officeDocument/2006/relationships" name="Long-Term Debt - Additional Inf" sheetId="36" state="visible" r:id="rId36"/>
    <sheet xmlns:r="http://schemas.openxmlformats.org/officeDocument/2006/relationships" name="Fair Value Measurements - Sched" sheetId="37" state="visible" r:id="rId37"/>
    <sheet xmlns:r="http://schemas.openxmlformats.org/officeDocument/2006/relationships" name="Fair Value Measurements - Sch38" sheetId="38" state="visible" r:id="rId38"/>
    <sheet xmlns:r="http://schemas.openxmlformats.org/officeDocument/2006/relationships" name="JV Drilling Program - Additiona" sheetId="39" state="visible" r:id="rId39"/>
    <sheet xmlns:r="http://schemas.openxmlformats.org/officeDocument/2006/relationships" name="Heidelberg Field - Additional I" sheetId="40" state="visible" r:id="rId40"/>
    <sheet xmlns:r="http://schemas.openxmlformats.org/officeDocument/2006/relationships" name="Asset Retirement Obligations - "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Share-Based Compensation and 47" sheetId="47" state="visible" r:id="rId47"/>
    <sheet xmlns:r="http://schemas.openxmlformats.org/officeDocument/2006/relationships" name="Share-Based Compensation and 48" sheetId="48" state="visible" r:id="rId48"/>
    <sheet xmlns:r="http://schemas.openxmlformats.org/officeDocument/2006/relationships" name="Share-Based Compensation and 49" sheetId="49" state="visible" r:id="rId49"/>
    <sheet xmlns:r="http://schemas.openxmlformats.org/officeDocument/2006/relationships" name="Share-Based Compensation and 50" sheetId="50" state="visible" r:id="rId50"/>
    <sheet xmlns:r="http://schemas.openxmlformats.org/officeDocument/2006/relationships" name="Share-Based Compensation and 51" sheetId="51" state="visible" r:id="rId51"/>
    <sheet xmlns:r="http://schemas.openxmlformats.org/officeDocument/2006/relationships" name="Share-Based Compensation and 52" sheetId="52" state="visible" r:id="rId52"/>
    <sheet xmlns:r="http://schemas.openxmlformats.org/officeDocument/2006/relationships" name="Share-Based Awards and Cash-Bas" sheetId="53" state="visible" r:id="rId53"/>
    <sheet xmlns:r="http://schemas.openxmlformats.org/officeDocument/2006/relationships" name="Income Taxes - Additional Infor" sheetId="54" state="visible" r:id="rId54"/>
    <sheet xmlns:r="http://schemas.openxmlformats.org/officeDocument/2006/relationships" name="Earnings_ (Loss) Per Share - Sc" sheetId="55" state="visible" r:id="rId55"/>
    <sheet xmlns:r="http://schemas.openxmlformats.org/officeDocument/2006/relationships" name="Contingencies - Additional Info" sheetId="56" state="visible" r:id="rId56"/>
    <sheet xmlns:r="http://schemas.openxmlformats.org/officeDocument/2006/relationships" name="Supplemental Guarantor Inform57" sheetId="57" state="visible" r:id="rId57"/>
    <sheet xmlns:r="http://schemas.openxmlformats.org/officeDocument/2006/relationships" name="Supplemental Guarantor Inform58" sheetId="58" state="visible" r:id="rId58"/>
    <sheet xmlns:r="http://schemas.openxmlformats.org/officeDocument/2006/relationships" name="Supplemental Guarantor Inform59" sheetId="59" state="visible" r:id="rId59"/>
    <sheet xmlns:r="http://schemas.openxmlformats.org/officeDocument/2006/relationships" name="Supplemental Guarantor Inform60" sheetId="60" state="visible" r:id="rId60"/>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WTI</t>
  </si>
  <si>
    <t>Entity Registrant Name</t>
  </si>
  <si>
    <t>W&amp;T OFFSHORE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ceivables:</t>
  </si>
  <si>
    <t>Oil and natural gas sales</t>
  </si>
  <si>
    <t>Joint interest</t>
  </si>
  <si>
    <t>Income taxes</t>
  </si>
  <si>
    <t>Total receivables</t>
  </si>
  <si>
    <t>Prepaid expenses and other assets (Note 1)</t>
  </si>
  <si>
    <t>Total current assets</t>
  </si>
  <si>
    <t>Oil and natural gas properties and other, net - at cost: (Note 1)</t>
  </si>
  <si>
    <t>Restricted deposits for asset retirement obligations</t>
  </si>
  <si>
    <t>Income taxes receivable</t>
  </si>
  <si>
    <t>Other assets (Note 1)</t>
  </si>
  <si>
    <t>Total assets</t>
  </si>
  <si>
    <t>Current liabilities:</t>
  </si>
  <si>
    <t>Accounts payable</t>
  </si>
  <si>
    <t>Undistributed oil and natural gas proceeds</t>
  </si>
  <si>
    <t>Asset retirement obligations</t>
  </si>
  <si>
    <t>Current maturities of long-term debt: (Note 2)</t>
  </si>
  <si>
    <t>Principal</t>
  </si>
  <si>
    <t>Carrying value adjustments</t>
  </si>
  <si>
    <t>Current maturities of long-term debt - carrying value</t>
  </si>
  <si>
    <t>Accrued liabilities (Note 1)</t>
  </si>
  <si>
    <t>Total current liabilities</t>
  </si>
  <si>
    <t>Long-term debt: (Note 2)</t>
  </si>
  <si>
    <t>Long term debt, less current portion - carrying value</t>
  </si>
  <si>
    <t>Asset retirement obligations, less current portion</t>
  </si>
  <si>
    <t>Other liabilities (Note 1)</t>
  </si>
  <si>
    <t>Commitments and contingencies (Note 11)</t>
  </si>
  <si>
    <t xml:space="preserve"> </t>
  </si>
  <si>
    <t>Shareholders’ deficit:</t>
  </si>
  <si>
    <t>Preferred stock, $0.00001 par value; 20,000,000 shares authorized; 0 issued at June 30, 2018 and December 31, 2017</t>
  </si>
  <si>
    <t>Common stock, $0.00001 par value; 200,000,000 shares authorized; 142,022,971 issued and 139,153,798 outstanding at June 30, 2018 and 141,960,462 issued and 139,091,289 outstanding December 31, 2017</t>
  </si>
  <si>
    <t>Additional paid-in capital</t>
  </si>
  <si>
    <t>Retained earnings (deficit)</t>
  </si>
  <si>
    <t>Treasury stock, at cost; 2,869,173 shares at June 30, 2018 and December 31, 2017</t>
  </si>
  <si>
    <t>Total shareholders' equity (deficit)</t>
  </si>
  <si>
    <t>Total liabilities and shareholders' equity (deficit)</t>
  </si>
  <si>
    <t>Condensed 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Operations - USD ($) $ in Thousands</t>
  </si>
  <si>
    <t>3 Months Ended</t>
  </si>
  <si>
    <t>Jun. 30, 2017</t>
  </si>
  <si>
    <t>Revenues:</t>
  </si>
  <si>
    <t>Total revenues</t>
  </si>
  <si>
    <t>Operating costs and expenses:</t>
  </si>
  <si>
    <t>Lease operating expenses</t>
  </si>
  <si>
    <t>Production taxes</t>
  </si>
  <si>
    <t>Depreciation, depletion, amortization and accretion</t>
  </si>
  <si>
    <t>General and administrative expenses</t>
  </si>
  <si>
    <t>Derivative (gain) loss</t>
  </si>
  <si>
    <t>Total costs and expenses</t>
  </si>
  <si>
    <t>Operating income</t>
  </si>
  <si>
    <t>Interest expense</t>
  </si>
  <si>
    <t>Gain on exchange of debt</t>
  </si>
  <si>
    <t>Other (income) expense, net</t>
  </si>
  <si>
    <t>Income before income tax expense (benefit)</t>
  </si>
  <si>
    <t>Income tax expense (benefit)</t>
  </si>
  <si>
    <t>Net income</t>
  </si>
  <si>
    <t>Basic and diluted earnings per common share</t>
  </si>
  <si>
    <t>Oil</t>
  </si>
  <si>
    <t>NGLs</t>
  </si>
  <si>
    <t>Natural gas</t>
  </si>
  <si>
    <t>Other</t>
  </si>
  <si>
    <t>Gathering and transportation</t>
  </si>
  <si>
    <t>Operating costs and expenses</t>
  </si>
  <si>
    <t>Condensed Consolidated Statement of Changes in Shareholders' Deficit - 6 months ended Jun. 30, 2018 - USD ($) shares in Thousands, $ in Thousands</t>
  </si>
  <si>
    <t>Total</t>
  </si>
  <si>
    <t>Common Stock Outstanding</t>
  </si>
  <si>
    <t>Additional Paid-In Capital</t>
  </si>
  <si>
    <t>Retained Earnings (Deficit)</t>
  </si>
  <si>
    <t>Treasury Stock</t>
  </si>
  <si>
    <t>Beginning Balances at Dec. 31, 2017</t>
  </si>
  <si>
    <t>Beginning Balances (in shares) at Dec. 31, 2017</t>
  </si>
  <si>
    <t>Share-based compensation</t>
  </si>
  <si>
    <t>Stock Issued, shares</t>
  </si>
  <si>
    <t>RSUs surrendered for payroll taxes</t>
  </si>
  <si>
    <t>Ending Balances at Jun. 30, 2018</t>
  </si>
  <si>
    <t>Ending Balances (in shares) at Jun. 30, 2018</t>
  </si>
  <si>
    <t>Condensed Consolidated Statements of Cash Flows - USD ($) $ in Thousands</t>
  </si>
  <si>
    <t>Operating activities:</t>
  </si>
  <si>
    <t>Adjustments to reconcile net income to net cash provided by operating activities:</t>
  </si>
  <si>
    <t>Amortization of debt items and other items</t>
  </si>
  <si>
    <t>Cash receipts (payments) on derivative settlements, net</t>
  </si>
  <si>
    <t>Deferred income taxes</t>
  </si>
  <si>
    <t>Changes in operating assets and liabilities:</t>
  </si>
  <si>
    <t>Oil and natural gas receivables</t>
  </si>
  <si>
    <t>Joint interest receivables</t>
  </si>
  <si>
    <t>Insurance reimbursements</t>
  </si>
  <si>
    <t>Prepaid expenses and other assets</t>
  </si>
  <si>
    <t>Escrow deposit - Apache lawsuit</t>
  </si>
  <si>
    <t>Asset retirement obligation settlements</t>
  </si>
  <si>
    <t>Accounts payable, accrued liabilities and other</t>
  </si>
  <si>
    <t>Net cash provided by operating activities</t>
  </si>
  <si>
    <t>Investing activities:</t>
  </si>
  <si>
    <t>Investment in oil and natural gas properties and equipment</t>
  </si>
  <si>
    <t>Changes in operating assets and liabilities associated with investing activities</t>
  </si>
  <si>
    <t>Acquisition of property interest</t>
  </si>
  <si>
    <t>Purchases of furniture, fixtures and other</t>
  </si>
  <si>
    <t>Net cash used in investing activities</t>
  </si>
  <si>
    <t>Financing activities:</t>
  </si>
  <si>
    <t>Net cash used in financing activities</t>
  </si>
  <si>
    <t>Increase in cash and cash equivalents</t>
  </si>
  <si>
    <t>Cash and cash equivalents, beginning of period</t>
  </si>
  <si>
    <t>Cash and cash equivalents, end of period</t>
  </si>
  <si>
    <t>11.00% 1.5 Lien Term Loan, Due November 2019</t>
  </si>
  <si>
    <t>Payment of interest</t>
  </si>
  <si>
    <t>9.00%/10.75% Second Lien PIK Toggle Notes, Due May 2020</t>
  </si>
  <si>
    <t>8.50%/10.00% Third Lien PIK Toggle Notes, Due June 2021</t>
  </si>
  <si>
    <t>Basis of Presentation</t>
  </si>
  <si>
    <t>Accounting Policies [Abstract]</t>
  </si>
  <si>
    <t xml:space="preserve">1. Basis of Presentation Operations. W&amp;T Offshore, Inc. (with subsidiaries referred to herein as “W&amp;T,” “we,” “us,” “our,” or the “Company”) is an independent oil and natural gas producer with substantially all of its operations offshore in the Gulf of Mexico. The Company is active in the exploration, development and acquisition of oil and natural gas properties. Our interests in fields, leases, structures and equipment are primarily owned by W&amp;T Offshore, Inc. (on a stand-alone basis, the “Parent Company”) and its 100%-owned subsidiary, W &amp; T Energy VI, LLC (“Energy VI”) and through our proportionately consolidated interest in Monza Energy LLC, as described in more detail below under the subheading “-Recent Events” in this Note and in Note 4. 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Events. The price we receive for our crude oil, natural gas liquids (“NGLs”) and natural gas production directly affects our revenues, profitability, cash flows, liquidity, access to capital, proved reserves and future rate of growth. The average realized prices of crude oil and NGLs improved during the six months ended June 30, 2018 compared to the average realized prices in the six months ended June 30, 2017. Our Fifth Amended and Restated Credit Agreement (as amended, the “Credit Agreement”) provides our revolver bank credit facility and matures on November 8, 2018. As of June 30, 2018, we had $9.7 million of letters of credit outstanding and no amounts borrowed on our revolving bank credit facility. Our 8.500% Senior Notes (the “Unsecured Senior Notes”) mature on June 15, 2019. If the Unsecured Senior Notes have not been extended, refunded, defeased, discharged, replaced or refinanced by February 28, 2019, then the 11.00% 1.5 Lien Term Loan, due November 15, 2019 (the “1.5 Lien Term Loan”) and the 8.50%/10.00% Third Lien Payment-In-Kind (“PIK”) Toggle Notes, due June 15, 2021, (the “Third Lien PIK Toggle Notes”) will both accelerate their maturity to February 28, 2019. During the remainder of 2018, we plan to address the issues of the potential maturity acceleration of these two debt instruments and to extend or replace the revolving bank credit facility. We expect to build sufficient cash balances in 2018 to be able to redeem, repurchase or refinance the Unsecured Senior Notes. Certain amendments under the Credit Agreement and the 1.5 Lien Term Loan will likely be required in the event we redeem or repurchase the Unsecured Senior Notes, which we anticipate would be granted if requested. If we are in a position to repay or refinance the 1.5 Lien Term Loan, then we would expect to extend the maturity of our revolving bank credit facility. There can be no assurance that lenders will extend our revolving bank credit facility maturity, but under current market conditions and based on the outlook of our cash position in 2018 and further, we believe our lenders or replacement lenders will be amenable to participating in a refinancing or other corporate financing transaction. In addition to the assessment of potential maturity acceleration of certain debt instruments discussed above, we have assessed our obligations, our financial condition, the current capital markets and options given different scenarios of commodity prices. We believe we will have adequate available liquidity to fund our operations through August 2019, the period of assessment to qualify as a going concern. However, we cannot predict the potential changes in commodity prices or future Bureau of Ocean Energy Management (“BOEM”) bonding requirements, either of which could affect our operations, liquidity levels and compliance with debt covenants. See our Annual Report on Form 10-K for the year ended December 31, 2017 concerning risks related to our business and events occurring during 2017 and other information and the Notes herein for additional information. Accounting Standard Updates Effective January 1, 2018. Accounting Standards Update No. 2016-18, (“ASU 2016-18”), Statement of Cash Flows (Topic 230) – Restricted Cash became effective for us as of January 1, 2018. As we did not have any amounts of restricted cash in the six months ended June 30, 2018 and 2017, ASU 2016-18 did not affect the Condensed Consolidated Statement of Cash Flows. Accounting Standards Update No. 2017-01, (“ASU 2017-01”), Business Combinations (Topic 805) – Clarifying the Definition of a Business Accounting Standard Update No. 2014-09, (“ASU 2014-09”) Revenue from Customers (Topic 606) Revenue Recognition .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 Prepaid Expenses and Other Assets. The amounts recorded are expected to be realized within one year and the major categories are presented in the following table (in thousands):
June 30,
December 31,
2018
2017
Prepaid/accrued insurance
$
4,526
$
2,401
Surety bond unamortized premiums
3,305
2,676
Prepaid deposits related to royalties
8,391
6,456
Advances for capital expenditures
1,098
—
Derivative contract premiums
1,582
—
Other
1,568
1,886
Prepaid expenses and other assets
$
20,470
$
13,419
Oil and Natural Gas Properties and Other, Net – at cost.
June 30,
December 31,
2018
2017
Oil and natural gas properties and equipment
$
8,167,664
$
8,102,044
Furniture, fixtures and other
21,831
21,831
Total property and equipment
8,189,495
8,123,875
Less accumulated depreciation, depletion and amortization
7,613,422
7,544,859
Oil and natural gas properties and other, net
$
576,073
$
579,016
Other Assets (long-term). The major categories are presented in the following table (in thousands):
June 30,
December 31,
2018
2017
Escrow deposit - Apache lawsuit
$
49,500
$
49,500
Appeal bond deposits
6,925
6,925
Investment in White Cap, LLC
2,648
2,511
Deposit related to the Credit Agreement
4,702
—
Unamortized brokerage fee for Monza
2,182
—
Proportional consolidation of Monza's other assets (Note 4)
2,301
—
Other
1,160
1,457
Total other assets
$
69,418
$
60,393
Accrued Liabilities. The major categories are presented in the following table (in thousands):
June 30,
December 31,
2018
2017
Accrued interest
$
4,199
$
4,200
Accrued salaries/payroll taxes/benefits
2,996
2,454
Incentive compensation plans
3,987
7,366
Litigation accruals
3,604
3,480
Derivative contracts
5,281
—
Other
438
430
Total accrued liabilities
$
20,505
$
17,930
Other Liabilities (long-term). The major categories are presented in the following table (in thousands):
June 30,
December 31,
2018
2017
Apache lawsuit
$
49,500
$
49,500
Uncertain tax positions including interest/penalties
11,236
11,015
Dispute related to royalty deductions
4,687
—
Dispute related to royalty-in-kind
2,083
914
Other
5,501
5,437
Total other liabilities (long-term)
$
73,007
$
66,866
Recent Accounting Developments. In February 2016, the FASB issued Accounting Standards Update No. 2016-02 (“ASU 2016-02”), Leases ( Subtopic 842 ).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only capital or financing leases to be recognized on the balance sheet, ASU 2016-02 will require both types of leases to be recognized on the balance sheet. ASU 2016-02 also will require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ASU 2016-02 does not apply for leases for oil and gas properties, but does apply to equipment used to explore and develop oil and gas resources. ASU 2016-02 is effective for annual and interim periods beginning after December 15, 2018 and is to be applied using the modified retrospective approach. Our current operating leases that will be impacted by ASU 2016-02 are leases for office space, which is primarily in Houston, Texas, although ASU 2016-02 may impact the accounting for leases related to equipment depending on the term of the lease. We currently do not have any leases classified as financing leases nor do we have any leases recorded on the Condensed Consolidated Balance Sheets. We have not yet fully determined or quantified the effect ASU 2016-02 will have on our financial statements. In June 2016, the FASB issued Accounting Standards Update No. 2016-13, (“ASU 2016-13”), Financial Instruments – Credit Losses Subtopic 326 In August 2017, the FASB issued Accounting Standards Update No. 2017-12, (“ASU 2017-12”), Derivatives and Hedging (Topic 815) – Targeted Improvements to Accounting for Hedging Activities </t>
  </si>
  <si>
    <t>Long-Term Debt</t>
  </si>
  <si>
    <t>Debt Disclosure [Abstract]</t>
  </si>
  <si>
    <t xml:space="preserve">2. Long-Term Debt The components of our long-term debt are presented in the following table (in thousands):
June 30, 2018
December 31, 2017
Adjustments to
Adjustments to
Carrying
Carrying
Carrying
Carrying
Principal
Value (1)
Value
Principal
Value (1)
Value
11.00% 1.5 Lien Term Loan, due November 2019:
Principal
$
75,000
$
—
$
75,000
$
75,000
$
—
$
75,000
Future interest payments
—
11,482
11,482
—
15,596
15,596
Subtotal
75,000
11,482
86,482
75,000
15,596
90,596
9.00 % Second Lien Term Loan, due May 2020:
300,000
—
300,000
300,000
—
300,000
9.00%/10.75% Second Lien PIK Toggle Notes, due May 2020:
Principal
177,513
—
177,513
171,769
—
171,769
Future payments-in-kind
—
—
—
—
5,745
5,745
Future interest payments
—
31,952
31,952
—
34,872
34,872
Subtotal
177,513
31,952
209,465
171,769
40,617
212,386
8.50%/10.00% Third Lien PIK Toggle Notes, due June 2021:
Principal
160,852
—
160,852
153,192
—
153,192
Future payments-in-kind
—
3,664
3,664
—
11,323
11,323
Future interest payments
—
38,682
38,682
—
38,682
38,682
Subtotal
160,852
42,346
203,198
153,192
50,005
203,197
8.50% Unsecured Senior Notes, due June 2019
189,829
—
189,829
189,829
—
189,829
Debt premium, discount, issuance costs, net of amortization
—
(3,258
)
(3,258
)
—
(3,956
)
(3,956
)
Total long-term debt
903,194
82,522
985,716
889,790
102,262
992,052
Current maturities of long-term debt (2)
189,829
34,917
224,746
—
22,925
22,925
Long term debt, less current maturities
$
713,365
$
47,605
$
760,970
$
889,790
$
79,337
$
969,127
(1)
Future interest payments and future payments-in-kind are recorded on an undiscounted basis.
(2)
Represents principal of the 8.50% Unsecured Senior Notes due June 15, 2019 and future interest payments on the 1.5 Lien Term Loan, Second Lien PIK Toggle Notes and Third Lien PIK Toggle Notes due within twelve months. Accounting for Certain Debt Instruments We accounted for a transaction executed on September 7, 2016 as a Troubled Debt Restructuring pursuant to the guidance under Accounting Standard Codification 470-60, Troubled Debt Restructuring The primary terms of our long-term debt are described below: Credit Agreement. The Credit Agreement provides a revolving bank credit facility and expires by its term on November 8, 2018. The primary items of the Credit Agreement are as follows, with certain terms defined under the Credit Agreement:
•
The borrowing base is $150.0 million.
•
Letters of credit may be issued in amounts up to $150.0 million, provided availability under the revolving bank credit facility exists.
•
The First Lien Leverage Ratio limit is 2.00 to 1.00.
•
The Current Ratio, as defined in the Credit Agreement, must be greater than 1.00 to 1.00.
•
We are required to have deposit accounts only with banks under the Credit Agreement with certain exceptions.
•
We may not have unrestricted cash balances above $35.0 million if outstanding balances on the revolving bank credit agreement (including letters of credit) are greater than $5.0 million.
•
To the extent there are borrowings, they are primarily executed as Eurodollar Loans, and the applicable margins range from 3.00% to 4.00%.
•
The commitment fee is 50 basis points for all levels of utilization. Availability under our revolving bank credit facility is subject to a semi-annual redetermination of our borrowing base that occurs in the spring and fall of each year and is calculated by our lenders based on their evaluation of our proved reserves and their own internal criteria. The 2018 spring redetermination reaffirmed the borrowing base amount of $150.0 million. Any redetermination by our lenders to change our borrowing base will result in a similar change in the availability under our revolving bank credit facility. The revolving bank credit facility is secured and is collateralized by a first priority lien on substantially all of our oil and natural gas properties. The Credit Agreement contains various customary covenants for certain financial tests, as defined in the Credit Agreement and are measured as of the end of each quarter, and for customary events of default. The customary events of default include: (i) nonpayment of principal when due or nonpayment of interest or other amounts within three business days of when due; (ii) bankruptcy or insolvency with respect to the Company or any of its subsidiaries guaranteeing borrowings under the revolving bank credit facility; or (iii) a change of control. The Credit Agreement contains cross-default clauses with the other long-term debt agreements, and such agreements contain similar cross-default clauses with the Credit Agreement. As of June 30, 2018 and December 31, 2017, we did not have any borrowings outstanding on the revolving bank credit facility and had $9.7 million and $0.3 million of letters of credit outstanding, respectively. Available credit as of June 30, 2018 was $140.3 million. As of June 30, 2018, we have deposited $4.7 million with the lead bank in compliance with the terms of the Credit Agreement as letters of credit are considered borrowings and our unrestricted cash balance exceeded $35.0 million. 1.5 Lien Term Loan. In September 2016, we entered into the 1.5 Lien Term Loan with a maturity date of November 15, 2019. The maturity date will accelerate to February 28, 2019 if the remaining Unsecured Senior Notes have not been extended, renewed, refunded, defeased, discharged, replaced or refinanced by February 28, 2019. Interest accrues at 11.00% per annum and is payable quarterly in cash. The 1.5 Lien Term Loan is secured by a 1.5 priority lien on all of our assets pledged under the Credit Agreement. The lien securing the 1.5 Lien Term Loan is subordinate to the liens securing the Credit Agreement and has priority above the liens securing the Second Lien Term Loan (defined below), the Second Lien PIK Toggle Notes and the Third Lien PIK Toggle Notes. All future undiscounted cash flows have been included in the carrying value under ASC 470-60. The 1.5 Lien Term Loan contains various covenants that limit, among other things, our ability to: (i) pay cash dividends; (ii) repurchase the Unsecured Senior Notes at a price greater than 65% of par and limited to a basket of $35 million; (iii) repurchase our common stock; (iv) sell our assets; (v) make certain loans or investments; (vi) merge or consolidate; (vii) enter into certain liens; (viii) create liens that secure debt; and (ix) enter into transactions with affiliates. Second Lien Term Loan. In May 2015, we entered into the 9.00% Term Loan (the “Second Lien Term Loan”), which bears an annual interest rate of 9.00%. The Second Lien Term Loan was issued at a 1.0% discount to par, matures on May 15, 2020 and is recorded at its carrying value consisting of principal, unamortized discount and unamortized debt issuance costs. Interest on the Second Lien Term Loan is payable in arrears semi-annually on May 15 and November 15. The estimated annual effective interest rate on the Second Lien Term Loan is 9.6%, which includes amortization of debt issuance costs and discounts. The Second Lien Term Loan is secured by a second-priority lien on all of our assets that are secured under the Credit Agreement. The Second Lien Term Loan is effectively subordinate to the Credit Agreement and the 1.5 Lien Term Loan (discussed above) and is effectively pari passu with the Second Lien PIK Toggle Notes (discussed below). The Second Lien Term Loan contains covenants that limit or prohibit our ability and the ability of certain of our subsidiaries to: (i) incur additional debt; (ii) make payments or distributions on account of our or our restricted subsidiaries’ capital stock; (iii) sell assets; (iv) restrict dividends or other payments of our restricted subsidiaries to us; (v) create liens that secure debt; (vi) enter into transactions with affiliates; and (vii) merge or consolidate with another company. Second Lien PIK Toggle Notes. In September 2016, we issued Second Lien PIK Toggle Notes with a maturity date of May 15, 2020. Interest is payable on May 15 and November 15 of each year. For the interest period from November 15, 2017 up to and including March 6, 2018, we had the option to pay all or a portion of interest in-kind at the rate of 10.75% per annum, which if so exercised, is added to the principal amount. After March 6, 2018, interest is payable in cash at the rate of 9.00% per annum. The Second Lien PIK Toggle Notes are secured by a second-priority lien on all of our assets that are pledged under the Credit Agreement. The Second Lien PIK Toggle Notes are effectively subordinate to the Credit Agreement and the 1.5 Lien Term Loan and are effectively pari passu with the Second Lien Term Loan. The Second Lien PIK Toggle Notes and related Support Agreement contain covenants that limit or prohibit our ability and the ability of certain of our subsidiaries to: (i) incur additional debt; (ii) make payments or distributions on account of our or our restricted subsidiaries’ capital stock; (iii) sell assets; (iv) restrict dividends or other payments of our restricted subsidiaries to us; (v) create liens that secure debt; (vi) enter into transactions with affiliates; and (vii) merge or consolidate with another company. Third Lien PIK Toggle Notes. In September 2016, we issued Third Lien PIK Toggle Notes with a maturity date of June 15, 2021. The maturity date will accelerate to February 28, 2019 if the remaining Unsecured Senior Notes have not been extended, renewed, refunded, defeased, discharged, replaced or refinanced by February 28, 2019. Interest is payable on June 15 and December 15 of each year. For the interest periods up to and including September 6, 2018, if we so elect, we have the option to pay all or a portion of interest in-kind at a rate of 10.00% per annum. If so elected, such in-kind will be added to the principal amount. After September 6, 2018, interest is payable in cash at the rate of 8.50% per annum. The Third Lien PIK Toggle Notes are secured by a third-priority lien on all of our assets that are secured under the Credit Agreement. The Third Lien PIK Toggle Notes are effectively subordinate to the Second Lien Term Loan and the Second Lien PIK Toggle Notes. The Third Lien PIK Toggle Notes and related Support Agreement contain covenants that limit or prohibit our ability and the ability of certain of our subsidiaries to: (i) incur additional debt; (ii) make payments or distributions on account of our or our restricted subsidiaries’ capital stock; (iii) sell assets; (iv) restrict dividends or other payments of our restricted subsidiaries to us; (v) create liens that secure debt; (vi) enter into transactions with affiliates; and (vii) merge or consolidate with another company. Unsecured Senior Notes. Our outstanding Unsecured Senior Notes, which bear an annual interest rate of 8.50% and mature on June 15, 2019, were recorded at their carrying value, which includes unamortized debt premium and unamortized debt issuance costs. Interest on the Unsecured Senior Notes is payable semi-annually in arrears on June 15 and December 15. The estimated annual effective interest rate on the Unsecured Senior Notes is 8.4%, which includes amortization of premiums and debt issuance costs. The Unsecured Senior Notes contain covenants that limit or prohibit our ability and the ability of certain of our subsidiaries to: (i) incur additional debt; (ii) make payments or distributions on account of our or our restricted subsidiaries’ capital stock; (iii) sell assets; (iv) restrict dividends or other payments of our restricted subsidiaries to us; (v) create liens that secure debt; (vi) enter into transactions with affiliates; and (vii) merge or consolidate with another company. Covenants. We were in compliance with all applicable covenants for all of our debt instruments as of June 30, 2018. For information about fair value measurements for our long-term debt, refer to Note 3. </t>
  </si>
  <si>
    <t>Fair Value Measurements</t>
  </si>
  <si>
    <t>Fair Value Disclosures [Abstract]</t>
  </si>
  <si>
    <t xml:space="preserve">3. Fair Value Measurements We measure the fair value of our open derivative financial instruments by applying the income approach, using models with inputs that are classified within Level 2 of the valuation hierarchy. The fair value of the 1.5 Lien Term Loan was estimated using the carrying value of the principal as only one entity has been the holder of the 1.5 Lien Term Loan. The fair values of our Second Lien Term Loan, Second Lien PIK Toggle Notes, Third Lien PIK Toggle Notes and Unsecured Senior Notes were based on quoted prices, although the market is not a very active market; therefore, the fair value is classified within Level 2. The following table presents the fair value of our long-term debt, all of which are classified as Level 2 within the valuation hierarchy (in thousands):
Hierarchy
June 30, 2018
December 31, 2017
11.00% 1.5 Lien Term Loan, due November 2019
Level 2
$
75,000
$
75,000
9.00 % Second Lien Term Loan, due May 2020
Level 2
300,000
288,000
9.00%/10.75% Second Lien PIK Toggle Notes, due May 2020
Level 2
177,513
162,322
8.50%/10.00% Third Lien PIK Toggle Notes, due June 2021
Level 2
153,614
119,490
8.50% Unsecured Senior Notes, due June 2019
Level 2
187,931
178,439
The long-term debt items are reported on the Condensed Consolidated Balance Sheets at their carrying value as described in Note 2. </t>
  </si>
  <si>
    <t>JV Drilling Program</t>
  </si>
  <si>
    <t>Oil And Gas Exploration And Production Industries Disclosures [Abstract]</t>
  </si>
  <si>
    <t>4. JV Drilling Program On March 12, 2018, W&amp;T and two other initial members formed and initially funded a limited liability company, Monza Energy LLC, a Delaware limited liability company (“Monza”), that will jointly participate with us in the exploration, drilling and development of up to 14 identified drilling projects (the “JV Drilling Program”) in the Gulf of Mexico over the next three years. W&amp;T initially contributed 88.94% of its working interest in 14 identified undeveloped drilling projects to Monza and retained 11.06% of its working interest. The Monza board has approved the substitution of one of these identified undeveloped drilling projects, the Viosca Knoll 823 (“VK 823”) A-14 well, with the VK 823 A-13 well, which is in the process of being contributed to Monza through the conveyance by W&amp;T of 58.71% of its working interest in such well to Monza and retaining 41.29% of its working interest in such well. The interest in the VK823 A-14 well will be reconveyed to W&amp;T. Since the initial closing, additional investors have joined as members of Monza and as of June 30, 2018, total commitments by all members, including W&amp;T, are $361.4 million. Monza has closed off funding from additional investors. The JV Drilling Program is structured so that we initially receive an aggregate of 30.0% of the revenues less expenses, through both our direct ownership of our working interest in the projects and our indirect interest through our interest in Monza, for contributing 20.0% of the estimated total well costs plus associated leases and providing access to available infrastructure at agreed upon rates. W&amp;T will be the operator of each well in the JV Drilling Program unless there is already a designated third-party operator. The members of Monza are made up of third-party investors, W&amp;T and an entity owned and controlled by Mr. Tracy W. Krohn, our Chairman and Chief Executive Officer. The Krohn entity invested as a minority investor on the same terms and conditions as the third-party investors and its investment is limited to 4.5% of total invested capital within Monza. The entity affiliated with Mr. Krohn has made a capital commitment to Monza of $14.5 million. At the inception of Monza, W&amp;T received a net reimbursement of approximately $20 million for the capital expenditures incurred prior to the close date for projects in the JV Drilling Program. W&amp;T may be obligated to fund certain cost overruns, subject to certain exceptions, on JV Drilling Program wells above budgeted and contingency amounts. As of June 30, 2018, members of Monza made partner capital contribution payments to Monza totaling $89.4 million. Information on the structure and relationship follows: Board Structure and Authority. Under the Monza limited liability agreement, the business and affairs of Monza are managed by a board of five directors, which will consist of three directors selected by the third-party investors, Mr. Krohn, and an additional independent director will be selected by a majority of the third-party investors in Monza which will be subject to consent by W&amp;T. The day-to-day operations of Monza are being managed by W&amp;T, under the direction of the Monza board, pursuant to a services agreement. W&amp;T has no control over the decisions of the Monza board. W&amp;T has veto rights for certain decisions, but does not have the ability to unilaterally make decisions for Monza, except for day-to-day decisions as permitted under the services agreement. The Monza board is responsible for the management of Monza and for making decisions with respect to its interest in the 14 drilling projects, including approval of the budgets. Accounting Methodology and Carrying Amounts. Our interest in Monza is considered to be a variable interest entity that we account for using proportional consolidation. We do not fully consolidate Monza because we are not considered the primary beneficiary and we utilize proportional consolidation to account for our interest in the Monza properties. As of June 30, 2018, in the Condensed Consolidated Balance Sheet, we recorded $6.0 million in oil and natural gas properties, $2.3 million in other assets and $1.7 million, net reduction in working capital in connection with our proportional interest in Monza’s assets and liabilities. For the six months ended June 30, 2018, we recorded $0.5 million in revenue, $0.4 million in operating expense and $0.2 million in other expense in connection with our proportional interest in Monza’s operations. Maximum Exposure. Our contribution to Monza as of June 30, 2018 was $48.8 million, which consisted of cash and the conveyance of the Company’s working interest in the 14 projects. We may also take responsibility for certain drilling and completion cost overruns, subject to certain limitations and certain exceptions, of which the total exposure cannot be estimated at this time.</t>
  </si>
  <si>
    <t>Heidelberg Field</t>
  </si>
  <si>
    <t>Business Combinations [Abstract]</t>
  </si>
  <si>
    <t xml:space="preserve">5. Heidelberg Field On April 5, 2018, we closed on the purchase from Cobalt International Energy, Inc. of a 9.375% non-operated working interest in the Heidelberg field located in Green Canyon blocks 859, 903 and 904. The gross purchase price was $31.1 million which was adjusted for certain closing items and an effective date of January 1, 2018. Cash flows generated by the acquired interest between the effective date and the closing date reduced the net purchase price to $16.6 million on the closing date. We determined that the assets acquired did not meet the definition of a business; therefore, the transaction was accounted for as an asset acquisition. In connection with this transaction, we were required to furnish a letter of credit of $9.4 million to a pipeline company as consignee. We recognized ARO of $3.6 million as a component of the transaction. In conjunction with the purchase of an interest in the Heidelberg field, we assumed contracts with certain pipeline companies that contain minimum quantities obligations through 2028 resulting in an estimated commitment of $19.6 million. </t>
  </si>
  <si>
    <t>Asset Retirement Obligations</t>
  </si>
  <si>
    <t>Asset Retirement Obligation Disclosure [Abstract]</t>
  </si>
  <si>
    <t xml:space="preserve">6. Asset Retirement Obligations Our ARO primarily represents the estimated present value of the amount we will incur to plug, abandon and remediate our producing properties at the end of their productive lives. A summary of the changes to our ARO is as follows (in thousands):
Balance, December 31, 2017
$
300,446
Liabilities settled
(12,124
)
Accretion of discount
9,273
Liabilities assumed through purchase
3,597
Revisions of estimated liabilities (1)
16,028
Balance, June 30, 2018
317,220
Less current portion
27,923
Long-term
$
289,297
(1)
Revisions were primarily related to wells that experienced sustained casing pressure issues. In addition, some properties experienced scope change. </t>
  </si>
  <si>
    <t>Derivative Financial Instruments</t>
  </si>
  <si>
    <t>Derivative Instruments And Hedging Activities Disclosure [Abstract]</t>
  </si>
  <si>
    <t>7. Derivative Financial Instruments Our market risk exposure relates primarily to commodity prices and, from time to time, we use various derivative instruments to manage our exposure to this commodity price risk from sales of our crude oil and natural gas. Some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 We have elected not to designate our commodity derivative contracts as hedging instruments; therefore, all changes in the fair value of derivative contracts were recognized currently in earnings during the periods presented. The cash flows of all of our commodity derivative contracts are included in Net cash provided by operating activities During the second quarter of 2018, we entered into crude oil derivative contracts which relate to a portion of our expected crude oil production from May 2018 to December 2018. The crude oil contracts are based on West Texas Intermediate (“WTI”) crude oil prices as quoted off the New York Mercantile Exchange (“NYMEX”). During the first quarter of 2017, we entered into commodity contracts for crude oil and natural gas, all of which had expired as of December 31, 2017. As of June 30, 2018, our open crude oil derivative contracts were as follows:
Crude Oil: Swap, Priced off WTI (NYMEX)
Notional
Notional
Quantity
Quantity
Strike
Termination Period
(Bbls/day) (1)
(Bbls) (1)
Price
2018
December
2,000
368,000
$
63.80
Crude Oil: Puts, Priced off WTI (NYMEX)
Notional
Notional
Quantity
Quantity
Put
Termination Period
(Bbls/day) (1)
(Bbls) (1)
Price
2018
December
5,000
920,000
$
60.00
Crude Oil: Two-way collars, Priced off WTI (NYMEX)
Notional
Notional
Contract Prices
Quantity
Quantity
Put Option
Call Option
Termination Period
(Bbls/day) (1)
(Bbls) (1)
(Bought)
(Sold)
2018
December
2,000
368,000
$
60.00
$
69.50
2018
December
2,000
368,000
$
55.00
$
72.75
(1)
bbls = barrels The swap and two-way collars were “cost-less” contracts, in that no premiums were paid or received. For the put option contract, the $2.1 million premium is being amortized over the life of the contract and recorded in Prepaid and other assets Our open and closed (not settled) commodity derivative contracts were recorded within the line Accrued liabilities
June 30,
December 31,
2018
2017
Open contracts
$
5,070
$
—
Closed contracts - not settled
211
84
Total contracts
$
5,281
$
84
Changes in the fair value and settlements of our commodity derivative contracts were as follows (in thousands):
Three Months Ended
Six Months Ended
June 30,
June 30,
2018
2017
2018
2017
Derivative (gain) loss
$
6,219
$
(3,689
)
$
6,219
$
(7,644
) Cash receipts (payments), net, on commodity derivative closed contracts are included within Net cash provided by operating activities
Six Months Ended
June 30,
2018
2017
Cash receipts (payments) on derivative settlements, net
$
(1,149
)
$
2,208
Offsetting Commodity Derivatives All our commodity derivative contracts permit netting of derivative gains and losses upon settlement. In general, the terms of the contracts provide for offsetting of amounts payable or receivable between us and the counterparty, at the election of both parties, for transactions that occur on the same date and in the same commodity. If an event of default were to occur causing an acceleration of payment under our revolving bank credit facility, that event may also trigger an acceleration of settlement of some of our derivative instruments. If we were required to settle all of our open derivative contracts, we would be able to net payments and receipts per counterparty pursuant to the derivative contracts. Although our derivative contracts allow for netting, which would allow for recording assets and liabilities per counterparty on a net basis, we have historically accounted for our derivative contracts on a gross basis per contract as either an asset or liability. As of June 30, 2018, there would have been no difference in the presentation of our commodity derivatives on a gross or net basis.</t>
  </si>
  <si>
    <t>Share-Based Compensation and Cash-Based Incentive Compensation</t>
  </si>
  <si>
    <t>Disclosure Of Compensation Related Costs Sharebased Payments [Abstract]</t>
  </si>
  <si>
    <t>8. Share-Based Compensation and Cash-Based Incentive Compensation Awards to Employees. In 2010, the W&amp;T Offshore, Inc. Amended and Restated Incentive Compensation Plan (the “Plan”) was approved by our shareholders, and amendments to the Plan were approved by our shareholders in May 2013, May 2016 and May 2017. The May 2017 amendment increased the number of shares available in the Plan by 7,700,000 shares. As allowed by the Plan, during 2017 and 2016, the Company granted restricted stock units (“RSUs”) to certain of its employees. RSUs are a long-term compensation component of the Plan, which are granted to certain employees, and are subject to adjustments at the end of the applicable performance period based on the results of certain predetermined criteria. In addition to share-based compensation, the Company may grant to its employees cash-based incentive awards, which are a short-term component of the Plan and are typically based on the Company and the employee achieving certain pre-defined performance criteria. As of June 30, 2018, there were 13,342,827 shares of common stock available for issuance in satisfaction of awards under the Plan. The shares available for issuance are reduced when RSUs are settled in shares of common stock, net of withholding tax. The Company has the option at vesting to settle RSUs in stock or cash, or a combination of stock and cash. The Company plans to settle RSUs that vest in the future using shares of common stock. RSUs currently outstanding related to the 2017 and 2016 grants have been adjusted for performance achieved against predetermined criteria for the applicable performance year. These RSUs continue to be subject to employment-based criteria and vesting occurs in December of the second year after the grant. See the table below for potential vesting by year.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7 and 2016 were determined using the Company’s closing price on the grant date. We are also required to estimate forfeitures, resulting in the recognition of compensation cost only for those awards that are expected to actually vest. All RSUs awarded are subject to forfeiture until vested and cannot be sold, transferred or otherwise disposed of during the restricted period. A summary of activity related to RSUs during the six months ended June 30, 2018 is as follows:
Restricted Stock Units
Weighted Average
Grant Date Fair
Units
Value Per Unit
Nonvested, December 31, 2017
5,765,251
$
2.48
Vested
(28,503
)
2.38
Forfeited/adjustments
(45,017
)
2.47
Nonvested, June 30, 2018
5,691,731
2.48
For the outstanding RSUs issued to the eligible employees as of June 30, 2018, vesting is expected to occur as follows:
Restricted Stock Units
2018
3,698,748
2019
1,992,983
Total
5,691,731
Awards to Non-Employee Directors . Under the Director Compensation Plan, shares of restricted stock (“Restricted Shares”) have been granted to the Company’s non-employee directors. Grants to non-employee directors were made during 2018, 2017 and 2016. As of June 30, 2018, there were 128,980 shares of common stock available for issuance in satisfaction of awards under the Director Compensation Plan. The shares available are reduced when Restricted Shares are granted. We recognize compensation cost for share-based payments to non-employee directors over the period during which the recipient is required to provide service in exchange for the award. Compensation cost is based on the fair value of the equity instrument on the date of grant. The fair values for the Restricted Shares granted were determined using the Company’s closing price on the grant date. No forfeitures were estimated for the non-employee directors’ awards. The Restricted Shares are subject to service conditions and vesting occurs at the end of specified service periods unless approved by the Board of Directors. Restricted Shares cannot be sold, transferred or disposed of during the restricted period. The holders of Restricted Shares generally have the same rights as a shareholder of the Company with respect to such Restricted Shares, including the right to vote and receive dividends or other distributions paid with respect to the Restricted Shares. A summary of activity related to Restricted Shares is as follows:
Restricted Shares
Weighted Average
Grant Date Fair
Shares
Value Per Share
Nonvested, December 31, 2017
246,528
$
2.27
Granted
41,544
6.74
Vested
(106,240
)
2.64
Nonvested, June 30, 2018
181,832
3.08
For the outstanding Restricted Shares issued to the non-employee directors as of June 30, 2018, vesting is expected to occur as follows:
Restricted Shares
2019
105,012
2020
62,972
2021
13,848
Total
181,832
Share-Based Compensation. Share-based compensation expense is recorded in the line General and administrative expense s in the Condensed Consolidated Statements of Operations. Share-based compensation was lower in the three and six months ended June 30, 2018 compared to the prior year period as no RSU awards have been granted yet as of June 30, 2018. A summary of incentive compensation expense under share-based payment arrangements and the related tax benefit is as follows (in thousands):
Three Months Ended
Six Months Ended
June 30,
June 30,
2018
2017
2018
2017
Share-based compensation expense from:
Restricted stock units
$
1,145
$
2,342
$
2,294
$
4,200
Restricted Shares
70
70
140
140
Total
$
1,215
$
2,412
$
2,434
$
4,340
Share-based compensation tax benefit:
Tax benefit computed at the statutory rate
$
255
$
844
$
511
$
1,519
Unrecognized Share-Based Compensation. As of June 30, 2018, unrecognized share-based compensation expense related to our awards of RSUs and Restricted Shares was $3.9 million and $0.5 million, respectively. Unrecognized share-based compensation expense will be recognized through November 2019 for RSUs and April 2021 for Restricted Shares. Cash-Based Incentive Compensation. In addition to share-based compensation, cash-based awards were granted under the Plan to substantially all eligible employees in 2017 and 2016. The cash-based awards, which are a short-term component of the Plan, are performance-based awards consisting of one or more business criteria or individual performance criteria and a targeted level or levels of performance with respect to each such criterion. In addition, these cash-based awards included an additional financial condition requiring Adjusted EBITDA less reported Interest Expense Incurred (as defined in the awards) for any fiscal quarter plus the three preceding quarters to exceed defined levels measured over defined time periods for each cash-based award. Expense is recognized over the service period once the business criteria, individual performance criteria and financial condition are met.
•
For the 2017 cash-based awards, a portion of the business criteria and individual performance criteria were achieved. The financial condition requirement of Adjusted EBITDA less reported Interest Expense Incurred exceeding $200 million over four consecutive quarters was achieved; therefore, incentive compensation expense was recognized in 2017 and in the first two months of 2018 for the 2017 cash-based awards. Payments were made in March 2018.
•
For the 2016 cash-based awards, the financial condition requirement of Adjusted EBITDA less reported Interest Expense Incurred exceeding $300 million over four consecutive quarters was not achieved as of June 30, 2018; therefore no expense was recognized during the six months ended June 30, 2018 or during 2017. The terms of the 2016 cash-based awards allow for the achievement of the financial condition up through December 31, 2018. If the financial condition is achieved, payment is to be made within 30 days of achievement of the financial condition. A summary of compensation expense related to share-based awards and cash-based awards is as follows (in thousands):
Three Months Ended
Six Months Ended
June 30,
June 30,
2018
2017
2018
2017
Share-based compensation included in:
General and administrative expenses
$
1,215
$
2,412
$
2,434
$
4,340
Cash-based incentive compensation included in:
Lease operating expense
543
394
1,403
394
General and administrative expenses
1,391
1,004
4,063
1,004
Total charged to operating income
$
3,149
$
3,810
$
7,900
$
5,738</t>
  </si>
  <si>
    <t>Income Taxes</t>
  </si>
  <si>
    <t>Income Tax Disclosure [Abstract]</t>
  </si>
  <si>
    <t xml:space="preserve">9. Income Taxes Our income tax expense for the three and six months ended June 30, 2018 was $0.1 million and $0.2 million, respectively. Our income tax benefit for the three and six months ended June 30, 2017 was $9.0 million and $16.6 million, respectively. Our effective tax rate was not meaningful for the periods presented. Our current full-year forecast for 2018 has a net operating loss for tax purposes; therefore, no current tax expense was recorded related to the full-year forecast. In addition, no deferred income tax expense was recorded due to dollar-for-dollar offsets by our valuation allowance. The income tax benefit for the three months ended June 30, 2017 relates to net operating loss carryback claims made pursuant to Internal Revenue Code (“IRC”) During the six months ended June 30, 2018 and 2017, we did not receive any income tax refunds and made no income tax payments of significance. As of June 30, 2018, we recorded current income taxes receivable of $65.2 million. As of December 31, 2017, the balance sheet reflected current income taxes receivable of $13.0 million and non-current income taxes receivable of $52.1 million. The receivables primarily relate to a net operating loss claim carried back for 2017 and net operating loss claims for the years 2012, 2013 and 2014 that were carried back to prior years. These carryback claims are made pursuant to IRC Section 172(f) described above. The refund claims require a review by the Congressional Joint Committee on Taxation. As of June 30, 2018 and December 31, 2017, our valuation allowance was $158.1 million and $171.5 million, respectively, related to federal and state deferred tax assets. Net deferred tax assets were recorded related to NOLs and temporary differences between the book and tax basis of assets and liabilities expected to produce tax deductions in future periods. The realization of these assets depends on recognition of sufficient future taxable income in specific tax jurisdictions in which those temporary differences or net operating losses are deductible. The tax years 2013 through 2017 remain open to examination by the tax jurisdictions to which we are subject. </t>
  </si>
  <si>
    <t>Earnings/ (Loss) Per Share</t>
  </si>
  <si>
    <t>Earnings Per Share [Abstract]</t>
  </si>
  <si>
    <t>10. Earnings Per Share The following table presents the calculation of basic and diluted earnings per common share (in thousands, except per share amounts):
Three Months Ended
Six Months Ended
June 30,
June 30,
2018
2017
2018
2017
Net income
$
36,083
$
33,315
$
63,723
$
57,614
Less portion allocated to nonvested shares
1,474
1,374
2,621
2,442
Net income allocated to common shares
$
34,609
$
31,941
$
61,102
$
55,172
Weighted average common shares outstanding
138,929
137,552
138,892
137,533
Basic and diluted earnings per common share
$
0.25
$
0.23
$
0.44
$
0.40</t>
  </si>
  <si>
    <t>Contingencies</t>
  </si>
  <si>
    <t>Commitments And Contingencies Disclosure [Abstract]</t>
  </si>
  <si>
    <t>11. Contingencies Apache Lawsuit. On December 15, 2014, Apache filed a lawsuit against the Company alleging that W&amp;T breached the joint operating agreement related to, among other things, the abandonment of three deepwater wells in the Mississippi Canyon (“MC”) area of the Gulf of Mexico. A trial court judgment was rendered from the U.S. District Court for the Southern District of Texas on May 31, 2017 directing the Company to pay Apache $43.2 million, plus $6.3 million in prejudgment interest, attorney's fees and costs assessed in the judgment. We filed an appeal of the trial court judgment in the U.S. Court of Appeals for the Fifth Circuit. Prior to filing the appeal, in order to stay execution of the judgment, we deposited $49.5 million with the registry of the court in June 2017. The deposit of $49.5 million with the registry of the court is recorded in Other assets ( Other liabilities Appeal with the Office of Natural Resources Revenue (“ONRR”). In 2009, we recognized allowable reductions of cash payments for royalties owed to the ONRR for transportation of their deepwater production through our subsea pipeline systems. In 2010, the ONRR audited our calculations and support related to this usage fee, and in 2010, we were notified that the ONRR had disallowed approximately $4.7 million of the reductions taken. We recorded a reduction to other revenue in 2010 to reflect this disallowance; however, we disagree with the position taken by the ONRR. We filed an appeal with the ONRR, which was denied in May 2014. On June 17, 2014, we filed an appeal with the Interior Board of Land Appeals (“IBLA”) under the Department of the Interior. On January 27, 2017, the IBLA affirmed the decision of the ONRR requiring W&amp;T to pay approximately $4.7 million in additional royalties. We filed an appeal of the IBLA decision on July 25, 2017 in the U.S. District Court for the Eastern District of Louisiana. We were required to post a bond in the amount of $7.2 million and cash collateral of $6.9 million in order to appeal the IBLA decision. Royalties-In-Kind (“RIK”). Under a program with the Minerals Management Service (“MMS”) (a Department of Interior agency and predecessor to the ONRR), royalties could be paid “in-kind” rather than in value from oil and gas companies operating under federal leases. We participated in the RIK program at our East Cameron 373 field beginning in November 2001, where in some months we over delivered volumes of natural gas and under delivered volumes of natural gas in other months for royalties owed. The MMS elected to terminate receiving in-kind in October 2008 causing the imbalance to become fixed for accounting purposes. The MMS ordered us to pay an amount based on its interpretation of the program and its calculations of amounts owed. We disagreed with MMS’s interpretations and calculations and filed an appeal with the IBLA, of which the IBLA ruled in MMS’ favor. We filed an appeal with the District Court of the Western District of Louisiana, who assigned the case to a magistrate to review and issue a ruling, and the District Court upheld the magistrate’s ruling. Part of the ruling was in favor of our position and part was in favor of MMS’ position. Based solely on the magistrate’s ruling, we increased a liability reserve by $1.2 million from a previously recorded amount of $0.9 million recorded in 2012. We are appealing the ruling to the U.S. Fifth Circuit Court of Appeals.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months for every gas processing plant that processed our gas. In the second quarter of 2015, pursuant to the initiative, we received requests from the ONRR for additional data regarding our transportation and processing allowances on natural gas production related to a specific processing plant. We also received a preliminary determination notice from the ONRR asserting that our allocation of certain processing costs and plant fuel use at another processing plant was not allowed as deductions in the determination of royalties owed under Federal oil and gas leases. We have submitted revised calculations covering certain plants and time periods to the ONRR. As of the filing date of this Form 10-Q, we have not received a response from the ONRR related to our submissions. These open ONRR unbundling reviews, and any further similar reviews, could ultimately result in an order for payment of additional royalties under our Federal oil and gas leases for current and prior periods. For the six months ended June 30, 2018 and 2017, we paid additional royalty payments of $0.3 million and $1.1 million, respectively. We are not able to determine the range of any additional royalties or, if and when assessed, whether such amounts would be material. Notices of Proposed Civil Penalty Assessment. During the six months ended June 30, 2018 and 2017, we did not pay any civil penalties to the Bureau of Safety and Environmental Enforcement (“BSEE”) related to Incidents of Noncompliance (“INCs”) at various offshore locations. We currently have five open civil penalties issued by the BSEE from INCs, which have not been settled as of the filing date of this Form 10-Q. The INCs underlying the civil penalties relate to separate offshore locations with occurrence dates ranging from July 2012 to June 2014. The proposed civil penalties for these INCs total $7.8 million. We have accrued approximately $3.4 million as of June 30, 2018, which is our best estimate of the final settlements once all appeals have been exhausted. Our position is that the proposed civil penalties are excessive given the specific facts and circumstances related to these INCs. Surety Bond Collateral. The issuers of surety bonds in some cases have requested and received additional collateral related to surety bonds for plugging and abandonment activities. We may be required to post collateral at any time pursuant to the terms of our agreement with various sureties under our existing bonds, if they so demand at their discretion. We did not receive any collateral demands from surety bond providers during the six months ended June 30, 2018. Other Claims. 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including matters related to alleged royalty underpayments on certain federal-owned properties. Although we can give no assurance about the outcome of pending legal and federal or state administrative proceedings and the effect such an outcome may have on us, we believe that any ultimate liability resulting from the outcome of such proceedings, to the extent not otherwise provided for or covered by insurance, will not have a material adverse effect on our consolidated financial position, results of operations or liquidity.</t>
  </si>
  <si>
    <t>Supplemental Guarantor Information</t>
  </si>
  <si>
    <t>Supplemental Guarantor Information [Abstract]</t>
  </si>
  <si>
    <t>12. Supplemental Guarantor Information Our payment obligations under the Credit Agreement, the 1.5 Lien Term Loan, the Second Lien Term Loan, the Second Lien PIK Toggle Notes, the Third Lien PIK Toggle Notes and the Unsecured Senior Notes (see Note 2) are fully and unconditionally guaranteed by certain of our 100%-owned subsidiaries, including Energy VI and W &amp; T Energy VII, LLC (together, the “Guarantor Subsidiaries”). W &amp; T Energy VII, LLC does not currently have any active operations or contain any assets. Guarantees will be released under certain circumstances, including:
(1)
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if the sale or other disposition does not violate the Asset Sale provisions (as such capitalized terms are defined in the applicable indenture);
(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 provisions of the indenture and the Guarantor Subsidiary ceases to be a subsidiary of the Company as a result of such sales or disposition;
(3)
if such Guarantor Subsidiary is a Restricted Subsidiary and the Company designates such Guarantor Subsidiary as an Unrestricted Subsidiary in accordance with the applicable provisions of certain debt documents;
(4)
upon Legal Defeasance or Covenant Defeasance (as such terms are defined in the applicable indenture) or upon satisfaction and discharge of the certain debt documents;
(5)
upon the liquidation or dissolution of such Guarantor Subsidiary, provided no event of default has occurred and is continuing; or
(6)
at such time as such Guarantor Subsidiary is no longer required to be a Guarantor Subsidiary as described in certain debt documents, provided no event of default has occurred and is continuing. 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a result of the JV Drilling Program, we recorded proportional consolidation adjustments, which are not considered a guarantor asset under our debt agreements and, accordingly, are reported as non-guarantor adjustments in the following tables. Due to the methodology of recording the ceiling-test write down in prior periods, consolidating adjustments are required to present the consolidated results appropriately. Condensed Consolidating Balance Sheet as of June 30, 2018
Consolidated
Parent
Guarantor
Non-Guarantor
W&amp;T
Company
Subsidiaries
Adjustments
Eliminations
Offshore, Inc.
(In thousands)
Assets
Current assets:
Cash and cash equivalents
$
129,440
$
—
$
—
$
—
$
129,440
Receivables:
Oil and natural gas sales
8,109
44,161
(197
)
—
52,073
Joint interest
19,366
—
—
—
19,366
Income taxes
193,594
—
—
(128,354
)
65,240
Total receivables
221,069
44,161
(197
)
(128,354
)
136,679
Prepaid expenses and other assets
16,739
3,700
31
—
20,470
Total current assets
367,248
47,861
(166
)
(128,354
)
286,589
Oil and natural gas properties and other, net
416,539
121,075
48,003
(9,544
)
576,073
Restricted deposits for asset retirement obligations
26,072
—
—
—
26,072
Other assets
607,463
544,029
(46,464
)
(1,035,610
)
69,418
Total assets
$
1,417,322
$
712,965
$
1,373
$
(1,173,508
)
$
958,152
Liabilities and Shareholders’ Equity (Deficit)
Current liabilities:
Accounts payable
$
38,445
$
6,457
$
1,562
$
—
$
46,464
Undistributed oil and natural gas proceeds
21,390
1,259
—
—
22,649
Asset retirement obligations
21,663
6,260
—
—
27,923
Current maturities of long-term debt:
Principal
189,829
—
—
—
189,829
Carrying value adjustments
34,917
—
—
—
34,917
Current maturities of long-term debt - carrying value
224,746
—
—
—
224,746
Accrued liabilities
20,523
128,336
—
(128,354
)
20,505
Total current liabilities
326,767
142,312
1,562
(128,354
)
342,287
Long-term debt:
Principal
713,365
—
—
—
713,365
Carrying value adjustments
47,605
—
—
—
47,605
Long term debt, less current portion - carrying value
760,970
—
—
—
760,970
Asset retirement obligations, less current portion
164,010
125,275
12
—
289,297
Other liabilities
663,239
—
—
(590,232
)
73,007
Shareholders’ deficit:
Common stock
1
—
—
—
1
Additional paid-in capital
548,196
704,885
—
(704,885
)
548,196
Retained earnings (deficit)
(1,021,694
)
(259,507
)
(201
)
249,963
(1,031,439
)
Treasury stock, at cost
(24,167
)
—
—
—
(24,167
)
Total shareholders’ equity (deficit)
(497,664
)
445,378
(201
)
(454,922
)
(507,409
)
Total liabilities and shareholders’ equity (deficit)
$
1,417,322
$
712,965
$
1,373
$
(1,173,508
)
$
958,152
Condensed Consolidating Balance Sheet as of December 31, 2017
Consolidated
Parent
Guarantor
W&amp;T
Company
Subsidiaries
Eliminations
Offshore, Inc.
(In thousands)
Assets
Current assets:
Cash and cash equivalents
$
99,058
$
—
$
—
$
99,058
Receivables:
Oil and natural gas sales
5,665
39,778
—
45,443
Joint interest
19,754
—
—
19,754
Income taxes
128,835
—
(115,829
)
13,006
Total receivables
154,254
39,778
(115,829
)
78,203
Prepaid expenses and other assets
11,154
2,265
—
13,419
Total current assets
264,466
42,043
(115,829
)
190,680
Oil and natural gas properties and other, net
430,354
152,464
(3,802
)
579,016
Restricted deposits for asset retirement obligations
25,394
—
—
25,394
Income taxes receivable
52,097
—
—
52,097
Other assets
505,304
453,306
(898,217
)
60,393
Total assets
$
1,277,615
$
647,813
$
(1,017,848
)
$
907,580
Liabilities and Shareholders’ Deficit
Current liabilities:
Accounts payable
$
76,703
$
6,962
$
—
$
83,665
Undistributed oil and natural gas proceeds
18,762
1,367
—
20,129
Asset retirement obligations
22,488
1,125
—
23,613
Current maturities of long-term debt - carrying value
22,925
—
—
22,925
Accrued liabilities
18,058
115,701
(115,829
)
17,930
Total current liabilities
158,936
125,155
(115,829
)
168,262
Long-term debt:
Principal
889,790
—
—
889,790
Carrying value adjustments
79,337
—
—
79,337
Long term debt, less current portion - carrying value
969,127
—
—
969,127
Asset retirement obligations, less current portion
152,883
123,950
—
276,833
Other liabilities
566,375
—
(499,509
)
66,866
Shareholders’ deficit:
Common stock
1
—
—
1
Additional paid-in capital
545,820
704,885
(704,885
)
545,820
Retained earnings (deficit)
(1,091,360
)
(306,177
)
302,375
(1,095,162
)
Treasury stock, at cost
(24,167
)
—
—
(24,167
)
Total shareholders’ deficit
(569,706
)
398,708
(402,510
)
(573,508
)
Total liabilities and shareholders’ deficit
$
1,277,615
$
647,813
$
(1,017,848
)
$
907,580
Condensed Consolidating Statement of Operations for the Three Months Ended June 30, 2018
Consolidated
Parent
Guarantor
Non-Guarantor
W&amp;T
Company
Subsidiaries
Adjustments
Eliminations
Offshore, Inc.
(In thousands)
Revenues
$
77,270
$
71,873
$
469
$
—
$
149,612
Operating costs and expenses:
Lease operating expenses
21,617
13,929
36
—
35,582
Production taxes
439
—
—
—
439
Gathering and transportation
2,834
2,084
10
—
4,928
Depreciation, depletion, amortization and accretion
19,954
16,743
164
2,896
39,757
General and administrative expenses
6,854
7,166
200
—
14,220
Derivative gain
6,219
—
—
—
6,219
Total costs and expenses
57,917
39,922
410
2,896
101,145
Operating income
19,353
31,951
59
(2,896
)
48,467
Earnings of affiliates
24,502
—
—
(24,502
)
—
Interest expense
12,147
—
—
—
12,147
Other (income) expense, net
(121
)
—
246
—
125
Income before income tax expense (benefit)
31,829
31,951
(187
)
(27,398
)
36,195
Income tax expense (benefit)
(7,337
)
7,449
—
—
112
Net income
$
39,166
$
24,502
$
(187
)
$
(27,398
)
$
36,083
Condensed Consolidating Statement of Operations for the Six Months Ended June 30, 2018
Consolidated
Parent
Guarantor
Non-Guarantor
W&amp;T
Company
Subsidiaries
Adjustments
Eliminations
Offshore, Inc.
(In thousands)
Revenues
$
141,056
$
142,300
$
469
$
—
$
283,825
Operating costs and expenses:
Lease operating expenses
41,377
31,012
36
—
72,425
Production taxes
894
—
—
—
894
Gathering and transportation
5,537
4,438
10
—
9,985
Depreciation, depletion, amortization and accretion
39,374
32,557
164
5,743
77,838
General and administrative expenses
14,057
14,990
211
—
29,258
Derivative gain
6,219
—
—
—
6,219
Total costs and expenses
107,458
82,997
421
5,743
196,619
Operating income
33,598
59,303
48
(5,743
)
87,206
Earnings of affiliates
46,669
—
—
(46,669
)
—
Interest expense
23,470
—
—
—
23,470
Other (income) expense, net
(457
)
—
249
—
(208
)
Income before income tax expense (benefit)
57,254
59,303
(201
)
(52,412
)
63,944
Income tax expense (benefit)
(12,413
)
12,634
—
—
221
Net income
$
69,667
$
46,669
$
(201
)
$
(52,412
)
$
63,723
Condensed Consolidating Statement of Operations for the Three Months Ended June 30, 2017
Consolidated
Parent
Guarantor
W&amp;T
Company
Subsidiaries
Eliminations
Offshore, Inc.
(In thousands)
Revenues
$
57,417
$
65,906
$
—
$
123,323
Operating costs and expenses:
Lease operating expenses
17,325
14,194
—
31,519
Production taxes
449
—
—
449
Gathering and transportation
2,578
2,740
—
5,318
Depreciation, depletion, amortization and accretion
21,433
18,143
788
40,364
General and administrative expenses
7,662
8,812
—
16,474
Derivative gain
(3,689
)
—
—
(3,689
)
Total costs and expenses
45,758
43,889
788
90,435
Operating income
11,659
22,017
(788
)
32,888
Earnings of affiliates
18,941
—
(18,941
)
—
Interest expense
11,436
—
—
11,436
Gain on exchange of debt
8,056
—
—
8,056
Other expense, net
5,168
—
—
5,168
Income before income tax expense (benefit)
22,052
22,017
(19,729
)
24,340
Income tax expense (benefit)
(12,051
)
3,076
—
(8,975
)
Net income
$
34,103
$
18,941
$
(19,729
)
$
33,315
Condensed Consolidating Statement of Operations for the Six Months Ended June 30, 2017
Consolidated
Parent
Guarantor
W&amp;T
Company
Subsidiaries
Eliminations
Offshore, Inc.
(In thousands)
Revenues
$
111,124
$
136,592
$
—
$
247,716
Operating costs and expenses:
Lease operating expenses
41,027
30,656
—
71,683
Production taxes
964
—
—
964
Gathering and transportation
5,144
6,383
—
11,527
Depreciation, depletion, amortization and accretion
40,587
38,248
1,519
80,354
General and administrative expenses
13,438
16,310
—
29,748
Derivative gain
(7,644
)
—
—
(7,644
)
Total costs and expenses
93,516
91,597
1,519
186,632
Operating income
17,608
44,995
(1,519
)
61,084
Earnings of affiliates
36,468
—
(36,468
)
—
Interest expense
22,730
—
—
22,730
Gain on exchange of debt
7,811
—
—
7,811
Other expense, net
5,114
—
—
5,114
Income before income tax expense (benefit)
34,043
44,995
(37,987
)
41,051
Income tax expense (benefit)
(25,090
)
8,527
—
(16,563
)
Net loss
$
59,133
$
36,468
$
(37,987
)
$
57,614
Condensed Consolidating Statement of Cash Flows for the Six Months Ended June 30, 2018
Consolidated
W&amp;T
Parent
Guarantor
Non-Guarantor
Offshore,
Company
Subsidiaries
Adjustments
Eliminations
Inc.
(In thousands)
Operating activities:
Net income
$
69,667
$
46,669
$
(201
)
$
(52,412
)
$
63,723
Adjustments to reconcile net income to net cash provided by operating activities:
Depreciation, depletion, amortization and accretion
39,374
32,557
164
5,743
77,838
Amortization of debt items and other items
1,126
—
—
—
1,126
Share-based compensation
2,434
—
—
—
2,434
Derivative loss
6,219
—
—
—
6,219
Cash receipts on derivative settlements, net
(1,149
)
—
—
—
(1,149
)
Deferred income taxes
221
—
—
—
221
Earnings of affiliates
(46,669
)
—
—
46,669
—
Changes in operating assets and liabilities:
—
Oil and natural gas receivables
(2,444
)
(4,383
)
197
—
(6,630
)
Joint interest receivables
251
—
—
—
251
Income taxes
(12,772
)
12,634
—
—
(138
)
Prepaid expenses and other assets
(37,025
)
(72,465
)
4,445
90,722
(14,323
)
Asset retirement obligation settlements
(7,725
)
(4,399
)
—
—
(12,124
)
Accounts payable, accrued liabilities and other
80,147
8,055
264
(90,722
)
(2,256
)
Net cash provided by operating activities
91,655
18,668
4,869
—
115,192
Investing activities:
Investment in oil and natural gas properties and equipment
(15,638
)
(9,999
)
(6,166
)
—
(31,803
)
Changes in operating assets and liabilities associated with investing activities
(21,958
)
(8,669
)
1,297
—
(29,330
)
Acquisition of property interest
(16,617
)
—
—
—
(16,617
)
Net cash used in investing activities
(54,213
)
(18,668
)
(4,869
)
—
(77,750
)
Financing activities:
Payment of interest on 1.5 Lien Term Loan
(4,114
)
—
—
—
(4,114
)
Payment of interest on 2nd Lien PIK Toggle Notes
(2,920
)
—
—
—
(2,920
)
Other
(26
)
—
—
—
(26
)
Net cash used in financing activities
(7,060
)
—
—
—
(7,060
)
Increase in cash and cash equivalents
30,382
—
—
—
30,382
Cash and cash equivalents, beginning of period
99,058
—
—
—
99,058
Cash and cash equivalents, end of period
$
129,440
$
—
$
—
$
—
$
129,440
Condensed Consolidating Statement of Cash Flows for the Six Months Ended June 30, 2017
Consolidated
W&amp;T
Parent
Guarantor
Offshore,
Company
Subsidiaries
Eliminations
Inc.
(In thousands)
Operating activities:
Net income
$
59,133
$
36,468
$
(37,987
)
$
57,614
Adjustments to reconcile net income to net cash provided by operating activities:
Depreciation, depletion, amortization and accretion
40,587
38,248
1,519
80,354
Gain on exchange of debt
(7,811
)
—
—
(7,811
)
Amortization of debt items
836
—
—
836
Share-based compensation
3,466
—
—
3,466
Derivative gain
(7,644
)
—
—
(7,644
)
Cash receipts on derivative settlements
2,208
—
—
2,208
Deferred income taxes
212
—
—
212
Earnings of affiliates
(36,468
)
—
36,468
—
Changes in operating assets and liabilities:
Oil and natural gas receivables
(1,095
)
4,770
—
3,675
Joint interest receivables
1,965
—
—
1,965
Insurance reimbursements
30,100
—
—
30,100
Income taxes
(25,487
)
8,527
—
(16,960
)
Prepaid expenses and other assets
(3,165
)
(74,591
)
74,181
(3,575
)
Escrow deposit - Apache lawsuit
(49,500
)
—
—
(49,500
)
Asset retirement obligations
(25,044
)
(10,977
)
—
(36,021
)
Accounts payable, accrued liabilities and other
81,785
(938
)
(74,181
)
6,666
Net cash provided by operating activities
64,078
1,507
—
65,585
Investing activities:
Investment in oil and natural gas properties and equipment
(41,854
)
(1,946
)
—
(43,800
)
Changes in operating assets and liabilities associated with investing activities
(1,266
)
439
—
(827
)
Purchases of furniture, fixtures and other
(853
)
—
—
(853
)
Net cash used in investing activities
(43,973
)
(1,507
)
—
(45,480
)
Financing activities:
Payment of interest on 1.5 Lien Term Loan
(4,113
)
—
—
(4,113
)
Payment of interest on 2nd Lien PIK Toggle Notes
(7,335
)
—
—
(7,335
)
Payment of interest on 3rd Lien PIK Toggle Notes
(6,201
)
—
—
(6,201
)
Other
(372
)
—
—
(372
)
Net cash used in financing activities
(18,021
)
—
—
(18,021
)
Increase in cash, cash equivalents and restricted cash
2,084
—
—
2,084
Cash and cash equivalents, beginning of period
70,236
—
—
70,236
Cash and cash equivalents, end of period
$
72,320
$
—
$
—
$
72,320</t>
  </si>
  <si>
    <t>Basis of Presentation (Policies)</t>
  </si>
  <si>
    <t>Operations</t>
  </si>
  <si>
    <t>Operations. W&amp;T Offshore, Inc. (with subsidiaries referred to herein as “W&amp;T,” “we,” “us,” “our,” or the “Company”) is an independent oil and natural gas producer with substantially all of its operations offshore in the Gulf of Mexico. The Company is active in the exploration, development and acquisition of oil and natural gas properties. Our interests in fields, leases, structures and equipment are primarily owned by W&amp;T Offshore, Inc. (on a stand-alone basis, the “Parent Company”) and its 100%-owned subsidiary, W &amp; T Energy VI, LLC (“Energy VI”) and through our proportionately consolidated interest in Monza Energy LLC, as described in more detail below under the subheading “-Recent Events” in this Note and in Note 4.</t>
  </si>
  <si>
    <t>Interim Financial Statements</t>
  </si>
  <si>
    <t>Interim Financial Statements.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 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Events</t>
  </si>
  <si>
    <t xml:space="preserve">Recent Events. The price we receive for our crude oil, natural gas liquids (“NGLs”) and natural gas production directly affects our revenues, profitability, cash flows, liquidity, access to capital, proved reserves and future rate of growth. The average realized prices of crude oil and NGLs improved during the six months ended June 30, 2018 compared to the average realized prices in the six months ended June 30, 2017. Our Fifth Amended and Restated Credit Agreement (as amended, the “Credit Agreement”) provides our revolver bank credit facility and matures on November 8, 2018. As of June 30, 2018, we had $9.7 million of letters of credit outstanding and no amounts borrowed on our revolving bank credit facility. Our 8.500% Senior Notes (the “Unsecured Senior Notes”) mature on June 15, 2019. If the Unsecured Senior Notes have not been extended, refunded, defeased, discharged, replaced or refinanced by February 28, 2019, then the 11.00% 1.5 Lien Term Loan, due November 15, 2019 (the “1.5 Lien Term Loan”) and the 8.50%/10.00% Third Lien Payment-In-Kind (“PIK”) Toggle Notes, due June 15, 2021, (the “Third Lien PIK Toggle Notes”) will both accelerate their maturity to February 28, 2019. During the remainder of 2018, we plan to address the issues of the potential maturity acceleration of these two debt instruments and to extend or replace the revolving bank credit facility. We expect to build sufficient cash balances in 2018 to be able to redeem, repurchase or refinance the Unsecured Senior Notes. Certain amendments under the Credit Agreement and the 1.5 Lien Term Loan will likely be required in the event we redeem or repurchase the Unsecured Senior Notes, which we anticipate would be granted if requested. If we are in a position to repay or refinance the 1.5 Lien Term Loan, then we would expect to extend the maturity of our revolving bank credit facility. There can be no assurance that lenders will extend our revolving bank credit facility maturity, but under current market conditions and based on the outlook of our cash position in 2018 and further, we believe our lenders or replacement lenders will be amenable to participating in a refinancing or other corporate financing transaction. In addition to the assessment of potential maturity acceleration of certain debt instruments discussed above, we have assessed our obligations, our financial condition, the current capital markets and options given different scenarios of commodity prices. We believe we will have adequate available liquidity to fund our operations through August 2019, the period of assessment to qualify as a going concern. However, we cannot predict the potential changes in commodity prices or future Bureau of Ocean Energy Management (“BOEM”) bonding requirements, either of which could affect our operations, liquidity levels and compliance with debt covenants. See our Annual Report on Form 10-K for the year ended December 31, 2017 concerning risks related to our business and events occurring during 2017 and other information and the Notes herein for additional information. </t>
  </si>
  <si>
    <t>Accounting Standard Updates Effective January 1, 2018</t>
  </si>
  <si>
    <t>Accounting Standard Updates Effective January 1, 2018. Accounting Standards Update No. 2016-18, (“ASU 2016-18”), Statement of Cash Flows (Topic 230) – Restricted Cash became effective for us as of January 1, 2018. As we did not have any amounts of restricted cash in the six months ended June 30, 2018 and 2017, ASU 2016-18 did not affect the Condensed Consolidated Statement of Cash Flows. Accounting Standards Update No. 2017-01, (“ASU 2017-01”), Business Combinations (Topic 805) – Clarifying the Definition of a Business Accounting Standard Update No. 2014-09, (“ASU 2014-09”) Revenue from Customers (Topic 606)</t>
  </si>
  <si>
    <t>Revenue Recognition</t>
  </si>
  <si>
    <t>Revenue Recognition . We recognize revenue from the sale of crude oil, NGLs, and natural gas when our performance obligations are satisfied. Our contracts with customers are primarily short-term (less than 12 months). Our responsibilities to deliver a unit of crude oil, NGL, and natural gas under these contracts represent separate, distinct performance obligations. These performance obligations are satisfied at the point in time control of each unit is transferred to the customer. Pricing is primarily determined utilizing a particular pricing or market index, plus or minus adjustments reflecting quality or location differentials.</t>
  </si>
  <si>
    <t>Prepaid Expenses And Other Assets</t>
  </si>
  <si>
    <t>Prepaid Expenses and Other Assets. The amounts recorded are expected to be realized within one year and the major categories are presented in the following table (in thousands):
June 30,
December 31,
2018
2017
Prepaid/accrued insurance
$
4,526
$
2,401
Surety bond unamortized premiums
3,305
2,676
Prepaid deposits related to royalties
8,391
6,456
Advances for capital expenditures
1,098
—
Derivative contract premiums
1,582
—
Other
1,568
1,886
Prepaid expenses and other assets
$
20,470
$
13,419</t>
  </si>
  <si>
    <t>Oil and Natural Gas Properties and Other, Net - at Cost</t>
  </si>
  <si>
    <t>Oil and Natural Gas Properties and Other, Net – at cost.
June 30,
December 31,
2018
2017
Oil and natural gas properties and equipment
$
8,167,664
$
8,102,044
Furniture, fixtures and other
21,831
21,831
Total property and equipment
8,189,495
8,123,875
Less accumulated depreciation, depletion and amortization
7,613,422
7,544,859
Oil and natural gas properties and other, net
$
576,073
$
579,016</t>
  </si>
  <si>
    <t>Other Assets (Long-term)</t>
  </si>
  <si>
    <t>Other Assets (long-term). The major categories are presented in the following table (in thousands):
June 30,
December 31,
2018
2017
Escrow deposit - Apache lawsuit
$
49,500
$
49,500
Appeal bond deposits
6,925
6,925
Investment in White Cap, LLC
2,648
2,511
Deposit related to the Credit Agreement
4,702
—
Unamortized brokerage fee for Monza
2,182
—
Proportional consolidation of Monza's other assets (Note 4)
2,301
—
Other
1,160
1,457
Total other assets
$
69,418
$
60,393</t>
  </si>
  <si>
    <t>Accrued Liabilities</t>
  </si>
  <si>
    <t>Accrued Liabilities. The major categories are presented in the following table (in thousands):
June 30,
December 31,
2018
2017
Accrued interest
$
4,199
$
4,200
Accrued salaries/payroll taxes/benefits
2,996
2,454
Incentive compensation plans
3,987
7,366
Litigation accruals
3,604
3,480
Derivative contracts
5,281
—
Other
438
430
Total accrued liabilities
$
20,505
$
17,930</t>
  </si>
  <si>
    <t>Other Liabilities (Long-term)</t>
  </si>
  <si>
    <t>Other Liabilities (long-term). The major categories are presented in the following table (in thousands):
June 30,
December 31,
2018
2017
Apache lawsuit
$
49,500
$
49,500
Uncertain tax positions including interest/penalties
11,236
11,015
Dispute related to royalty deductions
4,687
—
Dispute related to royalty-in-kind
2,083
914
Other
5,501
5,437
Total other liabilities (long-term)
$
73,007
$
66,866</t>
  </si>
  <si>
    <t>Recent Accounting Developments</t>
  </si>
  <si>
    <t>Recent Accounting Developments. In February 2016, the FASB issued Accounting Standards Update No. 2016-02 (“ASU 2016-02”), Leases ( Subtopic 842 ).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only capital or financing leases to be recognized on the balance sheet, ASU 2016-02 will require both types of leases to be recognized on the balance sheet. ASU 2016-02 also will require disclosures to help investors and other financial statement users to better understand the amount, timing and uncertainty of cash flows arising from leases. These disclosures include qualitative and quantitative requirements, providing additional information about the amounts recorded in the financial statements. ASU 2016-02 does not apply for leases for oil and gas properties, but does apply to equipment used to explore and develop oil and gas resources. ASU 2016-02 is effective for annual and interim periods beginning after December 15, 2018 and is to be applied using the modified retrospective approach. Our current operating leases that will be impacted by ASU 2016-02 are leases for office space, which is primarily in Houston, Texas, although ASU 2016-02 may impact the accounting for leases related to equipment depending on the term of the lease. We currently do not have any leases classified as financing leases nor do we have any leases recorded on the Condensed Consolidated Balance Sheets. We have not yet fully determined or quantified the effect ASU 2016-02 will have on our financial statements. In June 2016, the FASB issued Accounting Standards Update No. 2016-13, (“ASU 2016-13”), Financial Instruments – Credit Losses Subtopic 326 In August 2017, the FASB issued Accounting Standards Update No. 2017-12, (“ASU 2017-12”), Derivatives and Hedging (Topic 815) – Targeted Improvements to Accounting for Hedging Activities</t>
  </si>
  <si>
    <t>Basis of Presentation (Tables)</t>
  </si>
  <si>
    <t>Schedule of Amounts Recorded in Prepaid Expenses and Other Assets</t>
  </si>
  <si>
    <t>The amounts recorded are expected to be realized within one year and the major categories are presented in the following table (in thousands):
June 30,
December 31,
2018
2017
Prepaid/accrued insurance
$
4,526
$
2,401
Surety bond unamortized premiums
3,305
2,676
Prepaid deposits related to royalties
8,391
6,456
Advances for capital expenditures
1,098
—
Derivative contract premiums
1,582
—
Other
1,568
1,886
Prepaid expenses and other assets
$
20,470
$
13,419</t>
  </si>
  <si>
    <t>Schedule of Oil and Natural Gas Properties and other, Net at Cost</t>
  </si>
  <si>
    <t>Schedule of Other Assets (Long-term)</t>
  </si>
  <si>
    <t>The major categories are presented in the following table (in thousands)
June 30,
December 31,
2018
2017
Escrow deposit - Apache lawsuit
$
49,500
$
49,500
Appeal bond deposits
6,925
6,925
Investment in White Cap, LLC
2,648
2,511
Deposit related to the Credit Agreement
4,702
—
Unamortized brokerage fee for Monza
2,182
—
Proportional consolidation of Monza's other assets (Note 4)
2,301
—
Other
1,160
1,457
Total other assets
$
69,418
$
60,393</t>
  </si>
  <si>
    <t>Schedule of Accrued Liabilities</t>
  </si>
  <si>
    <t>The major categories are presented in the following table (in thousands):
June 30,
December 31,
2018
2017
Accrued interest
$
4,199
$
4,200
Accrued salaries/payroll taxes/benefits
2,996
2,454
Incentive compensation plans
3,987
7,366
Litigation accruals
3,604
3,480
Derivative contracts
5,281
—
Other
438
430
Total accrued liabilities
$
20,505
$
17,930</t>
  </si>
  <si>
    <t>Schedule of Other Liabilities (Long-term)</t>
  </si>
  <si>
    <t>The major categories are presented in the following table (in thousands):
June 30,
December 31,
2018
2017
Apache lawsuit
$
49,500
$
49,500
Uncertain tax positions including interest/penalties
11,236
11,015
Dispute related to royalty deductions
4,687
—
Dispute related to royalty-in-kind
2,083
914
Other
5,501
5,437
Total other liabilities (long-term)
$
73,007
$
66,866</t>
  </si>
  <si>
    <t>Long-Term Debt (Tables)</t>
  </si>
  <si>
    <t xml:space="preserve">The components of our long-term debt are presented in the following table (in thousands):
June 30, 2018
December 31, 2017
Adjustments to
Adjustments to
Carrying
Carrying
Carrying
Carrying
Principal
Value (1)
Value
Principal
Value (1)
Value
11.00% 1.5 Lien Term Loan, due November 2019:
Principal
$
75,000
$
—
$
75,000
$
75,000
$
—
$
75,000
Future interest payments
—
11,482
11,482
—
15,596
15,596
Subtotal
75,000
11,482
86,482
75,000
15,596
90,596
9.00 % Second Lien Term Loan, due May 2020:
300,000
—
300,000
300,000
—
300,000
9.00%/10.75% Second Lien PIK Toggle Notes, due May 2020:
Principal
177,513
—
177,513
171,769
—
171,769
Future payments-in-kind
—
—
—
—
5,745
5,745
Future interest payments
—
31,952
31,952
—
34,872
34,872
Subtotal
177,513
31,952
209,465
171,769
40,617
212,386
8.50%/10.00% Third Lien PIK Toggle Notes, due June 2021:
Principal
160,852
—
160,852
153,192
—
153,192
Future payments-in-kind
—
3,664
3,664
—
11,323
11,323
Future interest payments
—
38,682
38,682
—
38,682
38,682
Subtotal
160,852
42,346
203,198
153,192
50,005
203,197
8.50% Unsecured Senior Notes, due June 2019
189,829
—
189,829
189,829
—
189,829
Debt premium, discount, issuance costs, net of amortization
—
(3,258
)
(3,258
)
—
(3,956
)
(3,956
)
Total long-term debt
903,194
82,522
985,716
889,790
102,262
992,052
Current maturities of long-term debt (2)
189,829
34,917
224,746
—
22,925
22,925
Long term debt, less current maturities
$
713,365
$
47,605
$
760,970
$
889,790
$
79,337
$
969,127
(1)
Future interest payments and future payments-in-kind are recorded on an undiscounted basis.
(2)
Represents principal of the 8.50% Unsecured Senior Notes due June 15, 2019 and future interest payments on the 1.5 Lien Term Loan, Second Lien PIK Toggle Notes and Third Lien PIK Toggle Notes due within twelve months. </t>
  </si>
  <si>
    <t>Fair Value Measurements (Tables)</t>
  </si>
  <si>
    <t>Schedule of Fair Value of Long-Term Debt</t>
  </si>
  <si>
    <t xml:space="preserve">The following table presents the fair value of our long-term debt, all of which are classified as Level 2 within the valuation hierarchy (in thousands):
Hierarchy
June 30, 2018
December 31, 2017
11.00% 1.5 Lien Term Loan, due November 2019
Level 2
$
75,000
$
75,000
9.00 % Second Lien Term Loan, due May 2020
Level 2
300,000
288,000
9.00%/10.75% Second Lien PIK Toggle Notes, due May 2020
Level 2
177,513
162,322
8.50%/10.00% Third Lien PIK Toggle Notes, due June 2021
Level 2
153,614
119,490
8.50% Unsecured Senior Notes, due June 2019
Level 2
187,931
178,439
The long-term debt items are reported on the Condensed Consolidated Balance Sheets at their carrying value as described in Note 2. </t>
  </si>
  <si>
    <t>Asset Retirement Obligations (Tables)</t>
  </si>
  <si>
    <t>Summary of Changes to Asset Retirement Obligation</t>
  </si>
  <si>
    <t xml:space="preserve">A summary of the changes to our ARO is as follows (in thousands):
Balance, December 31, 2017
$
300,446
Liabilities settled
(12,124
)
Accretion of discount
9,273
Liabilities assumed through purchase
3,597
Revisions of estimated liabilities (1)
16,028
Balance, June 30, 2018
317,220
Less current portion
27,923
Long-term
$
289,297
(1)
Revisions were primarily related to wells that experienced sustained casing pressure issues. In addition, some properties experienced scope change. </t>
  </si>
  <si>
    <t>Derivative Financial Instruments (Tables)</t>
  </si>
  <si>
    <t>Summary of Open Commodity Derivative Contracts</t>
  </si>
  <si>
    <t>As of June 30, 2018, our open crude oil derivative contracts were as follows:
Crude Oil: Swap, Priced off WTI (NYMEX)
Notional
Notional
Quantity
Quantity
Strike
Termination Period
(Bbls/day) (1)
(Bbls) (1)
Price
2018
December
2,000
368,000
$
63.80
Crude Oil: Puts, Priced off WTI (NYMEX)
Notional
Notional
Quantity
Quantity
Put
Termination Period
(Bbls/day) (1)
(Bbls) (1)
Price
2018
December
5,000
920,000
$
60.00
Crude Oil: Two-way collars, Priced off WTI (NYMEX)
Notional
Notional
Contract Prices
Quantity
Quantity
Put Option
Call Option
Termination Period
(Bbls/day) (1)
(Bbls) (1)
(Bought)
(Sold)
2018
December
2,000
368,000
$
60.00
$
69.50
2018
December
2,000
368,000
$
55.00
$
72.75
(1)
bbls = barrels</t>
  </si>
  <si>
    <t>Summary of Open and Closed (Not Settled) Commodity Derivative Contracts</t>
  </si>
  <si>
    <t>Our open and closed (not settled) commodity derivative contracts were recorded within the line Accrued liabilities
June 30,
December 31,
2018
2017
Open contracts
$
5,070
$
—
Closed contracts - not settled
211
84
Total contracts
$
5,281
$
84</t>
  </si>
  <si>
    <t>Changes in Fair Value and Settlements of Commodity Derivative Contracts</t>
  </si>
  <si>
    <t xml:space="preserve">Changes in the fair value and settlements of our commodity derivative contracts were as follows (in thousands):
Three Months Ended
Six Months Ended
June 30,
June 30,
2018
2017
2018
2017
Derivative (gain) loss
$
6,219
$
(3,689
)
$
6,219
$
(7,644
) </t>
  </si>
  <si>
    <t>Cash Receipts (Payments) on Derivative Settlements Included Within Net Cash Provided By Operating Activities</t>
  </si>
  <si>
    <t>Cash receipts (payments), net, on commodity derivative closed contracts are included within Net cash provided by operating activities
Six Months Ended
June 30,
2018
2017
Cash receipts (payments) on derivative settlements, net
$
(1,149
)
$
2,208</t>
  </si>
  <si>
    <t>Share-Based Compensation and Cash-Based Incentive Compensation (Tables)</t>
  </si>
  <si>
    <t>Summary of Share Activity Related to Restricted Stock Units</t>
  </si>
  <si>
    <t>A summary of activity related to RSUs during the six months ended June 30, 2018 is as follows:
Restricted Stock Units
Weighted Average
Grant Date Fair
Units
Value Per Unit
Nonvested, December 31, 2017
5,765,251
$
2.48
Vested
(28,503
)
2.38
Forfeited/adjustments
(45,017
)
2.47
Nonvested, June 30, 2018
5,691,731
2.48</t>
  </si>
  <si>
    <t>Schedule of Outstanding Restricted Stock Units Issued to Eligible Employees</t>
  </si>
  <si>
    <t>For the outstanding RSUs issued to the eligible employees as of June 30, 2018, vesting is expected to occur as follows:
Restricted Stock Units
2018
3,698,748
2019
1,992,983
Total
5,691,731</t>
  </si>
  <si>
    <t>Schedule of Restricted Stock Activity</t>
  </si>
  <si>
    <t>A summary of activity related to Restricted Shares is as follows:
Restricted Shares
Weighted Average
Grant Date Fair
Shares
Value Per Share
Nonvested, December 31, 2017
246,528
$
2.27
Granted
41,544
6.74
Vested
(106,240
)
2.64
Nonvested, June 30, 2018
181,832
3.08</t>
  </si>
  <si>
    <t>Schedule of Outstanding Restricted Stock Shares Issued to Non-employee Directors</t>
  </si>
  <si>
    <t>For the outstanding Restricted Shares issued to the non-employee directors as of June 30, 2018, vesting is expected to occur as follows:
Restricted Shares
2019
105,012
2020
62,972
2021
13,848
Total
181,832</t>
  </si>
  <si>
    <t>Summary of Incentive Compensation Expense under Share-Based Payment Arrangements and Related Tax Benefit</t>
  </si>
  <si>
    <t>Three Months Ended
Six Months Ended
June 30,
June 30,
2018
2017
2018
2017
Share-based compensation expense from:
Restricted stock units
$
1,145
$
2,342
$
2,294
$
4,200
Restricted Shares
70
70
140
140
Total
$
1,215
$
2,412
$
2,434
$
4,340
Share-based compensation tax benefit:
Tax benefit computed at the statutory rate
$
255
$
844
$
511
$
1,519</t>
  </si>
  <si>
    <t>Summary of Compensation Expense Related to Share-Based Awards and Cash-Based Awards</t>
  </si>
  <si>
    <t>A summary of compensation expense related to share-based awards and cash-based awards is as follows (in thousands):
Three Months Ended
Six Months Ended
June 30,
June 30,
2018
2017
2018
2017
Share-based compensation included in:
General and administrative expenses
$
1,215
$
2,412
$
2,434
$
4,340
Cash-based incentive compensation included in:
Lease operating expense
543
394
1,403
394
General and administrative expenses
1,391
1,004
4,063
1,004
Total charged to operating income
$
3,149
$
3,810
$
7,900
$
5,738</t>
  </si>
  <si>
    <t>Earnings/ (Loss) Per Share (Tables)</t>
  </si>
  <si>
    <t>Schedule of Calculation of Basic and Diluted Earnings (Loss) Per Common Share</t>
  </si>
  <si>
    <t>The following table presents the calculation of basic and diluted earnings per common share (in thousands, except per share amounts):
Three Months Ended
Six Months Ended
June 30,
June 30,
2018
2017
2018
2017
Net income
$
36,083
$
33,315
$
63,723
$
57,614
Less portion allocated to nonvested shares
1,474
1,374
2,621
2,442
Net income allocated to common shares
$
34,609
$
31,941
$
61,102
$
55,172
Weighted average common shares outstanding
138,929
137,552
138,892
137,533
Basic and diluted earnings per common share
$
0.25
$
0.23
$
0.44
$
0.40</t>
  </si>
  <si>
    <t>Supplemental Guarantor Information (Tables)</t>
  </si>
  <si>
    <t>Condensed Consolidating Balance Sheet</t>
  </si>
  <si>
    <t>The following condensed consolidating financial information presents the financial condition, results of operations and cash flows of the Parent Company and the Guarantor Subsidiaries, together with consolidating adjustments necessary to present the Company’s results on a consolidated basis. As a result of the JV Drilling Program, we recorded proportional consolidation adjustments, which are not considered a guarantor asset under our debt agreements and, accordingly, are reported as non-guarantor adjustments in the following tables. Due to the methodology of recording the ceiling-test write down in prior periods, consolidating adjustments are required to present the consolidated results appropriately. Condensed Consolidating Balance Sheet as of June 30, 2018
Consolidated
Parent
Guarantor
Non-Guarantor
W&amp;T
Company
Subsidiaries
Adjustments
Eliminations
Offshore, Inc.
(In thousands)
Assets
Current assets:
Cash and cash equivalents
$
129,440
$
—
$
—
$
—
$
129,440
Receivables:
Oil and natural gas sales
8,109
44,161
(197
)
—
52,073
Joint interest
19,366
—
—
—
19,366
Income taxes
193,594
—
—
(128,354
)
65,240
Total receivables
221,069
44,161
(197
)
(128,354
)
136,679
Prepaid expenses and other assets
16,739
3,700
31
—
20,470
Total current assets
367,248
47,861
(166
)
(128,354
)
286,589
Oil and natural gas properties and other, net
416,539
121,075
48,003
(9,544
)
576,073
Restricted deposits for asset retirement obligations
26,072
—
—
—
26,072
Other assets
607,463
544,029
(46,464
)
(1,035,610
)
69,418
Total assets
$
1,417,322
$
712,965
$
1,373
$
(1,173,508
)
$
958,152
Liabilities and Shareholders’ Equity (Deficit)
Current liabilities:
Accounts payable
$
38,445
$
6,457
$
1,562
$
—
$
46,464
Undistributed oil and natural gas proceeds
21,390
1,259
—
—
22,649
Asset retirement obligations
21,663
6,260
—
—
27,923
Current maturities of long-term debt:
Principal
189,829
—
—
—
189,829
Carrying value adjustments
34,917
—
—
—
34,917
Current maturities of long-term debt - carrying value
224,746
—
—
—
224,746
Accrued liabilities
20,523
128,336
—
(128,354
)
20,505
Total current liabilities
326,767
142,312
1,562
(128,354
)
342,287
Long-term debt:
Principal
713,365
—
—
—
713,365
Carrying value adjustments
47,605
—
—
—
47,605
Long term debt, less current portion - carrying value
760,970
—
—
—
760,970
Asset retirement obligations, less current portion
164,010
125,275
12
—
289,297
Other liabilities
663,239
—
—
(590,232
)
73,007
Shareholders’ deficit:
Common stock
1
—
—
—
1
Additional paid-in capital
548,196
704,885
—
(704,885
)
548,196
Retained earnings (deficit)
(1,021,694
)
(259,507
)
(201
)
249,963
(1,031,439
)
Treasury stock, at cost
(24,167
)
—
—
—
(24,167
)
Total shareholders’ equity (deficit)
(497,664
)
445,378
(201
)
(454,922
)
(507,409
)
Total liabilities and shareholders’ equity (deficit)
$
1,417,322
$
712,965
$
1,373
$
(1,173,508
)
$
958,152
Condensed Consolidating Balance Sheet as of December 31, 2017
Consolidated
Parent
Guarantor
W&amp;T
Company
Subsidiaries
Eliminations
Offshore, Inc.
(In thousands)
Assets
Current assets:
Cash and cash equivalents
$
99,058
$
—
$
—
$
99,058
Receivables:
Oil and natural gas sales
5,665
39,778
—
45,443
Joint interest
19,754
—
—
19,754
Income taxes
128,835
—
(115,829
)
13,006
Total receivables
154,254
39,778
(115,829
)
78,203
Prepaid expenses and other assets
11,154
2,265
—
13,419
Total current assets
264,466
42,043
(115,829
)
190,680
Oil and natural gas properties and other, net
430,354
152,464
(3,802
)
579,016
Restricted deposits for asset retirement obligations
25,394
—
—
25,394
Income taxes receivable
52,097
—
—
52,097
Other assets
505,304
453,306
(898,217
)
60,393
Total assets
$
1,277,615
$
647,813
$
(1,017,848
)
$
907,580
Liabilities and Shareholders’ Deficit
Current liabilities:
Accounts payable
$
76,703
$
6,962
$
—
$
83,665
Undistributed oil and natural gas proceeds
18,762
1,367
—
20,129
Asset retirement obligations
22,488
1,125
—
23,613
Current maturities of long-term debt - carrying value
22,925
—
—
22,925
Accrued liabilities
18,058
115,701
(115,829
)
17,930
Total current liabilities
158,936
125,155
(115,829
)
168,262
Long-term debt:
Principal
889,790
—
—
889,790
Carrying value adjustments
79,337
—
—
79,337
Long term debt, less current portion - carrying value
969,127
—
—
969,127
Asset retirement obligations, less current portion
152,883
123,950
—
276,833
Other liabilities
566,375
—
(499,509
)
66,866
Shareholders’ deficit:
Common stock
1
—
—
1
Additional paid-in capital
545,820
704,885
(704,885
)
545,820
Retained earnings (deficit)
(1,091,360
)
(306,177
)
302,375
(1,095,162
)
Treasury stock, at cost
(24,167
)
—
—
(24,167
)
Total shareholders’ deficit
(569,706
)
398,708
(402,510
)
(573,508
)
Total liabilities and shareholders’ deficit
$
1,277,615
$
647,813
$
(1,017,848
)
$
907,580</t>
  </si>
  <si>
    <t>Condensed Consolidating Statement of Operations</t>
  </si>
  <si>
    <t>Condensed Consolidating Statement of Operations for the Three Months Ended June 30, 2018
Consolidated
Parent
Guarantor
Non-Guarantor
W&amp;T
Company
Subsidiaries
Adjustments
Eliminations
Offshore, Inc.
(In thousands)
Revenues
$
77,270
$
71,873
$
469
$
—
$
149,612
Operating costs and expenses:
Lease operating expenses
21,617
13,929
36
—
35,582
Production taxes
439
—
—
—
439
Gathering and transportation
2,834
2,084
10
—
4,928
Depreciation, depletion, amortization and accretion
19,954
16,743
164
2,896
39,757
General and administrative expenses
6,854
7,166
200
—
14,220
Derivative gain
6,219
—
—
—
6,219
Total costs and expenses
57,917
39,922
410
2,896
101,145
Operating income
19,353
31,951
59
(2,896
)
48,467
Earnings of affiliates
24,502
—
—
(24,502
)
—
Interest expense
12,147
—
—
—
12,147
Other (income) expense, net
(121
)
—
246
—
125
Income before income tax expense (benefit)
31,829
31,951
(187
)
(27,398
)
36,195
Income tax expense (benefit)
(7,337
)
7,449
—
—
112
Net income
$
39,166
$
24,502
$
(187
)
$
(27,398
)
$
36,083
Condensed Consolidating Statement of Operations for the Six Months Ended June 30, 2018
Consolidated
Parent
Guarantor
Non-Guarantor
W&amp;T
Company
Subsidiaries
Adjustments
Eliminations
Offshore, Inc.
(In thousands)
Revenues
$
141,056
$
142,300
$
469
$
—
$
283,825
Operating costs and expenses:
Lease operating expenses
41,377
31,012
36
—
72,425
Production taxes
894
—
—
—
894
Gathering and transportation
5,537
4,438
10
—
9,985
Depreciation, depletion, amortization and accretion
39,374
32,557
164
5,743
77,838
General and administrative expenses
14,057
14,990
211
—
29,258
Derivative gain
6,219
—
—
—
6,219
Total costs and expenses
107,458
82,997
421
5,743
196,619
Operating income
33,598
59,303
48
(5,743
)
87,206
Earnings of affiliates
46,669
—
—
(46,669
)
—
Interest expense
23,470
—
—
—
23,470
Other (income) expense, net
(457
)
—
249
—
(208
)
Income before income tax expense (benefit)
57,254
59,303
(201
)
(52,412
)
63,944
Income tax expense (benefit)
(12,413
)
12,634
—
—
221
Net income
$
69,667
$
46,669
$
(201
)
$
(52,412
)
$
63,723
Condensed Consolidating Statement of Operations for the Three Months Ended June 30, 2017
Consolidated
Parent
Guarantor
W&amp;T
Company
Subsidiaries
Eliminations
Offshore, Inc.
(In thousands)
Revenues
$
57,417
$
65,906
$
—
$
123,323
Operating costs and expenses:
Lease operating expenses
17,325
14,194
—
31,519
Production taxes
449
—
—
449
Gathering and transportation
2,578
2,740
—
5,318
Depreciation, depletion, amortization and accretion
21,433
18,143
788
40,364
General and administrative expenses
7,662
8,812
—
16,474
Derivative gain
(3,689
)
—
—
(3,689
)
Total costs and expenses
45,758
43,889
788
90,435
Operating income
11,659
22,017
(788
)
32,888
Earnings of affiliates
18,941
—
(18,941
)
—
Interest expense
11,436
—
—
11,436
Gain on exchange of debt
8,056
—
—
8,056
Other expense, net
5,168
—
—
5,168
Income before income tax expense (benefit)
22,052
22,017
(19,729
)
24,340
Income tax expense (benefit)
(12,051
)
3,076
—
(8,975
)
Net income
$
34,103
$
18,941
$
(19,729
)
$
33,315
Condensed Consolidating Statement of Operations for the Six Months Ended June 30, 2017
Consolidated
Parent
Guarantor
W&amp;T
Company
Subsidiaries
Eliminations
Offshore, Inc.
(In thousands)
Revenues
$
111,124
$
136,592
$
—
$
247,716
Operating costs and expenses:
Lease operating expenses
41,027
30,656
—
71,683
Production taxes
964
—
—
964
Gathering and transportation
5,144
6,383
—
11,527
Depreciation, depletion, amortization and accretion
40,587
38,248
1,519
80,354
General and administrative expenses
13,438
16,310
—
29,748
Derivative gain
(7,644
)
—
—
(7,644
)
Total costs and expenses
93,516
91,597
1,519
186,632
Operating income
17,608
44,995
(1,519
)
61,084
Earnings of affiliates
36,468
—
(36,468
)
—
Interest expense
22,730
—
—
22,730
Gain on exchange of debt
7,811
—
—
7,811
Other expense, net
5,114
—
—
5,114
Income before income tax expense (benefit)
34,043
44,995
(37,987
)
41,051
Income tax expense (benefit)
(25,090
)
8,527
—
(16,563
)
Net loss
$
59,133
$
36,468
$
(37,987
)
$
57,614</t>
  </si>
  <si>
    <t>Condensed Consolidating Statement of Cash Flows</t>
  </si>
  <si>
    <t>Condensed Consolidating Statement of Cash Flows for the Six Months Ended June 30, 2018
Consolidated
W&amp;T
Parent
Guarantor
Non-Guarantor
Offshore,
Company
Subsidiaries
Adjustments
Eliminations
Inc.
(In thousands)
Operating activities:
Net income
$
69,667
$
46,669
$
(201
)
$
(52,412
)
$
63,723
Adjustments to reconcile net income to net cash provided by operating activities:
Depreciation, depletion, amortization and accretion
39,374
32,557
164
5,743
77,838
Amortization of debt items and other items
1,126
—
—
—
1,126
Share-based compensation
2,434
—
—
—
2,434
Derivative loss
6,219
—
—
—
6,219
Cash receipts on derivative settlements, net
(1,149
)
—
—
—
(1,149
)
Deferred income taxes
221
—
—
—
221
Earnings of affiliates
(46,669
)
—
—
46,669
—
Changes in operating assets and liabilities:
—
Oil and natural gas receivables
(2,444
)
(4,383
)
197
—
(6,630
)
Joint interest receivables
251
—
—
—
251
Income taxes
(12,772
)
12,634
—
—
(138
)
Prepaid expenses and other assets
(37,025
)
(72,465
)
4,445
90,722
(14,323
)
Asset retirement obligation settlements
(7,725
)
(4,399
)
—
—
(12,124
)
Accounts payable, accrued liabilities and other
80,147
8,055
264
(90,722
)
(2,256
)
Net cash provided by operating activities
91,655
18,668
4,869
—
115,192
Investing activities:
Investment in oil and natural gas properties and equipment
(15,638
)
(9,999
)
(6,166
)
—
(31,803
)
Changes in operating assets and liabilities associated with investing activities
(21,958
)
(8,669
)
1,297
—
(29,330
)
Acquisition of property interest
(16,617
)
—
—
—
(16,617
)
Net cash used in investing activities
(54,213
)
(18,668
)
(4,869
)
—
(77,750
)
Financing activities:
Payment of interest on 1.5 Lien Term Loan
(4,114
)
—
—
—
(4,114
)
Payment of interest on 2nd Lien PIK Toggle Notes
(2,920
)
—
—
—
(2,920
)
Other
(26
)
—
—
—
(26
)
Net cash used in financing activities
(7,060
)
—
—
—
(7,060
)
Increase in cash and cash equivalents
30,382
—
—
—
30,382
Cash and cash equivalents, beginning of period
99,058
—
—
—
99,058
Cash and cash equivalents, end of period
$
129,440
$
—
$
—
$
—
$
129,440
Condensed Consolidating Statement of Cash Flows for the Six Months Ended June 30, 2017
Consolidated
W&amp;T
Parent
Guarantor
Offshore,
Company
Subsidiaries
Eliminations
Inc.
(In thousands)
Operating activities:
Net income
$
59,133
$
36,468
$
(37,987
)
$
57,614
Adjustments to reconcile net income to net cash provided by operating activities:
Depreciation, depletion, amortization and accretion
40,587
38,248
1,519
80,354
Gain on exchange of debt
(7,811
)
—
—
(7,811
)
Amortization of debt items
836
—
—
836
Share-based compensation
3,466
—
—
3,466
Derivative gain
(7,644
)
—
—
(7,644
)
Cash receipts on derivative settlements
2,208
—
—
2,208
Deferred income taxes
212
—
—
212
Earnings of affiliates
(36,468
)
—
36,468
—
Changes in operating assets and liabilities:
Oil and natural gas receivables
(1,095
)
4,770
—
3,675
Joint interest receivables
1,965
—
—
1,965
Insurance reimbursements
30,100
—
—
30,100
Income taxes
(25,487
)
8,527
—
(16,960
)
Prepaid expenses and other assets
(3,165
)
(74,591
)
74,181
(3,575
)
Escrow deposit - Apache lawsuit
(49,500
)
—
—
(49,500
)
Asset retirement obligations
(25,044
)
(10,977
)
—
(36,021
)
Accounts payable, accrued liabilities and other
81,785
(938
)
(74,181
)
6,666
Net cash provided by operating activities
64,078
1,507
—
65,585
Investing activities:
Investment in oil and natural gas properties and equipment
(41,854
)
(1,946
)
—
(43,800
)
Changes in operating assets and liabilities associated with investing activities
(1,266
)
439
—
(827
)
Purchases of furniture, fixtures and other
(853
)
—
—
(853
)
Net cash used in investing activities
(43,973
)
(1,507
)
—
(45,480
)
Financing activities:
Payment of interest on 1.5 Lien Term Loan
(4,113
)
—
—
(4,113
)
Payment of interest on 2nd Lien PIK Toggle Notes
(7,335
)
—
—
(7,335
)
Payment of interest on 3rd Lien PIK Toggle Notes
(6,201
)
—
—
(6,201
)
Other
(372
)
—
—
(372
)
Net cash used in financing activities
(18,021
)
—
—
(18,021
)
Increase in cash, cash equivalents and restricted cash
2,084
—
—
2,084
Cash and cash equivalents, beginning of period
70,236
—
—
70,236
Cash and cash equivalents, end of period
$
72,320
$
—
$
—
$
72,320</t>
  </si>
  <si>
    <t>Basis of Presentation - Additional Information (Details)</t>
  </si>
  <si>
    <t>12 Months Ended</t>
  </si>
  <si>
    <t>Mar. 31, 2018</t>
  </si>
  <si>
    <t>Jun. 30, 2018USD ($)Loan</t>
  </si>
  <si>
    <t>Dec. 31, 2017USD ($)</t>
  </si>
  <si>
    <t>Sep. 07, 2016</t>
  </si>
  <si>
    <t>Basis Of Presentation [Line Items]</t>
  </si>
  <si>
    <t>Number of loans for which maturities will be accelerated | Loan</t>
  </si>
  <si>
    <t>Oil and natural gas properties and equipment - full cost method, amount excluded from amortization</t>
  </si>
  <si>
    <t>Revolving Bank Credit Facility Due November 2018</t>
  </si>
  <si>
    <t>Credit agreement expiration date</t>
  </si>
  <si>
    <t>Nov. 8,
		2018</t>
  </si>
  <si>
    <t>Letters of credit outstanding</t>
  </si>
  <si>
    <t>Revolving bank credit facility borrowings outstanding</t>
  </si>
  <si>
    <t>8.50% Unsecured Senior Notes, Due June 2019</t>
  </si>
  <si>
    <t>Debt instrument maturity date</t>
  </si>
  <si>
    <t>Jun. 15,
		2019</t>
  </si>
  <si>
    <t>Debt instrument interest rate</t>
  </si>
  <si>
    <t>8.50%</t>
  </si>
  <si>
    <t>Nov. 15,
		2019</t>
  </si>
  <si>
    <t>11.00%</t>
  </si>
  <si>
    <t>Feb. 28,
		2019</t>
  </si>
  <si>
    <t>Jun. 15,
		2021</t>
  </si>
  <si>
    <t>Debt instrument paid in kind interest rate</t>
  </si>
  <si>
    <t>10.00%</t>
  </si>
  <si>
    <t>Basis of Presentation - Schedule of Amounts Recorded in Prepaid Expenses and Other Assets (Details) - USD ($) $ in Thousands</t>
  </si>
  <si>
    <t>Prepaid Expense And Other Assets Current [Abstract]</t>
  </si>
  <si>
    <t>Prepaid/accrued insurance</t>
  </si>
  <si>
    <t>Surety bond unamortized premiums</t>
  </si>
  <si>
    <t>Prepaid deposits related to royalties</t>
  </si>
  <si>
    <t>Advances for capital expenditures</t>
  </si>
  <si>
    <t>Derivative contract premiums</t>
  </si>
  <si>
    <t>Basis of Presentation - Schedule of Oil and Natural Gas Properties and Other, Net at Cost (Details) - USD ($) $ in Thousands</t>
  </si>
  <si>
    <t>Property Plant And Equipment Net [Abstract]</t>
  </si>
  <si>
    <t>Oil and natural gas properties and equipment</t>
  </si>
  <si>
    <t>Furniture, fixtures and other</t>
  </si>
  <si>
    <t>Total property and equipment</t>
  </si>
  <si>
    <t>Less accumulated depreciation, depletion and amortization</t>
  </si>
  <si>
    <t>Oil and natural gas properties and other, net</t>
  </si>
  <si>
    <t>Basis of Presentation - Schedule of Other Assets (Long-term) (Details) - USD ($) $ in Thousands</t>
  </si>
  <si>
    <t>Other Assets [Abstract]</t>
  </si>
  <si>
    <t>Appeal bond deposits</t>
  </si>
  <si>
    <t>Investment in White Cap, LLC</t>
  </si>
  <si>
    <t>Deposit related to the Credit Agreement</t>
  </si>
  <si>
    <t>Unamortized brokerage fee for Monza</t>
  </si>
  <si>
    <t>Proportional consolidation of Monza's other assets (Note 4)</t>
  </si>
  <si>
    <t>Total other assets</t>
  </si>
  <si>
    <t>Basis of Presentation - Schedule of Accrued Liabilities (Details) - USD ($) $ in Thousands</t>
  </si>
  <si>
    <t>Payables And Accruals [Abstract]</t>
  </si>
  <si>
    <t>Accrued interest</t>
  </si>
  <si>
    <t>Accrued salaries/payroll taxes/benefits</t>
  </si>
  <si>
    <t>Incentive compensation plans</t>
  </si>
  <si>
    <t>Litigation accruals</t>
  </si>
  <si>
    <t>Derivative contracts</t>
  </si>
  <si>
    <t>Total accrued liabilities</t>
  </si>
  <si>
    <t>Basis of Presentation - Schedule of Other Liabilities (Long-term) (Details) - USD ($) $ in Thousands</t>
  </si>
  <si>
    <t>Other Liabilities Disclosure [Abstract]</t>
  </si>
  <si>
    <t>Apache lawsuit</t>
  </si>
  <si>
    <t>Uncertain tax positions including interest/penalties</t>
  </si>
  <si>
    <t>Dispute related to royalty deductions</t>
  </si>
  <si>
    <t>Dispute related to royalty-in-kind</t>
  </si>
  <si>
    <t>Total other liabilities (long-term)</t>
  </si>
  <si>
    <t>Long-Term Debt - Components of Long-Term Debt (Details) - USD ($) $ in Thousands</t>
  </si>
  <si>
    <t>Debt Instrument [Line Items]</t>
  </si>
  <si>
    <t>Principal, current</t>
  </si>
  <si>
    <t>Principal, less current maturities</t>
  </si>
  <si>
    <t>Adjustments to carrying value, Debt premium, discount, issuance costs, net of amortization</t>
  </si>
  <si>
    <t>Adjustments to carrying value, Total</t>
  </si>
  <si>
    <t>Adjustments to carrying value, Current maturities</t>
  </si>
  <si>
    <t>Adjustments to carrying value, less current maturities</t>
  </si>
  <si>
    <t>Debt premium, discount, issuance costs, net of amortization</t>
  </si>
  <si>
    <t>Total long-term debt</t>
  </si>
  <si>
    <t>Long-term debt</t>
  </si>
  <si>
    <t>Long term debt, less current maturities</t>
  </si>
  <si>
    <t>Adjustments to carrying value, Future interest payments</t>
  </si>
  <si>
    <t>Adjustments to carrying value, Subtotal</t>
  </si>
  <si>
    <t>Carrying Value</t>
  </si>
  <si>
    <t>9.00 % Second Lien Term Loan, Due May 2020</t>
  </si>
  <si>
    <t>Adjustments to carrying value, Future payments-in-kind</t>
  </si>
  <si>
    <t>Long-Term Debt - Components of Long-Term Debt (Parenthetical) (Details)</t>
  </si>
  <si>
    <t>May 31, 2015</t>
  </si>
  <si>
    <t>9.00%</t>
  </si>
  <si>
    <t>May 15,
		2020</t>
  </si>
  <si>
    <t>10.75%</t>
  </si>
  <si>
    <t>Long-Term Debt - Additional Information (Details) - USD ($)</t>
  </si>
  <si>
    <t>Debt instrument payment terms</t>
  </si>
  <si>
    <t>Interest is payable on May 15 and November 15 of each year.  For the interest period from November 15, 2017 up to and including March 6, 2018, we had the option to pay all or a portion of interest in-kind at the rate of 10.75% per annum, which if so exercised, is added to the principal amount.</t>
  </si>
  <si>
    <t>Debt instrument stated interest rate percentage for payment-in-kind</t>
  </si>
  <si>
    <t>Cash interest payable stub period</t>
  </si>
  <si>
    <t>Mar. 6,
		2018</t>
  </si>
  <si>
    <t>Revolving bank credit facility borrowing base</t>
  </si>
  <si>
    <t>Revolving bank credit facility maximum lender commitment</t>
  </si>
  <si>
    <t>First lien leverage ratio</t>
  </si>
  <si>
    <t>200.00%</t>
  </si>
  <si>
    <t>Outstanding balances on the revolving bank credit facility (including letters of credit)</t>
  </si>
  <si>
    <t>Unused portion of the borrowing base commitment fee</t>
  </si>
  <si>
    <t>0.50%</t>
  </si>
  <si>
    <t>Remaining availability</t>
  </si>
  <si>
    <t>Amount of cash deposit required for issuance of letters of credit</t>
  </si>
  <si>
    <t>Unrestricted cash balance exceeding threshold</t>
  </si>
  <si>
    <t>Revolving Bank Credit Facility Due November 2018 | Scenario Covenants</t>
  </si>
  <si>
    <t>Maximum unrestricted cash balance if revolver balance is above $5 million</t>
  </si>
  <si>
    <t>Revolving Bank Credit Facility Due November 2018 | Minimum</t>
  </si>
  <si>
    <t>Credit agreement, current ratio</t>
  </si>
  <si>
    <t>100.00%</t>
  </si>
  <si>
    <t>Revolving Bank Credit Facility Due November 2018 | Minimum | Eurodollar</t>
  </si>
  <si>
    <t>Debt instrument, basis spread on variable rate</t>
  </si>
  <si>
    <t>3.00%</t>
  </si>
  <si>
    <t>Revolving Bank Credit Facility Due November 2018 | Maximum | Eurodollar</t>
  </si>
  <si>
    <t>4.00%</t>
  </si>
  <si>
    <t>Interest accrues at 11.00% per annum and is payable quarterly in cash.</t>
  </si>
  <si>
    <t>Debt instrument frequency of interest payment in cash</t>
  </si>
  <si>
    <t>quarterly</t>
  </si>
  <si>
    <t>Debt instrument, maturity date, description</t>
  </si>
  <si>
    <t>1.5 Lien Term Loan with a maturity date of November 15, 2019.  The maturity date will accelerate to February 28, 2019 if the remaining Unsecured Senior Notes have not been extended, renewed, refunded, defeased, discharged, replaced or refinanced by February 28, 2019.</t>
  </si>
  <si>
    <t>11.00% 1.5 Lien Term Loan, Due November 2019 | Minimum</t>
  </si>
  <si>
    <t>Unsecured senior notes repurchase price limit percentage</t>
  </si>
  <si>
    <t>65.00%</t>
  </si>
  <si>
    <t>Unsecured senior notes repurchase basket limit</t>
  </si>
  <si>
    <t>Interest on the Second Lien Term Loan is payable in arrears semi-annually on May 15 and November 15.</t>
  </si>
  <si>
    <t>Debt instrument discount rate</t>
  </si>
  <si>
    <t>1.00%</t>
  </si>
  <si>
    <t>Annual effective interest rate</t>
  </si>
  <si>
    <t>9.60%</t>
  </si>
  <si>
    <t>The maturity date will accelerate to February 28, 2019 if the remaining Unsecured Senior Notes have not been extended, renewed, refunded, defeased, discharged, replaced or refinanced by February 28, 2019.  Interest is payable on June 15 and December 15 of each year.  For the interest periods up to and including September 6, 2018, if we so elect, we have the option to pay all or a portion of interest in-kind at a rate of 10.00% per annum.  If so elected, such in-kind will be added to the principal amount.</t>
  </si>
  <si>
    <t>Sep. 6,
		2018</t>
  </si>
  <si>
    <t>semi-annually in arrears on June 15 and December 15</t>
  </si>
  <si>
    <t>8.40%</t>
  </si>
  <si>
    <t>Exchange Transaction | 9.00%/10.75% Second Lien PIK Toggle Notes, Due May 2020</t>
  </si>
  <si>
    <t>Exchange Transaction | 9.00%/10.75% Second Lien PIK Toggle Notes, Due May 2020 | Minimum</t>
  </si>
  <si>
    <t>Exchange Transaction | 9.00%/10.75% Second Lien PIK Toggle Notes, Due May 2020 | Maximum</t>
  </si>
  <si>
    <t>Exchange Transaction | 1.5 Lien Term Loan</t>
  </si>
  <si>
    <t>Interest expense recorded for new debt</t>
  </si>
  <si>
    <t>Fair Value Measurements - Schedule of Fair Value of Long-Term Debt (Details) - Fair Value, Inputs, Level 2 - USD ($) $ in Thousands</t>
  </si>
  <si>
    <t>Fair Value Assets And Liabilities Measured On Recurring And Nonrecurring Basis [Line Items]</t>
  </si>
  <si>
    <t>Long-term debt, term loan fair value</t>
  </si>
  <si>
    <t>Long-term debt, notes fair value</t>
  </si>
  <si>
    <t>Fair Value Measurements - Schedule of Fair Value of Long-Term Debt (Parenthetical) (Details)</t>
  </si>
  <si>
    <t>JV Drilling Program - Additional Information (Details) $ in Thousands</t>
  </si>
  <si>
    <t>Mar. 12, 2018DrillingProjectUndevelopedDrillingProject</t>
  </si>
  <si>
    <t>Jun. 30, 2018USD ($)</t>
  </si>
  <si>
    <t>Jun. 30, 2017USD ($)</t>
  </si>
  <si>
    <t>Oil And Gas In Process Activities [Line Items]</t>
  </si>
  <si>
    <t>Oil and natural gas properties</t>
  </si>
  <si>
    <t>Other assets</t>
  </si>
  <si>
    <t>Other expense</t>
  </si>
  <si>
    <t>Monza Energy LLC</t>
  </si>
  <si>
    <t>Reduction in working capital</t>
  </si>
  <si>
    <t>Operating expense</t>
  </si>
  <si>
    <t>Maximum exposure amount by related party</t>
  </si>
  <si>
    <t>Capital expenditures reimbursement, net</t>
  </si>
  <si>
    <t>JV Drilling Program | Mr. Tracy W. Krohn</t>
  </si>
  <si>
    <t>Minority interest ownership percentage by joint venture</t>
  </si>
  <si>
    <t>4.50%</t>
  </si>
  <si>
    <t>JV Drilling Program | Monza Energy LLC</t>
  </si>
  <si>
    <t>Joint venture maturity period</t>
  </si>
  <si>
    <t>3 years</t>
  </si>
  <si>
    <t>Joint venture ownership percentage contributed to related party</t>
  </si>
  <si>
    <t>88.94%</t>
  </si>
  <si>
    <t>Joint venture ownership percentage</t>
  </si>
  <si>
    <t>11.06%</t>
  </si>
  <si>
    <t>Number of undeveloped drilling project substituted | UndevelopedDrillingProject</t>
  </si>
  <si>
    <t>Undeveloped drilling project, joint venture ownership percentage contributed to related party</t>
  </si>
  <si>
    <t>58.71%</t>
  </si>
  <si>
    <t>Undeveloped drilling project, joint venture ownership percentage</t>
  </si>
  <si>
    <t>41.29%</t>
  </si>
  <si>
    <t>Commitment amount by investors</t>
  </si>
  <si>
    <t>Percentage of revenue less expenses from joint venture</t>
  </si>
  <si>
    <t>30.00%</t>
  </si>
  <si>
    <t>Percentage of estimated well cost</t>
  </si>
  <si>
    <t>20.00%</t>
  </si>
  <si>
    <t>Capital contribution payments from members of Monza</t>
  </si>
  <si>
    <t>JV Drilling Program | Monza Energy LLC | Mr. Tracy W. Krohn</t>
  </si>
  <si>
    <t>Capital commitment</t>
  </si>
  <si>
    <t>JV Drilling Program | Monza Energy LLC | Maximum</t>
  </si>
  <si>
    <t>Number of drilling projects | DrillingProject</t>
  </si>
  <si>
    <t>Heidelberg Field - Additional Information (Details) - USD ($) $ in Thousands</t>
  </si>
  <si>
    <t>Apr. 05, 2018</t>
  </si>
  <si>
    <t>Business Acquisition [Line Items]</t>
  </si>
  <si>
    <t>Asset retirement obligation recognized</t>
  </si>
  <si>
    <t>Heidelberg Field Acquisition</t>
  </si>
  <si>
    <t>Gross purchase price</t>
  </si>
  <si>
    <t>Net purchase price</t>
  </si>
  <si>
    <t>Purchase obligations due, year</t>
  </si>
  <si>
    <t>Purchase commitment</t>
  </si>
  <si>
    <t>Cobalt International Energy, Inc | Heidelberg Field Acquisition</t>
  </si>
  <si>
    <t>Percentage of non-operated working interest acquired</t>
  </si>
  <si>
    <t>9.375%</t>
  </si>
  <si>
    <t>Asset Retirement Obligations - Summary of Changes to Asset Retirement Obligation (Details) - USD ($) $ in Thousands</t>
  </si>
  <si>
    <t>Asset Retirement Obligation, Roll Forward Analysis [Roll Forward]</t>
  </si>
  <si>
    <t>Asset retirement obligations, beginning of period</t>
  </si>
  <si>
    <t>Accretion of discount</t>
  </si>
  <si>
    <t>Liabilities assumed through purchase</t>
  </si>
  <si>
    <t>Revisions of estimated liabilities</t>
  </si>
  <si>
    <t>[1]</t>
  </si>
  <si>
    <t>Asset retirement obligations, end of period</t>
  </si>
  <si>
    <t>Less current portion</t>
  </si>
  <si>
    <t>Long-term</t>
  </si>
  <si>
    <t>Revisions were primarily related to wells that experienced sustained casing pressure issues.  In addition, some properties experienced scope change.</t>
  </si>
  <si>
    <t>Derivative Financial Instruments - Summary of Open Commodity Derivative Contracts (Details)</t>
  </si>
  <si>
    <t>Jun. 30, 2018$ / Derivativebbl</t>
  </si>
  <si>
    <t>N Y M E X Crude Oil Swap</t>
  </si>
  <si>
    <t>Derivatives Fair Value [Line Items]</t>
  </si>
  <si>
    <t>Termination Period</t>
  </si>
  <si>
    <t>December</t>
  </si>
  <si>
    <t>Notional Quantity (Bbls/day)</t>
  </si>
  <si>
    <t>Notional Quantity (Bbls)</t>
  </si>
  <si>
    <t>Strike Price | $ / Derivative</t>
  </si>
  <si>
    <t>NYMEX Crude Oil Puts</t>
  </si>
  <si>
    <t>Put Price | $ / Derivative</t>
  </si>
  <si>
    <t>NYMEX Crude Oil Two Way Collars | Open Crude Oil Derivative Contracts One</t>
  </si>
  <si>
    <t>NYMEX Crude Oil Two Way Collars | Open Crude Oil Derivative Contracts One | Put Option | Bought</t>
  </si>
  <si>
    <t>Contract Prices | $ / Derivative</t>
  </si>
  <si>
    <t>NYMEX Crude Oil Two Way Collars | Open Crude Oil Derivative Contracts One | Call Option | Sold</t>
  </si>
  <si>
    <t>NYMEX Crude Oil Two Way Collars | Open Crude Oil Derivative Contracts Two</t>
  </si>
  <si>
    <t>NYMEX Crude Oil Two Way Collars | Open Crude Oil Derivative Contracts Two | Put Option | Bought</t>
  </si>
  <si>
    <t>NYMEX Crude Oil Two Way Collars | Open Crude Oil Derivative Contracts Two | Call Option | Sold</t>
  </si>
  <si>
    <t>bbls = barrels</t>
  </si>
  <si>
    <t>Derivative Financial Instruments - Additional Information (Details)</t>
  </si>
  <si>
    <t>NYMEX Crude Oil Two Way Collars</t>
  </si>
  <si>
    <t>Prepaid and Other Assets | NYMEX Crude Oil Puts</t>
  </si>
  <si>
    <t>Derivative Financial Instruments - Summary of Open and Closed (Not Settled) Commodity Derivative Contracts (Details) - USD ($) $ in Thousands</t>
  </si>
  <si>
    <t>Total contracts</t>
  </si>
  <si>
    <t>Open Contracts</t>
  </si>
  <si>
    <t>Closed Contracts - Not Settled</t>
  </si>
  <si>
    <t>Derivative Financial Instruments - Changes in Fair Value and Settlements of Commodity Derivative Contracts (Details) - USD ($) $ in Thousands</t>
  </si>
  <si>
    <t>Gain Loss On Derivative Instruments Net Pretax [Abstract]</t>
  </si>
  <si>
    <t>Derivative Financial Instruments - Cash Receipts (Payments) on Derivative Settlements, Net Included within Net Cash Provided by Operating Activities (Details) - USD ($) $ in Thousands</t>
  </si>
  <si>
    <t>Share-Based Compensation and Cash-Based Incentive Compensation - Additional Information (Details) - USD ($)</t>
  </si>
  <si>
    <t>Share Based Compensation Arrangement By Share Based Payment Award [Line Items]</t>
  </si>
  <si>
    <t>Common stock available for award under plans</t>
  </si>
  <si>
    <t>Recognized incentive compensation expense</t>
  </si>
  <si>
    <t>Restricted Stock Units (RSUs)</t>
  </si>
  <si>
    <t>Shares granted</t>
  </si>
  <si>
    <t>Unrecognized share-based compensation expense</t>
  </si>
  <si>
    <t>Recognition period for unrecognized compensation expense</t>
  </si>
  <si>
    <t>2019-11</t>
  </si>
  <si>
    <t>Restricted Shares</t>
  </si>
  <si>
    <t>2021-04</t>
  </si>
  <si>
    <t>2017 Cash-based Awards</t>
  </si>
  <si>
    <t>Cash based award expected payment period</t>
  </si>
  <si>
    <t>2018-03</t>
  </si>
  <si>
    <t>2017 Cash-based Awards | Minimum</t>
  </si>
  <si>
    <t>Adjusted EBITDA less interest expense</t>
  </si>
  <si>
    <t>2016 Cash-based Awards</t>
  </si>
  <si>
    <t>Cash based compensation payment period after achievement of financial condition</t>
  </si>
  <si>
    <t>30 days</t>
  </si>
  <si>
    <t>2016 Cash-based Awards | Minimum</t>
  </si>
  <si>
    <t>Amended and Restated Incentive Compensation Plan</t>
  </si>
  <si>
    <t>Amendment increased the number of shares available in the Plan</t>
  </si>
  <si>
    <t>Directors Compensation Plan</t>
  </si>
  <si>
    <t>Share-Based Compensation and Cash-Based Incentive Compensation - Summary of Share Activity Related to Restricted Stock Units (Details) - Restricted Stock Units (RSUs)</t>
  </si>
  <si>
    <t>Jun. 30, 2018$ / sharesshares</t>
  </si>
  <si>
    <t>Nonvested, beginning of period | shares</t>
  </si>
  <si>
    <t>Vested | shares</t>
  </si>
  <si>
    <t>Forfeited/adjustments | shares</t>
  </si>
  <si>
    <t>Nonvested, end of period | shares</t>
  </si>
  <si>
    <t>Nonvested, beginning of period | $ / shares</t>
  </si>
  <si>
    <t>Vested | $ / shares</t>
  </si>
  <si>
    <t>Forfeited/adjustments | $ / shares</t>
  </si>
  <si>
    <t>Nonvested, end of period | $ / shares</t>
  </si>
  <si>
    <t>Share-Based Compensation and Cash-Based Incentive Compensation - Schedule of Outstanding Restricted Stock Units Issued to Eligible Employees (Details) - Restricted Stock Units (RSUs) - shares</t>
  </si>
  <si>
    <t>Awards expected to vest by period</t>
  </si>
  <si>
    <t>Share-Based Compensation and Cash-Based Incentive Compensation - Schedule of Restricted Stock Activity (Details) - Restricted Shares</t>
  </si>
  <si>
    <t>Granted | shares</t>
  </si>
  <si>
    <t>Weighted Average Grant Date Fair Value, Granted | $ / shares</t>
  </si>
  <si>
    <t>Weighted Average Grant Date Fair Value, Vested | $ / shares</t>
  </si>
  <si>
    <t>Share-Based Compensation and Cash-Based Incentive Compensation - Outstanding Restricted Shares Issued to Non-employee Directors (Details) - Restricted Shares - shares</t>
  </si>
  <si>
    <t>Share-Based Compensation and Cash-Based Incentive Compensation - Summary of Incentive Compensation Expense under Share-Based Payment Arrangements and Related Tax Benefit (Details) - USD ($) $ in Thousands</t>
  </si>
  <si>
    <t>Tax benefit computed at the statutory rate</t>
  </si>
  <si>
    <t>Share-Based Awards and Cash-Based Awards - Summary of Compensation Expense Related to Share-Based Awards and Cash-Based Awards (Details) - USD ($) $ in Thousands</t>
  </si>
  <si>
    <t>Employee Service Share Based Compensation Allocation Of Recognized Period Costs [Line Items]</t>
  </si>
  <si>
    <t>Share-based compensation charged to operating income</t>
  </si>
  <si>
    <t>Total charged to operating income</t>
  </si>
  <si>
    <t>General And Administrative Expense</t>
  </si>
  <si>
    <t>Cash-based incentive compensation charged to operating income</t>
  </si>
  <si>
    <t>Lease Operating Expense</t>
  </si>
  <si>
    <t>Income Taxes - Additional Information (Details) - USD ($)</t>
  </si>
  <si>
    <t>Income Tax Expense (Benefit), Continuing Operations [Abstract]</t>
  </si>
  <si>
    <t>Current tax expense</t>
  </si>
  <si>
    <t>Income tax refund received</t>
  </si>
  <si>
    <t>Cash paid for income taxes</t>
  </si>
  <si>
    <t>Current income taxes receivable</t>
  </si>
  <si>
    <t>Non-current income taxes receivable</t>
  </si>
  <si>
    <t>Valuation allowance</t>
  </si>
  <si>
    <t>Minimum</t>
  </si>
  <si>
    <t>Tax years under examination</t>
  </si>
  <si>
    <t>Maximum</t>
  </si>
  <si>
    <t>Earnings/ (Loss) Per Share - Schedule of Calculation of Basic and Diluted Earnings (Loss) Per Common Share (Details) - USD ($) $ / shares in Units, shares in Thousands, $ in Thousands</t>
  </si>
  <si>
    <t>Earnings Per Share, Basic and Diluted [Abstract]</t>
  </si>
  <si>
    <t>Less portion allocated to nonvested shares</t>
  </si>
  <si>
    <t>Net income allocated to common shares</t>
  </si>
  <si>
    <t>Weighted average common shares outstanding</t>
  </si>
  <si>
    <t>Contingencies - Additional Information (Details) $ in Thousands</t>
  </si>
  <si>
    <t>Jan. 27, 2017USD ($)</t>
  </si>
  <si>
    <t>Jun. 30, 2018USD ($)claim</t>
  </si>
  <si>
    <t>Dec. 31, 2012USD ($)</t>
  </si>
  <si>
    <t>May 31, 2017USD ($)</t>
  </si>
  <si>
    <t>Dec. 15, 2014DeepwaterWell</t>
  </si>
  <si>
    <t>Dec. 31, 2010USD ($)</t>
  </si>
  <si>
    <t>Loss Contingencies [Line Items]</t>
  </si>
  <si>
    <t>Number of deepwater wells abandoned | DeepwaterWell</t>
  </si>
  <si>
    <t>Deposit Into registry of court</t>
  </si>
  <si>
    <t>Loss contingency accrued amount</t>
  </si>
  <si>
    <t>Additional royalty payment</t>
  </si>
  <si>
    <t>Payments for royalty</t>
  </si>
  <si>
    <t>Bond requied to post in order to appeal</t>
  </si>
  <si>
    <t>Cash collacteral required to appeal</t>
  </si>
  <si>
    <t>Increase in liability reserve</t>
  </si>
  <si>
    <t>Liability reserve</t>
  </si>
  <si>
    <t>Royalty payment processing revised period</t>
  </si>
  <si>
    <t>84 months</t>
  </si>
  <si>
    <t>BSEE</t>
  </si>
  <si>
    <t>Number of notices | claim</t>
  </si>
  <si>
    <t>Proposed civil penalties related to various incidents of noncompliance, total</t>
  </si>
  <si>
    <t>Payments for civil penalty</t>
  </si>
  <si>
    <t>Apache Corporation | Judicial Ruling</t>
  </si>
  <si>
    <t>Amount owed to Apache under judicial decision</t>
  </si>
  <si>
    <t>Prejudgment interest, attorney fees and judgment costs</t>
  </si>
  <si>
    <t>Apache Corporation | Judicial Ruling | Other Noncurrent Assets</t>
  </si>
  <si>
    <t>Apache Corporation | Judicial Ruling | Other Noncurrent Liabilities</t>
  </si>
  <si>
    <t>Supplemental Guarantor Information - Additional Information (Details)</t>
  </si>
  <si>
    <t>Percentage of subsidiaries owned</t>
  </si>
  <si>
    <t>Supplemental Guarantor Information - Condensed Consolidating Balance Sheet (Details) - USD ($) $ in Thousands</t>
  </si>
  <si>
    <t>Current maturities of long-term debt:</t>
  </si>
  <si>
    <t>Accrued liabilities</t>
  </si>
  <si>
    <t>Long-term debt:</t>
  </si>
  <si>
    <t>Other liabilities</t>
  </si>
  <si>
    <t>Common stock</t>
  </si>
  <si>
    <t>Treasury stock, at cost</t>
  </si>
  <si>
    <t>Parent Company</t>
  </si>
  <si>
    <t>Guarantor Subsidiaries</t>
  </si>
  <si>
    <t>Non-Guarantor Adjustments</t>
  </si>
  <si>
    <t>Eliminations</t>
  </si>
  <si>
    <t>Supplemental Guarantor Information - Condensed Consolidating Statement of Operations (Details) - USD ($) $ in Thousands</t>
  </si>
  <si>
    <t>Condensed Income Statements Captions [Line Items]</t>
  </si>
  <si>
    <t>Revenues</t>
  </si>
  <si>
    <t>Earnings of affiliates</t>
  </si>
  <si>
    <t>Gathering and transportation | Parent Company</t>
  </si>
  <si>
    <t>Gathering and transportation | Guarantor Subsidiaries</t>
  </si>
  <si>
    <t>Gathering and transportation | Non-Guarantor Adjustments</t>
  </si>
  <si>
    <t>Supplemental Guarantor Information - Condensed Consolidating Statement of Cash Flows (Details) - USD ($) $ in Thousands</t>
  </si>
  <si>
    <t>Cash receipts on derivative settlements, net</t>
  </si>
  <si>
    <t>11.00% 1.5 Lien Term Loan, Due November 2019 | Parent Company</t>
  </si>
  <si>
    <t>9.00%/10.75% Second Lien PIK Toggle Notes, Due May 2020 | Parent Company</t>
  </si>
  <si>
    <t>8.50%/10.00% Third Lien PIK Toggle Notes, Due June 2021 | Parent Company</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8403</v>
      </c>
    </row>
    <row r="12" spans="1:3">
      <c r="A12" s="4" t="s">
        <v>19</v>
      </c>
      <c r="B12" s="4" t="s">
        <v>20</v>
      </c>
    </row>
    <row r="13" spans="1:3">
      <c r="A13" s="4" t="s">
        <v>21</v>
      </c>
      <c r="B13" s="4" t="s">
        <v>22</v>
      </c>
    </row>
    <row r="14" spans="1:3">
      <c r="A14" s="4" t="s">
        <v>23</v>
      </c>
      <c r="C14" s="5" t="n">
        <v>139153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9440</v>
      </c>
      <c r="C3" s="7" t="n">
        <v>99058</v>
      </c>
    </row>
    <row r="4" spans="1:3">
      <c r="A4" s="3" t="s">
        <v>28</v>
      </c>
    </row>
    <row r="5" spans="1:3">
      <c r="A5" s="4" t="s">
        <v>29</v>
      </c>
      <c r="B5" s="5" t="n">
        <v>52073</v>
      </c>
      <c r="C5" s="5" t="n">
        <v>45443</v>
      </c>
    </row>
    <row r="6" spans="1:3">
      <c r="A6" s="4" t="s">
        <v>30</v>
      </c>
      <c r="B6" s="5" t="n">
        <v>19366</v>
      </c>
      <c r="C6" s="5" t="n">
        <v>19754</v>
      </c>
    </row>
    <row r="7" spans="1:3">
      <c r="A7" s="4" t="s">
        <v>31</v>
      </c>
      <c r="B7" s="5" t="n">
        <v>65240</v>
      </c>
      <c r="C7" s="5" t="n">
        <v>13006</v>
      </c>
    </row>
    <row r="8" spans="1:3">
      <c r="A8" s="4" t="s">
        <v>32</v>
      </c>
      <c r="B8" s="5" t="n">
        <v>136679</v>
      </c>
      <c r="C8" s="5" t="n">
        <v>78203</v>
      </c>
    </row>
    <row r="9" spans="1:3">
      <c r="A9" s="4" t="s">
        <v>33</v>
      </c>
      <c r="B9" s="5" t="n">
        <v>20470</v>
      </c>
      <c r="C9" s="5" t="n">
        <v>13419</v>
      </c>
    </row>
    <row r="10" spans="1:3">
      <c r="A10" s="4" t="s">
        <v>34</v>
      </c>
      <c r="B10" s="5" t="n">
        <v>286589</v>
      </c>
      <c r="C10" s="5" t="n">
        <v>190680</v>
      </c>
    </row>
    <row r="11" spans="1:3">
      <c r="A11" s="4" t="s">
        <v>35</v>
      </c>
      <c r="B11" s="5" t="n">
        <v>576073</v>
      </c>
      <c r="C11" s="5" t="n">
        <v>579016</v>
      </c>
    </row>
    <row r="12" spans="1:3">
      <c r="A12" s="4" t="s">
        <v>36</v>
      </c>
      <c r="B12" s="5" t="n">
        <v>26072</v>
      </c>
      <c r="C12" s="5" t="n">
        <v>25394</v>
      </c>
    </row>
    <row r="13" spans="1:3">
      <c r="A13" s="4" t="s">
        <v>37</v>
      </c>
      <c r="C13" s="5" t="n">
        <v>52097</v>
      </c>
    </row>
    <row r="14" spans="1:3">
      <c r="A14" s="4" t="s">
        <v>38</v>
      </c>
      <c r="B14" s="5" t="n">
        <v>69418</v>
      </c>
      <c r="C14" s="5" t="n">
        <v>60393</v>
      </c>
    </row>
    <row r="15" spans="1:3">
      <c r="A15" s="4" t="s">
        <v>39</v>
      </c>
      <c r="B15" s="5" t="n">
        <v>958152</v>
      </c>
      <c r="C15" s="5" t="n">
        <v>907580</v>
      </c>
    </row>
    <row r="16" spans="1:3">
      <c r="A16" s="3" t="s">
        <v>40</v>
      </c>
    </row>
    <row r="17" spans="1:3">
      <c r="A17" s="4" t="s">
        <v>41</v>
      </c>
      <c r="B17" s="5" t="n">
        <v>46464</v>
      </c>
      <c r="C17" s="5" t="n">
        <v>83665</v>
      </c>
    </row>
    <row r="18" spans="1:3">
      <c r="A18" s="4" t="s">
        <v>42</v>
      </c>
      <c r="B18" s="5" t="n">
        <v>22649</v>
      </c>
      <c r="C18" s="5" t="n">
        <v>20129</v>
      </c>
    </row>
    <row r="19" spans="1:3">
      <c r="A19" s="4" t="s">
        <v>43</v>
      </c>
      <c r="B19" s="5" t="n">
        <v>27923</v>
      </c>
      <c r="C19" s="5" t="n">
        <v>23613</v>
      </c>
    </row>
    <row r="20" spans="1:3">
      <c r="A20" s="3" t="s">
        <v>44</v>
      </c>
    </row>
    <row r="21" spans="1:3">
      <c r="A21" s="4" t="s">
        <v>45</v>
      </c>
      <c r="B21" s="5" t="n">
        <v>189829</v>
      </c>
    </row>
    <row r="22" spans="1:3">
      <c r="A22" s="4" t="s">
        <v>46</v>
      </c>
      <c r="B22" s="5" t="n">
        <v>34917</v>
      </c>
      <c r="C22" s="5" t="n">
        <v>22925</v>
      </c>
    </row>
    <row r="23" spans="1:3">
      <c r="A23" s="4" t="s">
        <v>47</v>
      </c>
      <c r="B23" s="5" t="n">
        <v>224746</v>
      </c>
      <c r="C23" s="5" t="n">
        <v>22925</v>
      </c>
    </row>
    <row r="24" spans="1:3">
      <c r="A24" s="4" t="s">
        <v>48</v>
      </c>
      <c r="B24" s="5" t="n">
        <v>20505</v>
      </c>
      <c r="C24" s="5" t="n">
        <v>17930</v>
      </c>
    </row>
    <row r="25" spans="1:3">
      <c r="A25" s="4" t="s">
        <v>49</v>
      </c>
      <c r="B25" s="5" t="n">
        <v>342287</v>
      </c>
      <c r="C25" s="5" t="n">
        <v>168262</v>
      </c>
    </row>
    <row r="26" spans="1:3">
      <c r="A26" s="3" t="s">
        <v>50</v>
      </c>
    </row>
    <row r="27" spans="1:3">
      <c r="A27" s="4" t="s">
        <v>45</v>
      </c>
      <c r="B27" s="5" t="n">
        <v>713365</v>
      </c>
      <c r="C27" s="5" t="n">
        <v>889790</v>
      </c>
    </row>
    <row r="28" spans="1:3">
      <c r="A28" s="4" t="s">
        <v>46</v>
      </c>
      <c r="B28" s="5" t="n">
        <v>47605</v>
      </c>
      <c r="C28" s="5" t="n">
        <v>79337</v>
      </c>
    </row>
    <row r="29" spans="1:3">
      <c r="A29" s="4" t="s">
        <v>51</v>
      </c>
      <c r="B29" s="5" t="n">
        <v>760970</v>
      </c>
      <c r="C29" s="5" t="n">
        <v>969127</v>
      </c>
    </row>
    <row r="30" spans="1:3">
      <c r="A30" s="4" t="s">
        <v>52</v>
      </c>
      <c r="B30" s="5" t="n">
        <v>289297</v>
      </c>
      <c r="C30" s="5" t="n">
        <v>276833</v>
      </c>
    </row>
    <row r="31" spans="1:3">
      <c r="A31" s="4" t="s">
        <v>53</v>
      </c>
      <c r="B31" s="5" t="n">
        <v>73007</v>
      </c>
      <c r="C31" s="5" t="n">
        <v>66866</v>
      </c>
    </row>
    <row r="32" spans="1:3">
      <c r="A32" s="4" t="s">
        <v>54</v>
      </c>
      <c r="B32" s="4" t="s">
        <v>55</v>
      </c>
      <c r="C32" s="4" t="s">
        <v>55</v>
      </c>
    </row>
    <row r="33" spans="1:3">
      <c r="A33" s="3" t="s">
        <v>56</v>
      </c>
    </row>
    <row r="34" spans="1:3">
      <c r="A34" s="4" t="s">
        <v>57</v>
      </c>
      <c r="B34" s="4" t="s">
        <v>55</v>
      </c>
      <c r="C34" s="4" t="s">
        <v>55</v>
      </c>
    </row>
    <row r="35" spans="1:3">
      <c r="A35" s="4" t="s">
        <v>58</v>
      </c>
      <c r="B35" s="5" t="n">
        <v>1</v>
      </c>
      <c r="C35" s="5" t="n">
        <v>1</v>
      </c>
    </row>
    <row r="36" spans="1:3">
      <c r="A36" s="4" t="s">
        <v>59</v>
      </c>
      <c r="B36" s="5" t="n">
        <v>548196</v>
      </c>
      <c r="C36" s="5" t="n">
        <v>545820</v>
      </c>
    </row>
    <row r="37" spans="1:3">
      <c r="A37" s="4" t="s">
        <v>60</v>
      </c>
      <c r="B37" s="5" t="n">
        <v>-1031439</v>
      </c>
      <c r="C37" s="5" t="n">
        <v>-1095162</v>
      </c>
    </row>
    <row r="38" spans="1:3">
      <c r="A38" s="4" t="s">
        <v>61</v>
      </c>
      <c r="B38" s="5" t="n">
        <v>-24167</v>
      </c>
      <c r="C38" s="5" t="n">
        <v>-24167</v>
      </c>
    </row>
    <row r="39" spans="1:3">
      <c r="A39" s="4" t="s">
        <v>62</v>
      </c>
      <c r="B39" s="5" t="n">
        <v>-507409</v>
      </c>
      <c r="C39" s="5" t="n">
        <v>-573508</v>
      </c>
    </row>
    <row r="40" spans="1:3">
      <c r="A40" s="4" t="s">
        <v>63</v>
      </c>
      <c r="B40" s="7" t="n">
        <v>958152</v>
      </c>
      <c r="C40" s="7" t="n">
        <v>907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44</v>
      </c>
    </row>
    <row r="4" spans="1:2">
      <c r="A4" s="4" t="s">
        <v>205</v>
      </c>
      <c r="B4" s="4" t="s">
        <v>206</v>
      </c>
    </row>
    <row r="5" spans="1:2">
      <c r="A5" s="4" t="s">
        <v>207</v>
      </c>
      <c r="B5" s="4" t="s">
        <v>195</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47</v>
      </c>
    </row>
    <row r="4" spans="1:2">
      <c r="A4" s="4" t="s">
        <v>146</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5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1"/>
    <col customWidth="1" max="5" min="5" width="14"/>
  </cols>
  <sheetData>
    <row r="1" spans="1:5">
      <c r="A1" s="1" t="s">
        <v>254</v>
      </c>
      <c r="B1" s="2" t="s">
        <v>75</v>
      </c>
      <c r="C1" s="2" t="s">
        <v>1</v>
      </c>
      <c r="D1" s="2" t="s">
        <v>255</v>
      </c>
    </row>
    <row r="2" spans="1:5">
      <c r="B2" s="2" t="s">
        <v>256</v>
      </c>
      <c r="C2" s="2" t="s">
        <v>257</v>
      </c>
      <c r="D2" s="2" t="s">
        <v>258</v>
      </c>
      <c r="E2" s="2" t="s">
        <v>259</v>
      </c>
    </row>
    <row r="3" spans="1:5">
      <c r="A3" s="3" t="s">
        <v>260</v>
      </c>
    </row>
    <row r="4" spans="1:5">
      <c r="A4" s="4" t="s">
        <v>261</v>
      </c>
      <c r="C4" s="5" t="n">
        <v>2</v>
      </c>
    </row>
    <row r="5" spans="1:5">
      <c r="A5" s="4" t="s">
        <v>262</v>
      </c>
      <c r="C5" s="7" t="n">
        <v>0</v>
      </c>
      <c r="D5" s="7" t="n">
        <v>0</v>
      </c>
    </row>
    <row r="6" spans="1:5">
      <c r="A6" s="4" t="s">
        <v>263</v>
      </c>
    </row>
    <row r="7" spans="1:5">
      <c r="A7" s="3" t="s">
        <v>260</v>
      </c>
    </row>
    <row r="8" spans="1:5">
      <c r="A8" s="4" t="s">
        <v>264</v>
      </c>
      <c r="C8" s="4" t="s">
        <v>265</v>
      </c>
    </row>
    <row r="9" spans="1:5">
      <c r="A9" s="4" t="s">
        <v>266</v>
      </c>
      <c r="C9" s="7" t="n">
        <v>9700000</v>
      </c>
      <c r="D9" s="5" t="n">
        <v>300000</v>
      </c>
    </row>
    <row r="10" spans="1:5">
      <c r="A10" s="4" t="s">
        <v>267</v>
      </c>
      <c r="C10" s="7" t="n">
        <v>0</v>
      </c>
      <c r="D10" s="7" t="n">
        <v>0</v>
      </c>
    </row>
    <row r="11" spans="1:5">
      <c r="A11" s="4" t="s">
        <v>268</v>
      </c>
    </row>
    <row r="12" spans="1:5">
      <c r="A12" s="3" t="s">
        <v>260</v>
      </c>
    </row>
    <row r="13" spans="1:5">
      <c r="A13" s="4" t="s">
        <v>269</v>
      </c>
      <c r="B13" s="4" t="s">
        <v>270</v>
      </c>
      <c r="C13" s="4" t="s">
        <v>270</v>
      </c>
      <c r="D13" s="4" t="s">
        <v>270</v>
      </c>
    </row>
    <row r="14" spans="1:5">
      <c r="A14" s="4" t="s">
        <v>271</v>
      </c>
      <c r="B14" s="4" t="s">
        <v>272</v>
      </c>
      <c r="C14" s="4" t="s">
        <v>272</v>
      </c>
      <c r="D14" s="4" t="s">
        <v>272</v>
      </c>
    </row>
    <row r="15" spans="1:5">
      <c r="A15" s="4" t="s">
        <v>139</v>
      </c>
    </row>
    <row r="16" spans="1:5">
      <c r="A16" s="3" t="s">
        <v>260</v>
      </c>
    </row>
    <row r="17" spans="1:5">
      <c r="A17" s="4" t="s">
        <v>269</v>
      </c>
      <c r="B17" s="4" t="s">
        <v>273</v>
      </c>
      <c r="C17" s="4" t="s">
        <v>273</v>
      </c>
      <c r="D17" s="4" t="s">
        <v>273</v>
      </c>
    </row>
    <row r="18" spans="1:5">
      <c r="A18" s="4" t="s">
        <v>271</v>
      </c>
      <c r="B18" s="4" t="s">
        <v>274</v>
      </c>
      <c r="C18" s="4" t="s">
        <v>274</v>
      </c>
      <c r="D18" s="4" t="s">
        <v>274</v>
      </c>
    </row>
    <row r="19" spans="1:5">
      <c r="A19" s="4" t="s">
        <v>269</v>
      </c>
      <c r="C19" s="4" t="s">
        <v>275</v>
      </c>
    </row>
    <row r="20" spans="1:5">
      <c r="A20" s="4" t="s">
        <v>142</v>
      </c>
    </row>
    <row r="21" spans="1:5">
      <c r="A21" s="3" t="s">
        <v>260</v>
      </c>
    </row>
    <row r="22" spans="1:5">
      <c r="A22" s="4" t="s">
        <v>269</v>
      </c>
      <c r="B22" s="4" t="s">
        <v>276</v>
      </c>
      <c r="C22" s="4" t="s">
        <v>276</v>
      </c>
      <c r="D22" s="4" t="s">
        <v>276</v>
      </c>
    </row>
    <row r="23" spans="1:5">
      <c r="A23" s="4" t="s">
        <v>271</v>
      </c>
      <c r="B23" s="4" t="s">
        <v>272</v>
      </c>
      <c r="C23" s="4" t="s">
        <v>272</v>
      </c>
      <c r="D23" s="4" t="s">
        <v>272</v>
      </c>
      <c r="E23" s="4" t="s">
        <v>272</v>
      </c>
    </row>
    <row r="24" spans="1:5">
      <c r="A24" s="4" t="s">
        <v>277</v>
      </c>
      <c r="B24" s="4" t="s">
        <v>278</v>
      </c>
      <c r="C24" s="4" t="s">
        <v>278</v>
      </c>
      <c r="D24" s="4" t="s">
        <v>278</v>
      </c>
    </row>
    <row r="25" spans="1:5">
      <c r="A25" s="4" t="s">
        <v>269</v>
      </c>
      <c r="C2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4526</v>
      </c>
      <c r="C3" s="7" t="n">
        <v>2401</v>
      </c>
    </row>
    <row r="4" spans="1:3">
      <c r="A4" s="4" t="s">
        <v>282</v>
      </c>
      <c r="B4" s="5" t="n">
        <v>3305</v>
      </c>
      <c r="C4" s="5" t="n">
        <v>2676</v>
      </c>
    </row>
    <row r="5" spans="1:3">
      <c r="A5" s="4" t="s">
        <v>283</v>
      </c>
      <c r="B5" s="5" t="n">
        <v>8391</v>
      </c>
      <c r="C5" s="5" t="n">
        <v>6456</v>
      </c>
    </row>
    <row r="6" spans="1:3">
      <c r="A6" s="4" t="s">
        <v>284</v>
      </c>
      <c r="B6" s="5" t="n">
        <v>1098</v>
      </c>
    </row>
    <row r="7" spans="1:3">
      <c r="A7" s="4" t="s">
        <v>285</v>
      </c>
      <c r="B7" s="5" t="n">
        <v>1582</v>
      </c>
    </row>
    <row r="8" spans="1:3">
      <c r="A8" s="4" t="s">
        <v>97</v>
      </c>
      <c r="B8" s="5" t="n">
        <v>1568</v>
      </c>
      <c r="C8" s="5" t="n">
        <v>1886</v>
      </c>
    </row>
    <row r="9" spans="1:3">
      <c r="A9" s="4" t="s">
        <v>123</v>
      </c>
      <c r="B9" s="7" t="n">
        <v>20470</v>
      </c>
      <c r="C9" s="7" t="n">
        <v>134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3" t="s">
        <v>65</v>
      </c>
    </row>
    <row r="3" spans="1:3">
      <c r="A3" s="4" t="s">
        <v>66</v>
      </c>
      <c r="B3" s="8" t="n">
        <v>1e-05</v>
      </c>
      <c r="C3" s="8" t="n">
        <v>1e-05</v>
      </c>
    </row>
    <row r="4" spans="1:3">
      <c r="A4" s="4" t="s">
        <v>67</v>
      </c>
      <c r="B4" s="5" t="n">
        <v>20000000</v>
      </c>
      <c r="C4" s="5" t="n">
        <v>20000000</v>
      </c>
    </row>
    <row r="5" spans="1:3">
      <c r="A5" s="4" t="s">
        <v>68</v>
      </c>
      <c r="B5" s="5" t="n">
        <v>0</v>
      </c>
      <c r="C5" s="5" t="n">
        <v>0</v>
      </c>
    </row>
    <row r="6" spans="1:3">
      <c r="A6" s="4" t="s">
        <v>69</v>
      </c>
      <c r="B6" s="8" t="n">
        <v>1e-05</v>
      </c>
      <c r="C6" s="8" t="n">
        <v>1e-05</v>
      </c>
    </row>
    <row r="7" spans="1:3">
      <c r="A7" s="4" t="s">
        <v>70</v>
      </c>
      <c r="B7" s="5" t="n">
        <v>200000000</v>
      </c>
      <c r="C7" s="5" t="n">
        <v>200000000</v>
      </c>
    </row>
    <row r="8" spans="1:3">
      <c r="A8" s="4" t="s">
        <v>71</v>
      </c>
      <c r="B8" s="5" t="n">
        <v>142022971</v>
      </c>
      <c r="C8" s="5" t="n">
        <v>141960462</v>
      </c>
    </row>
    <row r="9" spans="1:3">
      <c r="A9" s="4" t="s">
        <v>72</v>
      </c>
      <c r="B9" s="5" t="n">
        <v>139153798</v>
      </c>
      <c r="C9" s="5" t="n">
        <v>139091289</v>
      </c>
    </row>
    <row r="10" spans="1:3">
      <c r="A10" s="4" t="s">
        <v>73</v>
      </c>
      <c r="B10" s="5" t="n">
        <v>2869173</v>
      </c>
      <c r="C10" s="5" t="n">
        <v>2869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8167664</v>
      </c>
      <c r="C3" s="7" t="n">
        <v>8102044</v>
      </c>
    </row>
    <row r="4" spans="1:3">
      <c r="A4" s="4" t="s">
        <v>289</v>
      </c>
      <c r="B4" s="5" t="n">
        <v>21831</v>
      </c>
      <c r="C4" s="5" t="n">
        <v>21831</v>
      </c>
    </row>
    <row r="5" spans="1:3">
      <c r="A5" s="4" t="s">
        <v>290</v>
      </c>
      <c r="B5" s="5" t="n">
        <v>8189495</v>
      </c>
      <c r="C5" s="5" t="n">
        <v>8123875</v>
      </c>
    </row>
    <row r="6" spans="1:3">
      <c r="A6" s="4" t="s">
        <v>291</v>
      </c>
      <c r="B6" s="5" t="n">
        <v>7613422</v>
      </c>
      <c r="C6" s="5" t="n">
        <v>7544859</v>
      </c>
    </row>
    <row r="7" spans="1:3">
      <c r="A7" s="4" t="s">
        <v>292</v>
      </c>
      <c r="B7" s="7" t="n">
        <v>576073</v>
      </c>
      <c r="C7" s="7" t="n">
        <v>5790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124</v>
      </c>
      <c r="B3" s="7" t="n">
        <v>49500</v>
      </c>
      <c r="C3" s="7" t="n">
        <v>49500</v>
      </c>
    </row>
    <row r="4" spans="1:3">
      <c r="A4" s="4" t="s">
        <v>295</v>
      </c>
      <c r="B4" s="5" t="n">
        <v>6925</v>
      </c>
      <c r="C4" s="5" t="n">
        <v>6925</v>
      </c>
    </row>
    <row r="5" spans="1:3">
      <c r="A5" s="4" t="s">
        <v>296</v>
      </c>
      <c r="B5" s="5" t="n">
        <v>2648</v>
      </c>
      <c r="C5" s="5" t="n">
        <v>2511</v>
      </c>
    </row>
    <row r="6" spans="1:3">
      <c r="A6" s="4" t="s">
        <v>297</v>
      </c>
      <c r="B6" s="5" t="n">
        <v>4702</v>
      </c>
    </row>
    <row r="7" spans="1:3">
      <c r="A7" s="4" t="s">
        <v>298</v>
      </c>
      <c r="B7" s="5" t="n">
        <v>2182</v>
      </c>
    </row>
    <row r="8" spans="1:3">
      <c r="A8" s="4" t="s">
        <v>299</v>
      </c>
      <c r="B8" s="5" t="n">
        <v>2301</v>
      </c>
    </row>
    <row r="9" spans="1:3">
      <c r="A9" s="4" t="s">
        <v>97</v>
      </c>
      <c r="B9" s="5" t="n">
        <v>1160</v>
      </c>
      <c r="C9" s="5" t="n">
        <v>1457</v>
      </c>
    </row>
    <row r="10" spans="1:3">
      <c r="A10" s="4" t="s">
        <v>300</v>
      </c>
      <c r="B10" s="7" t="n">
        <v>69418</v>
      </c>
      <c r="C10" s="7" t="n">
        <v>603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4199</v>
      </c>
      <c r="C3" s="7" t="n">
        <v>4200</v>
      </c>
    </row>
    <row r="4" spans="1:3">
      <c r="A4" s="4" t="s">
        <v>304</v>
      </c>
      <c r="B4" s="5" t="n">
        <v>2996</v>
      </c>
      <c r="C4" s="5" t="n">
        <v>2454</v>
      </c>
    </row>
    <row r="5" spans="1:3">
      <c r="A5" s="4" t="s">
        <v>305</v>
      </c>
      <c r="B5" s="5" t="n">
        <v>3987</v>
      </c>
      <c r="C5" s="5" t="n">
        <v>7366</v>
      </c>
    </row>
    <row r="6" spans="1:3">
      <c r="A6" s="4" t="s">
        <v>306</v>
      </c>
      <c r="B6" s="5" t="n">
        <v>3604</v>
      </c>
      <c r="C6" s="5" t="n">
        <v>3480</v>
      </c>
    </row>
    <row r="7" spans="1:3">
      <c r="A7" s="4" t="s">
        <v>307</v>
      </c>
      <c r="B7" s="5" t="n">
        <v>5281</v>
      </c>
      <c r="C7" s="5" t="n">
        <v>84</v>
      </c>
    </row>
    <row r="8" spans="1:3">
      <c r="A8" s="4" t="s">
        <v>97</v>
      </c>
      <c r="B8" s="5" t="n">
        <v>438</v>
      </c>
      <c r="C8" s="5" t="n">
        <v>430</v>
      </c>
    </row>
    <row r="9" spans="1:3">
      <c r="A9" s="4" t="s">
        <v>308</v>
      </c>
      <c r="B9" s="7" t="n">
        <v>20505</v>
      </c>
      <c r="C9" s="7" t="n">
        <v>179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49500</v>
      </c>
      <c r="C3" s="7" t="n">
        <v>49500</v>
      </c>
    </row>
    <row r="4" spans="1:3">
      <c r="A4" s="4" t="s">
        <v>312</v>
      </c>
      <c r="B4" s="5" t="n">
        <v>11236</v>
      </c>
      <c r="C4" s="5" t="n">
        <v>11015</v>
      </c>
    </row>
    <row r="5" spans="1:3">
      <c r="A5" s="4" t="s">
        <v>313</v>
      </c>
      <c r="B5" s="5" t="n">
        <v>4687</v>
      </c>
    </row>
    <row r="6" spans="1:3">
      <c r="A6" s="4" t="s">
        <v>314</v>
      </c>
      <c r="B6" s="5" t="n">
        <v>2083</v>
      </c>
      <c r="C6" s="5" t="n">
        <v>914</v>
      </c>
    </row>
    <row r="7" spans="1:3">
      <c r="A7" s="4" t="s">
        <v>97</v>
      </c>
      <c r="B7" s="5" t="n">
        <v>5501</v>
      </c>
      <c r="C7" s="5" t="n">
        <v>5437</v>
      </c>
    </row>
    <row r="8" spans="1:3">
      <c r="A8" s="4" t="s">
        <v>315</v>
      </c>
      <c r="B8" s="7" t="n">
        <v>73007</v>
      </c>
      <c r="C8" s="7" t="n">
        <v>668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45</v>
      </c>
      <c r="B3" s="7" t="n">
        <v>903194</v>
      </c>
      <c r="C3" s="7" t="n">
        <v>889790</v>
      </c>
    </row>
    <row r="4" spans="1:3">
      <c r="A4" s="4" t="s">
        <v>318</v>
      </c>
      <c r="B4" s="5" t="n">
        <v>189829</v>
      </c>
    </row>
    <row r="5" spans="1:3">
      <c r="A5" s="4" t="s">
        <v>319</v>
      </c>
      <c r="B5" s="5" t="n">
        <v>713365</v>
      </c>
      <c r="C5" s="5" t="n">
        <v>889790</v>
      </c>
    </row>
    <row r="6" spans="1:3">
      <c r="A6" s="4" t="s">
        <v>320</v>
      </c>
      <c r="B6" s="5" t="n">
        <v>-3258</v>
      </c>
      <c r="C6" s="5" t="n">
        <v>-3956</v>
      </c>
    </row>
    <row r="7" spans="1:3">
      <c r="A7" s="4" t="s">
        <v>321</v>
      </c>
      <c r="B7" s="5" t="n">
        <v>82522</v>
      </c>
      <c r="C7" s="5" t="n">
        <v>102262</v>
      </c>
    </row>
    <row r="8" spans="1:3">
      <c r="A8" s="4" t="s">
        <v>322</v>
      </c>
      <c r="B8" s="5" t="n">
        <v>34917</v>
      </c>
      <c r="C8" s="5" t="n">
        <v>22925</v>
      </c>
    </row>
    <row r="9" spans="1:3">
      <c r="A9" s="4" t="s">
        <v>323</v>
      </c>
      <c r="B9" s="5" t="n">
        <v>47605</v>
      </c>
      <c r="C9" s="5" t="n">
        <v>79337</v>
      </c>
    </row>
    <row r="10" spans="1:3">
      <c r="A10" s="4" t="s">
        <v>324</v>
      </c>
      <c r="B10" s="5" t="n">
        <v>-3258</v>
      </c>
      <c r="C10" s="5" t="n">
        <v>-3956</v>
      </c>
    </row>
    <row r="11" spans="1:3">
      <c r="A11" s="4" t="s">
        <v>325</v>
      </c>
      <c r="B11" s="5" t="n">
        <v>985716</v>
      </c>
      <c r="C11" s="5" t="n">
        <v>992052</v>
      </c>
    </row>
    <row r="12" spans="1:3">
      <c r="A12" s="4" t="s">
        <v>326</v>
      </c>
      <c r="B12" s="5" t="n">
        <v>224746</v>
      </c>
      <c r="C12" s="5" t="n">
        <v>22925</v>
      </c>
    </row>
    <row r="13" spans="1:3">
      <c r="A13" s="4" t="s">
        <v>327</v>
      </c>
      <c r="B13" s="5" t="n">
        <v>760970</v>
      </c>
      <c r="C13" s="5" t="n">
        <v>969127</v>
      </c>
    </row>
    <row r="14" spans="1:3">
      <c r="A14" s="4" t="s">
        <v>139</v>
      </c>
    </row>
    <row r="15" spans="1:3">
      <c r="A15" s="3" t="s">
        <v>317</v>
      </c>
    </row>
    <row r="16" spans="1:3">
      <c r="A16" s="4" t="s">
        <v>45</v>
      </c>
      <c r="B16" s="5" t="n">
        <v>75000</v>
      </c>
      <c r="C16" s="5" t="n">
        <v>75000</v>
      </c>
    </row>
    <row r="17" spans="1:3">
      <c r="A17" s="4" t="s">
        <v>328</v>
      </c>
      <c r="B17" s="5" t="n">
        <v>11482</v>
      </c>
      <c r="C17" s="5" t="n">
        <v>15596</v>
      </c>
    </row>
    <row r="18" spans="1:3">
      <c r="A18" s="4" t="s">
        <v>329</v>
      </c>
      <c r="B18" s="5" t="n">
        <v>11482</v>
      </c>
      <c r="C18" s="5" t="n">
        <v>15596</v>
      </c>
    </row>
    <row r="19" spans="1:3">
      <c r="A19" s="4" t="s">
        <v>330</v>
      </c>
      <c r="B19" s="5" t="n">
        <v>86482</v>
      </c>
      <c r="C19" s="5" t="n">
        <v>90596</v>
      </c>
    </row>
    <row r="20" spans="1:3">
      <c r="A20" s="4" t="s">
        <v>331</v>
      </c>
    </row>
    <row r="21" spans="1:3">
      <c r="A21" s="3" t="s">
        <v>317</v>
      </c>
    </row>
    <row r="22" spans="1:3">
      <c r="A22" s="4" t="s">
        <v>45</v>
      </c>
      <c r="B22" s="5" t="n">
        <v>300000</v>
      </c>
      <c r="C22" s="5" t="n">
        <v>300000</v>
      </c>
    </row>
    <row r="23" spans="1:3">
      <c r="A23" s="4" t="s">
        <v>330</v>
      </c>
      <c r="B23" s="5" t="n">
        <v>300000</v>
      </c>
      <c r="C23" s="5" t="n">
        <v>300000</v>
      </c>
    </row>
    <row r="24" spans="1:3">
      <c r="A24" s="4" t="s">
        <v>268</v>
      </c>
    </row>
    <row r="25" spans="1:3">
      <c r="A25" s="3" t="s">
        <v>317</v>
      </c>
    </row>
    <row r="26" spans="1:3">
      <c r="A26" s="4" t="s">
        <v>45</v>
      </c>
      <c r="B26" s="5" t="n">
        <v>189829</v>
      </c>
      <c r="C26" s="5" t="n">
        <v>189829</v>
      </c>
    </row>
    <row r="27" spans="1:3">
      <c r="A27" s="4" t="s">
        <v>330</v>
      </c>
      <c r="B27" s="5" t="n">
        <v>189829</v>
      </c>
      <c r="C27" s="5" t="n">
        <v>189829</v>
      </c>
    </row>
    <row r="28" spans="1:3">
      <c r="A28" s="4" t="s">
        <v>141</v>
      </c>
    </row>
    <row r="29" spans="1:3">
      <c r="A29" s="3" t="s">
        <v>317</v>
      </c>
    </row>
    <row r="30" spans="1:3">
      <c r="A30" s="4" t="s">
        <v>45</v>
      </c>
      <c r="B30" s="5" t="n">
        <v>177513</v>
      </c>
      <c r="C30" s="5" t="n">
        <v>171769</v>
      </c>
    </row>
    <row r="31" spans="1:3">
      <c r="A31" s="4" t="s">
        <v>332</v>
      </c>
      <c r="C31" s="5" t="n">
        <v>5745</v>
      </c>
    </row>
    <row r="32" spans="1:3">
      <c r="A32" s="4" t="s">
        <v>328</v>
      </c>
      <c r="B32" s="5" t="n">
        <v>31952</v>
      </c>
      <c r="C32" s="5" t="n">
        <v>34872</v>
      </c>
    </row>
    <row r="33" spans="1:3">
      <c r="A33" s="4" t="s">
        <v>329</v>
      </c>
      <c r="B33" s="5" t="n">
        <v>31952</v>
      </c>
      <c r="C33" s="5" t="n">
        <v>40617</v>
      </c>
    </row>
    <row r="34" spans="1:3">
      <c r="A34" s="4" t="s">
        <v>330</v>
      </c>
      <c r="B34" s="5" t="n">
        <v>209465</v>
      </c>
      <c r="C34" s="5" t="n">
        <v>212386</v>
      </c>
    </row>
    <row r="35" spans="1:3">
      <c r="A35" s="4" t="s">
        <v>142</v>
      </c>
    </row>
    <row r="36" spans="1:3">
      <c r="A36" s="3" t="s">
        <v>317</v>
      </c>
    </row>
    <row r="37" spans="1:3">
      <c r="A37" s="4" t="s">
        <v>45</v>
      </c>
      <c r="B37" s="5" t="n">
        <v>160852</v>
      </c>
      <c r="C37" s="5" t="n">
        <v>153192</v>
      </c>
    </row>
    <row r="38" spans="1:3">
      <c r="A38" s="4" t="s">
        <v>332</v>
      </c>
      <c r="B38" s="5" t="n">
        <v>3664</v>
      </c>
      <c r="C38" s="5" t="n">
        <v>11323</v>
      </c>
    </row>
    <row r="39" spans="1:3">
      <c r="A39" s="4" t="s">
        <v>328</v>
      </c>
      <c r="B39" s="5" t="n">
        <v>38682</v>
      </c>
      <c r="C39" s="5" t="n">
        <v>38682</v>
      </c>
    </row>
    <row r="40" spans="1:3">
      <c r="A40" s="4" t="s">
        <v>329</v>
      </c>
      <c r="B40" s="5" t="n">
        <v>42346</v>
      </c>
      <c r="C40" s="5" t="n">
        <v>50005</v>
      </c>
    </row>
    <row r="41" spans="1:3">
      <c r="A41" s="4" t="s">
        <v>330</v>
      </c>
      <c r="B41" s="7" t="n">
        <v>203198</v>
      </c>
      <c r="C41" s="7" t="n">
        <v>2031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4"/>
    <col customWidth="1" max="6" min="6" width="13"/>
  </cols>
  <sheetData>
    <row r="1" spans="1:6">
      <c r="A1" s="1" t="s">
        <v>333</v>
      </c>
      <c r="B1" s="2" t="s">
        <v>75</v>
      </c>
      <c r="C1" s="2" t="s">
        <v>1</v>
      </c>
      <c r="D1" s="2" t="s">
        <v>255</v>
      </c>
    </row>
    <row r="2" spans="1:6">
      <c r="B2" s="2" t="s">
        <v>256</v>
      </c>
      <c r="C2" s="2" t="s">
        <v>2</v>
      </c>
      <c r="D2" s="2" t="s">
        <v>25</v>
      </c>
      <c r="E2" s="2" t="s">
        <v>259</v>
      </c>
      <c r="F2" s="2" t="s">
        <v>334</v>
      </c>
    </row>
    <row r="3" spans="1:6">
      <c r="A3" s="4" t="s">
        <v>139</v>
      </c>
    </row>
    <row r="4" spans="1:6">
      <c r="A4" s="3" t="s">
        <v>317</v>
      </c>
    </row>
    <row r="5" spans="1:6">
      <c r="A5" s="4" t="s">
        <v>271</v>
      </c>
      <c r="B5" s="4" t="s">
        <v>274</v>
      </c>
      <c r="C5" s="4" t="s">
        <v>274</v>
      </c>
      <c r="D5" s="4" t="s">
        <v>274</v>
      </c>
    </row>
    <row r="6" spans="1:6">
      <c r="A6" s="4" t="s">
        <v>269</v>
      </c>
      <c r="B6" s="4" t="s">
        <v>273</v>
      </c>
      <c r="C6" s="4" t="s">
        <v>273</v>
      </c>
      <c r="D6" s="4" t="s">
        <v>273</v>
      </c>
    </row>
    <row r="7" spans="1:6">
      <c r="A7" s="4" t="s">
        <v>331</v>
      </c>
    </row>
    <row r="8" spans="1:6">
      <c r="A8" s="3" t="s">
        <v>317</v>
      </c>
    </row>
    <row r="9" spans="1:6">
      <c r="A9" s="4" t="s">
        <v>271</v>
      </c>
      <c r="B9" s="4" t="s">
        <v>335</v>
      </c>
      <c r="C9" s="4" t="s">
        <v>335</v>
      </c>
      <c r="D9" s="4" t="s">
        <v>335</v>
      </c>
      <c r="F9" s="4" t="s">
        <v>335</v>
      </c>
    </row>
    <row r="10" spans="1:6">
      <c r="A10" s="4" t="s">
        <v>269</v>
      </c>
      <c r="B10" s="4" t="s">
        <v>336</v>
      </c>
      <c r="C10" s="4" t="s">
        <v>336</v>
      </c>
      <c r="D10" s="4" t="s">
        <v>336</v>
      </c>
    </row>
    <row r="11" spans="1:6">
      <c r="A11" s="4" t="s">
        <v>141</v>
      </c>
    </row>
    <row r="12" spans="1:6">
      <c r="A12" s="3" t="s">
        <v>317</v>
      </c>
    </row>
    <row r="13" spans="1:6">
      <c r="A13" s="4" t="s">
        <v>271</v>
      </c>
      <c r="B13" s="4" t="s">
        <v>335</v>
      </c>
      <c r="C13" s="4" t="s">
        <v>335</v>
      </c>
      <c r="D13" s="4" t="s">
        <v>335</v>
      </c>
      <c r="E13" s="4" t="s">
        <v>335</v>
      </c>
    </row>
    <row r="14" spans="1:6">
      <c r="A14" s="4" t="s">
        <v>269</v>
      </c>
      <c r="B14" s="4" t="s">
        <v>336</v>
      </c>
      <c r="C14" s="4" t="s">
        <v>336</v>
      </c>
      <c r="D14" s="4" t="s">
        <v>336</v>
      </c>
    </row>
    <row r="15" spans="1:6">
      <c r="A15" s="4" t="s">
        <v>277</v>
      </c>
      <c r="B15" s="4" t="s">
        <v>337</v>
      </c>
      <c r="C15" s="4" t="s">
        <v>337</v>
      </c>
      <c r="D15" s="4" t="s">
        <v>337</v>
      </c>
    </row>
    <row r="16" spans="1:6">
      <c r="A16" s="4" t="s">
        <v>142</v>
      </c>
    </row>
    <row r="17" spans="1:6">
      <c r="A17" s="3" t="s">
        <v>317</v>
      </c>
    </row>
    <row r="18" spans="1:6">
      <c r="A18" s="4" t="s">
        <v>271</v>
      </c>
      <c r="B18" s="4" t="s">
        <v>272</v>
      </c>
      <c r="C18" s="4" t="s">
        <v>272</v>
      </c>
      <c r="D18" s="4" t="s">
        <v>272</v>
      </c>
      <c r="E18" s="4" t="s">
        <v>272</v>
      </c>
    </row>
    <row r="19" spans="1:6">
      <c r="A19" s="4" t="s">
        <v>269</v>
      </c>
      <c r="B19" s="4" t="s">
        <v>276</v>
      </c>
      <c r="C19" s="4" t="s">
        <v>276</v>
      </c>
      <c r="D19" s="4" t="s">
        <v>276</v>
      </c>
    </row>
    <row r="20" spans="1:6">
      <c r="A20" s="4" t="s">
        <v>277</v>
      </c>
      <c r="B20" s="4" t="s">
        <v>278</v>
      </c>
      <c r="C20" s="4" t="s">
        <v>278</v>
      </c>
      <c r="D20" s="4" t="s">
        <v>278</v>
      </c>
    </row>
    <row r="21" spans="1:6">
      <c r="A21" s="4" t="s">
        <v>268</v>
      </c>
    </row>
    <row r="22" spans="1:6">
      <c r="A22" s="3" t="s">
        <v>317</v>
      </c>
    </row>
    <row r="23" spans="1:6">
      <c r="A23" s="4" t="s">
        <v>271</v>
      </c>
      <c r="B23" s="4" t="s">
        <v>272</v>
      </c>
      <c r="C23" s="4" t="s">
        <v>272</v>
      </c>
      <c r="D23" s="4" t="s">
        <v>272</v>
      </c>
    </row>
    <row r="24" spans="1:6">
      <c r="A24" s="4" t="s">
        <v>269</v>
      </c>
      <c r="B24" s="4" t="s">
        <v>270</v>
      </c>
      <c r="C24" s="4" t="s">
        <v>270</v>
      </c>
      <c r="D2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80"/>
    <col customWidth="1" max="6" min="6" width="16"/>
  </cols>
  <sheetData>
    <row r="1" spans="1:6">
      <c r="A1" s="1" t="s">
        <v>338</v>
      </c>
      <c r="B1" s="2" t="s">
        <v>259</v>
      </c>
      <c r="C1" s="2" t="s">
        <v>334</v>
      </c>
      <c r="D1" s="2" t="s">
        <v>256</v>
      </c>
      <c r="E1" s="2" t="s">
        <v>2</v>
      </c>
      <c r="F1" s="2" t="s">
        <v>25</v>
      </c>
    </row>
    <row r="2" spans="1:6">
      <c r="A2" s="4" t="s">
        <v>141</v>
      </c>
    </row>
    <row r="3" spans="1:6">
      <c r="A3" s="3" t="s">
        <v>317</v>
      </c>
    </row>
    <row r="4" spans="1:6">
      <c r="A4" s="4" t="s">
        <v>271</v>
      </c>
      <c r="B4" s="4" t="s">
        <v>335</v>
      </c>
      <c r="D4" s="4" t="s">
        <v>335</v>
      </c>
      <c r="E4" s="4" t="s">
        <v>335</v>
      </c>
      <c r="F4" s="4" t="s">
        <v>335</v>
      </c>
    </row>
    <row r="5" spans="1:6">
      <c r="A5" s="4" t="s">
        <v>269</v>
      </c>
      <c r="D5" s="4" t="s">
        <v>336</v>
      </c>
      <c r="E5" s="4" t="s">
        <v>336</v>
      </c>
      <c r="F5" s="4" t="s">
        <v>336</v>
      </c>
    </row>
    <row r="6" spans="1:6">
      <c r="A6" s="4" t="s">
        <v>277</v>
      </c>
      <c r="D6" s="4" t="s">
        <v>337</v>
      </c>
      <c r="E6" s="4" t="s">
        <v>337</v>
      </c>
      <c r="F6" s="4" t="s">
        <v>337</v>
      </c>
    </row>
    <row r="7" spans="1:6">
      <c r="A7" s="4" t="s">
        <v>339</v>
      </c>
      <c r="E7" s="4" t="s">
        <v>340</v>
      </c>
    </row>
    <row r="8" spans="1:6">
      <c r="A8" s="4" t="s">
        <v>341</v>
      </c>
      <c r="B8" s="4" t="s">
        <v>337</v>
      </c>
    </row>
    <row r="9" spans="1:6">
      <c r="A9" s="4" t="s">
        <v>342</v>
      </c>
      <c r="E9" s="4" t="s">
        <v>343</v>
      </c>
    </row>
    <row r="10" spans="1:6">
      <c r="A10" s="4" t="s">
        <v>263</v>
      </c>
    </row>
    <row r="11" spans="1:6">
      <c r="A11" s="3" t="s">
        <v>317</v>
      </c>
    </row>
    <row r="12" spans="1:6">
      <c r="A12" s="4" t="s">
        <v>344</v>
      </c>
      <c r="E12" s="7" t="n">
        <v>150000000</v>
      </c>
    </row>
    <row r="13" spans="1:6">
      <c r="A13" s="4" t="s">
        <v>345</v>
      </c>
      <c r="E13" s="7" t="n">
        <v>150000000</v>
      </c>
    </row>
    <row r="14" spans="1:6">
      <c r="A14" s="4" t="s">
        <v>346</v>
      </c>
      <c r="E14" s="4" t="s">
        <v>347</v>
      </c>
    </row>
    <row r="15" spans="1:6">
      <c r="A15" s="4" t="s">
        <v>348</v>
      </c>
      <c r="E15" s="7" t="n">
        <v>5000000</v>
      </c>
    </row>
    <row r="16" spans="1:6">
      <c r="A16" s="4" t="s">
        <v>349</v>
      </c>
      <c r="E16" s="4" t="s">
        <v>350</v>
      </c>
    </row>
    <row r="17" spans="1:6">
      <c r="A17" s="4" t="s">
        <v>264</v>
      </c>
      <c r="E17" s="4" t="s">
        <v>265</v>
      </c>
    </row>
    <row r="18" spans="1:6">
      <c r="A18" s="4" t="s">
        <v>267</v>
      </c>
      <c r="E18" s="7" t="n">
        <v>0</v>
      </c>
      <c r="F18" s="7" t="n">
        <v>0</v>
      </c>
    </row>
    <row r="19" spans="1:6">
      <c r="A19" s="4" t="s">
        <v>266</v>
      </c>
      <c r="E19" s="5" t="n">
        <v>9700000</v>
      </c>
      <c r="F19" s="7" t="n">
        <v>300000</v>
      </c>
    </row>
    <row r="20" spans="1:6">
      <c r="A20" s="4" t="s">
        <v>351</v>
      </c>
      <c r="E20" s="5" t="n">
        <v>140300000</v>
      </c>
    </row>
    <row r="21" spans="1:6">
      <c r="A21" s="4" t="s">
        <v>352</v>
      </c>
      <c r="E21" s="5" t="n">
        <v>4700000</v>
      </c>
    </row>
    <row r="22" spans="1:6">
      <c r="A22" s="4" t="s">
        <v>353</v>
      </c>
      <c r="E22" s="5" t="n">
        <v>35000000</v>
      </c>
    </row>
    <row r="23" spans="1:6">
      <c r="A23" s="4" t="s">
        <v>354</v>
      </c>
    </row>
    <row r="24" spans="1:6">
      <c r="A24" s="3" t="s">
        <v>317</v>
      </c>
    </row>
    <row r="25" spans="1:6">
      <c r="A25" s="4" t="s">
        <v>355</v>
      </c>
      <c r="E25" s="7" t="n">
        <v>35000000</v>
      </c>
    </row>
    <row r="26" spans="1:6">
      <c r="A26" s="4" t="s">
        <v>356</v>
      </c>
    </row>
    <row r="27" spans="1:6">
      <c r="A27" s="3" t="s">
        <v>317</v>
      </c>
    </row>
    <row r="28" spans="1:6">
      <c r="A28" s="4" t="s">
        <v>357</v>
      </c>
      <c r="E28" s="4" t="s">
        <v>358</v>
      </c>
    </row>
    <row r="29" spans="1:6">
      <c r="A29" s="4" t="s">
        <v>359</v>
      </c>
    </row>
    <row r="30" spans="1:6">
      <c r="A30" s="3" t="s">
        <v>317</v>
      </c>
    </row>
    <row r="31" spans="1:6">
      <c r="A31" s="4" t="s">
        <v>360</v>
      </c>
      <c r="E31" s="4" t="s">
        <v>361</v>
      </c>
    </row>
    <row r="32" spans="1:6">
      <c r="A32" s="4" t="s">
        <v>362</v>
      </c>
    </row>
    <row r="33" spans="1:6">
      <c r="A33" s="3" t="s">
        <v>317</v>
      </c>
    </row>
    <row r="34" spans="1:6">
      <c r="A34" s="4" t="s">
        <v>360</v>
      </c>
      <c r="E34" s="4" t="s">
        <v>363</v>
      </c>
    </row>
    <row r="35" spans="1:6">
      <c r="A35" s="4" t="s">
        <v>139</v>
      </c>
    </row>
    <row r="36" spans="1:6">
      <c r="A36" s="3" t="s">
        <v>317</v>
      </c>
    </row>
    <row r="37" spans="1:6">
      <c r="A37" s="4" t="s">
        <v>271</v>
      </c>
      <c r="B37" s="4" t="s">
        <v>274</v>
      </c>
    </row>
    <row r="38" spans="1:6">
      <c r="A38" s="4" t="s">
        <v>269</v>
      </c>
      <c r="B38" s="4" t="s">
        <v>273</v>
      </c>
    </row>
    <row r="39" spans="1:6">
      <c r="A39" s="4" t="s">
        <v>339</v>
      </c>
      <c r="E39" s="4" t="s">
        <v>364</v>
      </c>
    </row>
    <row r="40" spans="1:6">
      <c r="A40" s="4" t="s">
        <v>365</v>
      </c>
      <c r="E40" s="4" t="s">
        <v>366</v>
      </c>
    </row>
    <row r="41" spans="1:6">
      <c r="A41" s="4" t="s">
        <v>367</v>
      </c>
      <c r="E41" s="4" t="s">
        <v>368</v>
      </c>
    </row>
    <row r="42" spans="1:6">
      <c r="A42" s="4" t="s">
        <v>369</v>
      </c>
    </row>
    <row r="43" spans="1:6">
      <c r="A43" s="3" t="s">
        <v>317</v>
      </c>
    </row>
    <row r="44" spans="1:6">
      <c r="A44" s="4" t="s">
        <v>370</v>
      </c>
      <c r="E44" s="4" t="s">
        <v>371</v>
      </c>
    </row>
    <row r="45" spans="1:6">
      <c r="A45" s="4" t="s">
        <v>372</v>
      </c>
      <c r="E45" s="7" t="n">
        <v>35000000</v>
      </c>
    </row>
    <row r="46" spans="1:6">
      <c r="A46" s="4" t="s">
        <v>331</v>
      </c>
    </row>
    <row r="47" spans="1:6">
      <c r="A47" s="3" t="s">
        <v>317</v>
      </c>
    </row>
    <row r="48" spans="1:6">
      <c r="A48" s="4" t="s">
        <v>271</v>
      </c>
      <c r="C48" s="4" t="s">
        <v>335</v>
      </c>
      <c r="D48" s="4" t="s">
        <v>335</v>
      </c>
      <c r="E48" s="4" t="s">
        <v>335</v>
      </c>
      <c r="F48" s="4" t="s">
        <v>335</v>
      </c>
    </row>
    <row r="49" spans="1:6">
      <c r="A49" s="4" t="s">
        <v>269</v>
      </c>
      <c r="D49" s="4" t="s">
        <v>336</v>
      </c>
      <c r="E49" s="4" t="s">
        <v>336</v>
      </c>
      <c r="F49" s="4" t="s">
        <v>336</v>
      </c>
    </row>
    <row r="50" spans="1:6">
      <c r="A50" s="4" t="s">
        <v>339</v>
      </c>
      <c r="E50" s="4" t="s">
        <v>373</v>
      </c>
    </row>
    <row r="51" spans="1:6">
      <c r="A51" s="4" t="s">
        <v>374</v>
      </c>
      <c r="C51" s="4" t="s">
        <v>375</v>
      </c>
    </row>
    <row r="52" spans="1:6">
      <c r="A52" s="4" t="s">
        <v>376</v>
      </c>
      <c r="E52" s="4" t="s">
        <v>377</v>
      </c>
    </row>
    <row r="53" spans="1:6">
      <c r="A53" s="4" t="s">
        <v>142</v>
      </c>
    </row>
    <row r="54" spans="1:6">
      <c r="A54" s="3" t="s">
        <v>317</v>
      </c>
    </row>
    <row r="55" spans="1:6">
      <c r="A55" s="4" t="s">
        <v>271</v>
      </c>
      <c r="B55" s="4" t="s">
        <v>272</v>
      </c>
      <c r="D55" s="4" t="s">
        <v>272</v>
      </c>
      <c r="E55" s="4" t="s">
        <v>272</v>
      </c>
      <c r="F55" s="4" t="s">
        <v>272</v>
      </c>
    </row>
    <row r="56" spans="1:6">
      <c r="A56" s="4" t="s">
        <v>269</v>
      </c>
      <c r="D56" s="4" t="s">
        <v>276</v>
      </c>
      <c r="E56" s="4" t="s">
        <v>276</v>
      </c>
      <c r="F56" s="4" t="s">
        <v>276</v>
      </c>
    </row>
    <row r="57" spans="1:6">
      <c r="A57" s="4" t="s">
        <v>277</v>
      </c>
      <c r="D57" s="4" t="s">
        <v>278</v>
      </c>
      <c r="E57" s="4" t="s">
        <v>278</v>
      </c>
      <c r="F57" s="4" t="s">
        <v>278</v>
      </c>
    </row>
    <row r="58" spans="1:6">
      <c r="A58" s="4" t="s">
        <v>339</v>
      </c>
      <c r="E58" s="4" t="s">
        <v>378</v>
      </c>
    </row>
    <row r="59" spans="1:6">
      <c r="A59" s="4" t="s">
        <v>341</v>
      </c>
      <c r="B59" s="4" t="s">
        <v>278</v>
      </c>
    </row>
    <row r="60" spans="1:6">
      <c r="A60" s="4" t="s">
        <v>342</v>
      </c>
      <c r="E60" s="4" t="s">
        <v>379</v>
      </c>
    </row>
    <row r="61" spans="1:6">
      <c r="A61" s="4" t="s">
        <v>268</v>
      </c>
    </row>
    <row r="62" spans="1:6">
      <c r="A62" s="3" t="s">
        <v>317</v>
      </c>
    </row>
    <row r="63" spans="1:6">
      <c r="A63" s="4" t="s">
        <v>271</v>
      </c>
      <c r="D63" s="4" t="s">
        <v>272</v>
      </c>
      <c r="E63" s="4" t="s">
        <v>272</v>
      </c>
      <c r="F63" s="4" t="s">
        <v>272</v>
      </c>
    </row>
    <row r="64" spans="1:6">
      <c r="A64" s="4" t="s">
        <v>269</v>
      </c>
      <c r="D64" s="4" t="s">
        <v>270</v>
      </c>
      <c r="E64" s="4" t="s">
        <v>270</v>
      </c>
      <c r="F64" s="4" t="s">
        <v>270</v>
      </c>
    </row>
    <row r="65" spans="1:6">
      <c r="A65" s="4" t="s">
        <v>339</v>
      </c>
      <c r="E65" s="4" t="s">
        <v>380</v>
      </c>
    </row>
    <row r="66" spans="1:6">
      <c r="A66" s="4" t="s">
        <v>376</v>
      </c>
      <c r="E66" s="4" t="s">
        <v>381</v>
      </c>
    </row>
    <row r="67" spans="1:6">
      <c r="A67" s="4" t="s">
        <v>382</v>
      </c>
    </row>
    <row r="68" spans="1:6">
      <c r="A68" s="3" t="s">
        <v>317</v>
      </c>
    </row>
    <row r="69" spans="1:6">
      <c r="A69" s="4" t="s">
        <v>269</v>
      </c>
      <c r="E69" s="4" t="s">
        <v>336</v>
      </c>
    </row>
    <row r="70" spans="1:6">
      <c r="A70" s="4" t="s">
        <v>383</v>
      </c>
    </row>
    <row r="71" spans="1:6">
      <c r="A71" s="3" t="s">
        <v>317</v>
      </c>
    </row>
    <row r="72" spans="1:6">
      <c r="A72" s="4" t="s">
        <v>271</v>
      </c>
      <c r="B72" s="4" t="s">
        <v>335</v>
      </c>
    </row>
    <row r="73" spans="1:6">
      <c r="A73" s="4" t="s">
        <v>384</v>
      </c>
    </row>
    <row r="74" spans="1:6">
      <c r="A74" s="3" t="s">
        <v>317</v>
      </c>
    </row>
    <row r="75" spans="1:6">
      <c r="A75" s="4" t="s">
        <v>277</v>
      </c>
      <c r="B75" s="4" t="s">
        <v>337</v>
      </c>
    </row>
    <row r="76" spans="1:6">
      <c r="A76" s="4" t="s">
        <v>385</v>
      </c>
    </row>
    <row r="77" spans="1:6">
      <c r="A77" s="3" t="s">
        <v>317</v>
      </c>
    </row>
    <row r="78" spans="1:6">
      <c r="A78" s="4" t="s">
        <v>386</v>
      </c>
      <c r="E78"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4" t="s">
        <v>139</v>
      </c>
    </row>
    <row r="3" spans="1:3">
      <c r="A3" s="3" t="s">
        <v>388</v>
      </c>
    </row>
    <row r="4" spans="1:3">
      <c r="A4" s="4" t="s">
        <v>389</v>
      </c>
      <c r="B4" s="7" t="n">
        <v>75000</v>
      </c>
      <c r="C4" s="7" t="n">
        <v>75000</v>
      </c>
    </row>
    <row r="5" spans="1:3">
      <c r="A5" s="4" t="s">
        <v>331</v>
      </c>
    </row>
    <row r="6" spans="1:3">
      <c r="A6" s="3" t="s">
        <v>388</v>
      </c>
    </row>
    <row r="7" spans="1:3">
      <c r="A7" s="4" t="s">
        <v>389</v>
      </c>
      <c r="B7" s="5" t="n">
        <v>300000</v>
      </c>
      <c r="C7" s="5" t="n">
        <v>288000</v>
      </c>
    </row>
    <row r="8" spans="1:3">
      <c r="A8" s="4" t="s">
        <v>141</v>
      </c>
    </row>
    <row r="9" spans="1:3">
      <c r="A9" s="3" t="s">
        <v>388</v>
      </c>
    </row>
    <row r="10" spans="1:3">
      <c r="A10" s="4" t="s">
        <v>390</v>
      </c>
      <c r="B10" s="5" t="n">
        <v>177513</v>
      </c>
      <c r="C10" s="5" t="n">
        <v>162322</v>
      </c>
    </row>
    <row r="11" spans="1:3">
      <c r="A11" s="4" t="s">
        <v>142</v>
      </c>
    </row>
    <row r="12" spans="1:3">
      <c r="A12" s="3" t="s">
        <v>388</v>
      </c>
    </row>
    <row r="13" spans="1:3">
      <c r="A13" s="4" t="s">
        <v>390</v>
      </c>
      <c r="B13" s="5" t="n">
        <v>153614</v>
      </c>
      <c r="C13" s="5" t="n">
        <v>119490</v>
      </c>
    </row>
    <row r="14" spans="1:3">
      <c r="A14" s="4" t="s">
        <v>268</v>
      </c>
    </row>
    <row r="15" spans="1:3">
      <c r="A15" s="3" t="s">
        <v>388</v>
      </c>
    </row>
    <row r="16" spans="1:3">
      <c r="A16" s="4" t="s">
        <v>390</v>
      </c>
      <c r="B16" s="7" t="n">
        <v>187931</v>
      </c>
      <c r="C16" s="7" t="n">
        <v>1784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3"/>
  </cols>
  <sheetData>
    <row r="1" spans="1:6">
      <c r="A1" s="1" t="s">
        <v>391</v>
      </c>
      <c r="B1" s="2" t="s">
        <v>75</v>
      </c>
      <c r="C1" s="2" t="s">
        <v>1</v>
      </c>
      <c r="D1" s="2" t="s">
        <v>255</v>
      </c>
    </row>
    <row r="2" spans="1:6">
      <c r="B2" s="2" t="s">
        <v>256</v>
      </c>
      <c r="C2" s="2" t="s">
        <v>2</v>
      </c>
      <c r="D2" s="2" t="s">
        <v>25</v>
      </c>
      <c r="E2" s="2" t="s">
        <v>259</v>
      </c>
      <c r="F2" s="2" t="s">
        <v>334</v>
      </c>
    </row>
    <row r="3" spans="1:6">
      <c r="A3" s="4" t="s">
        <v>139</v>
      </c>
    </row>
    <row r="4" spans="1:6">
      <c r="A4" s="3" t="s">
        <v>388</v>
      </c>
    </row>
    <row r="5" spans="1:6">
      <c r="A5" s="4" t="s">
        <v>271</v>
      </c>
      <c r="B5" s="4" t="s">
        <v>274</v>
      </c>
      <c r="C5" s="4" t="s">
        <v>274</v>
      </c>
      <c r="D5" s="4" t="s">
        <v>274</v>
      </c>
    </row>
    <row r="6" spans="1:6">
      <c r="A6" s="4" t="s">
        <v>269</v>
      </c>
      <c r="B6" s="4" t="s">
        <v>273</v>
      </c>
      <c r="C6" s="4" t="s">
        <v>273</v>
      </c>
      <c r="D6" s="4" t="s">
        <v>273</v>
      </c>
    </row>
    <row r="7" spans="1:6">
      <c r="A7" s="4" t="s">
        <v>331</v>
      </c>
    </row>
    <row r="8" spans="1:6">
      <c r="A8" s="3" t="s">
        <v>388</v>
      </c>
    </row>
    <row r="9" spans="1:6">
      <c r="A9" s="4" t="s">
        <v>271</v>
      </c>
      <c r="B9" s="4" t="s">
        <v>335</v>
      </c>
      <c r="C9" s="4" t="s">
        <v>335</v>
      </c>
      <c r="D9" s="4" t="s">
        <v>335</v>
      </c>
      <c r="F9" s="4" t="s">
        <v>335</v>
      </c>
    </row>
    <row r="10" spans="1:6">
      <c r="A10" s="4" t="s">
        <v>269</v>
      </c>
      <c r="B10" s="4" t="s">
        <v>336</v>
      </c>
      <c r="C10" s="4" t="s">
        <v>336</v>
      </c>
      <c r="D10" s="4" t="s">
        <v>336</v>
      </c>
    </row>
    <row r="11" spans="1:6">
      <c r="A11" s="4" t="s">
        <v>141</v>
      </c>
    </row>
    <row r="12" spans="1:6">
      <c r="A12" s="3" t="s">
        <v>388</v>
      </c>
    </row>
    <row r="13" spans="1:6">
      <c r="A13" s="4" t="s">
        <v>271</v>
      </c>
      <c r="B13" s="4" t="s">
        <v>335</v>
      </c>
      <c r="C13" s="4" t="s">
        <v>335</v>
      </c>
      <c r="D13" s="4" t="s">
        <v>335</v>
      </c>
      <c r="E13" s="4" t="s">
        <v>335</v>
      </c>
    </row>
    <row r="14" spans="1:6">
      <c r="A14" s="4" t="s">
        <v>269</v>
      </c>
      <c r="B14" s="4" t="s">
        <v>336</v>
      </c>
      <c r="C14" s="4" t="s">
        <v>336</v>
      </c>
      <c r="D14" s="4" t="s">
        <v>336</v>
      </c>
    </row>
    <row r="15" spans="1:6">
      <c r="A15" s="4" t="s">
        <v>277</v>
      </c>
      <c r="B15" s="4" t="s">
        <v>337</v>
      </c>
      <c r="C15" s="4" t="s">
        <v>337</v>
      </c>
      <c r="D15" s="4" t="s">
        <v>337</v>
      </c>
    </row>
    <row r="16" spans="1:6">
      <c r="A16" s="4" t="s">
        <v>142</v>
      </c>
    </row>
    <row r="17" spans="1:6">
      <c r="A17" s="3" t="s">
        <v>388</v>
      </c>
    </row>
    <row r="18" spans="1:6">
      <c r="A18" s="4" t="s">
        <v>271</v>
      </c>
      <c r="B18" s="4" t="s">
        <v>272</v>
      </c>
      <c r="C18" s="4" t="s">
        <v>272</v>
      </c>
      <c r="D18" s="4" t="s">
        <v>272</v>
      </c>
      <c r="E18" s="4" t="s">
        <v>272</v>
      </c>
    </row>
    <row r="19" spans="1:6">
      <c r="A19" s="4" t="s">
        <v>269</v>
      </c>
      <c r="B19" s="4" t="s">
        <v>276</v>
      </c>
      <c r="C19" s="4" t="s">
        <v>276</v>
      </c>
      <c r="D19" s="4" t="s">
        <v>276</v>
      </c>
    </row>
    <row r="20" spans="1:6">
      <c r="A20" s="4" t="s">
        <v>277</v>
      </c>
      <c r="B20" s="4" t="s">
        <v>278</v>
      </c>
      <c r="C20" s="4" t="s">
        <v>278</v>
      </c>
      <c r="D20" s="4" t="s">
        <v>278</v>
      </c>
    </row>
    <row r="21" spans="1:6">
      <c r="A21" s="4" t="s">
        <v>268</v>
      </c>
    </row>
    <row r="22" spans="1:6">
      <c r="A22" s="3" t="s">
        <v>388</v>
      </c>
    </row>
    <row r="23" spans="1:6">
      <c r="A23" s="4" t="s">
        <v>271</v>
      </c>
      <c r="B23" s="4" t="s">
        <v>272</v>
      </c>
      <c r="C23" s="4" t="s">
        <v>272</v>
      </c>
      <c r="D23" s="4" t="s">
        <v>272</v>
      </c>
    </row>
    <row r="24" spans="1:6">
      <c r="A24" s="4" t="s">
        <v>269</v>
      </c>
      <c r="B24" s="4" t="s">
        <v>270</v>
      </c>
      <c r="C24" s="4" t="s">
        <v>270</v>
      </c>
      <c r="D2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 customWidth="1" max="6" min="6" width="21"/>
    <col customWidth="1" max="7" min="7" width="21"/>
  </cols>
  <sheetData>
    <row r="1" spans="1:7">
      <c r="A1" s="1" t="s">
        <v>392</v>
      </c>
      <c r="B1" s="2" t="s">
        <v>393</v>
      </c>
      <c r="C1" s="2" t="s">
        <v>394</v>
      </c>
      <c r="D1" s="2" t="s">
        <v>395</v>
      </c>
      <c r="E1" s="2" t="s">
        <v>394</v>
      </c>
      <c r="F1" s="2" t="s">
        <v>395</v>
      </c>
      <c r="G1" s="2" t="s">
        <v>258</v>
      </c>
    </row>
    <row r="2" spans="1:7">
      <c r="A2" s="3" t="s">
        <v>396</v>
      </c>
    </row>
    <row r="3" spans="1:7">
      <c r="A3" s="4" t="s">
        <v>397</v>
      </c>
      <c r="C3" s="7" t="n">
        <v>576073</v>
      </c>
      <c r="E3" s="7" t="n">
        <v>576073</v>
      </c>
      <c r="G3" s="7" t="n">
        <v>579016</v>
      </c>
    </row>
    <row r="4" spans="1:7">
      <c r="A4" s="4" t="s">
        <v>398</v>
      </c>
      <c r="C4" s="5" t="n">
        <v>69418</v>
      </c>
      <c r="E4" s="5" t="n">
        <v>69418</v>
      </c>
      <c r="G4" s="7" t="n">
        <v>60393</v>
      </c>
    </row>
    <row r="5" spans="1:7">
      <c r="A5" s="4" t="s">
        <v>78</v>
      </c>
      <c r="C5" s="5" t="n">
        <v>149612</v>
      </c>
      <c r="D5" s="7" t="n">
        <v>123323</v>
      </c>
      <c r="E5" s="5" t="n">
        <v>283825</v>
      </c>
      <c r="F5" s="7" t="n">
        <v>247716</v>
      </c>
    </row>
    <row r="6" spans="1:7">
      <c r="A6" s="4" t="s">
        <v>399</v>
      </c>
      <c r="C6" s="5" t="n">
        <v>-125</v>
      </c>
      <c r="D6" s="7" t="n">
        <v>-5168</v>
      </c>
      <c r="E6" s="5" t="n">
        <v>208</v>
      </c>
      <c r="F6" s="7" t="n">
        <v>-5114</v>
      </c>
    </row>
    <row r="7" spans="1:7">
      <c r="A7" s="4" t="s">
        <v>400</v>
      </c>
    </row>
    <row r="8" spans="1:7">
      <c r="A8" s="3" t="s">
        <v>396</v>
      </c>
    </row>
    <row r="9" spans="1:7">
      <c r="A9" s="4" t="s">
        <v>397</v>
      </c>
      <c r="C9" s="5" t="n">
        <v>6000</v>
      </c>
      <c r="E9" s="5" t="n">
        <v>6000</v>
      </c>
    </row>
    <row r="10" spans="1:7">
      <c r="A10" s="4" t="s">
        <v>398</v>
      </c>
      <c r="C10" s="5" t="n">
        <v>2300</v>
      </c>
      <c r="E10" s="5" t="n">
        <v>2300</v>
      </c>
    </row>
    <row r="11" spans="1:7">
      <c r="A11" s="4" t="s">
        <v>401</v>
      </c>
      <c r="E11" s="5" t="n">
        <v>1700</v>
      </c>
    </row>
    <row r="12" spans="1:7">
      <c r="A12" s="4" t="s">
        <v>78</v>
      </c>
      <c r="E12" s="5" t="n">
        <v>500</v>
      </c>
    </row>
    <row r="13" spans="1:7">
      <c r="A13" s="4" t="s">
        <v>402</v>
      </c>
      <c r="E13" s="5" t="n">
        <v>400</v>
      </c>
    </row>
    <row r="14" spans="1:7">
      <c r="A14" s="4" t="s">
        <v>399</v>
      </c>
      <c r="E14" s="5" t="n">
        <v>200</v>
      </c>
    </row>
    <row r="15" spans="1:7">
      <c r="A15" s="4" t="s">
        <v>403</v>
      </c>
      <c r="C15" s="5" t="n">
        <v>48800</v>
      </c>
      <c r="E15" s="5" t="n">
        <v>48800</v>
      </c>
    </row>
    <row r="16" spans="1:7">
      <c r="A16" s="4" t="s">
        <v>152</v>
      </c>
    </row>
    <row r="17" spans="1:7">
      <c r="A17" s="3" t="s">
        <v>396</v>
      </c>
    </row>
    <row r="18" spans="1:7">
      <c r="A18" s="4" t="s">
        <v>404</v>
      </c>
      <c r="C18" s="7" t="n">
        <v>20000</v>
      </c>
      <c r="E18" s="7" t="n">
        <v>20000</v>
      </c>
    </row>
    <row r="19" spans="1:7">
      <c r="A19" s="4" t="s">
        <v>405</v>
      </c>
    </row>
    <row r="20" spans="1:7">
      <c r="A20" s="3" t="s">
        <v>396</v>
      </c>
    </row>
    <row r="21" spans="1:7">
      <c r="A21" s="4" t="s">
        <v>406</v>
      </c>
      <c r="C21" s="4" t="s">
        <v>407</v>
      </c>
      <c r="E21" s="4" t="s">
        <v>407</v>
      </c>
    </row>
    <row r="22" spans="1:7">
      <c r="A22" s="4" t="s">
        <v>408</v>
      </c>
    </row>
    <row r="23" spans="1:7">
      <c r="A23" s="3" t="s">
        <v>396</v>
      </c>
    </row>
    <row r="24" spans="1:7">
      <c r="A24" s="4" t="s">
        <v>409</v>
      </c>
      <c r="B24" s="4" t="s">
        <v>410</v>
      </c>
    </row>
    <row r="25" spans="1:7">
      <c r="A25" s="4" t="s">
        <v>411</v>
      </c>
      <c r="B25" s="4" t="s">
        <v>412</v>
      </c>
    </row>
    <row r="26" spans="1:7">
      <c r="A26" s="4" t="s">
        <v>413</v>
      </c>
      <c r="B26" s="4" t="s">
        <v>414</v>
      </c>
    </row>
    <row r="27" spans="1:7">
      <c r="A27" s="4" t="s">
        <v>415</v>
      </c>
      <c r="B27" s="5" t="n">
        <v>1</v>
      </c>
    </row>
    <row r="28" spans="1:7">
      <c r="A28" s="4" t="s">
        <v>416</v>
      </c>
      <c r="B28" s="4" t="s">
        <v>417</v>
      </c>
    </row>
    <row r="29" spans="1:7">
      <c r="A29" s="4" t="s">
        <v>418</v>
      </c>
      <c r="B29" s="4" t="s">
        <v>419</v>
      </c>
    </row>
    <row r="30" spans="1:7">
      <c r="A30" s="4" t="s">
        <v>420</v>
      </c>
      <c r="E30" s="7" t="n">
        <v>361400</v>
      </c>
    </row>
    <row r="31" spans="1:7">
      <c r="A31" s="4" t="s">
        <v>421</v>
      </c>
      <c r="B31" s="4" t="s">
        <v>422</v>
      </c>
    </row>
    <row r="32" spans="1:7">
      <c r="A32" s="4" t="s">
        <v>423</v>
      </c>
      <c r="B32" s="4" t="s">
        <v>424</v>
      </c>
    </row>
    <row r="33" spans="1:7">
      <c r="A33" s="4" t="s">
        <v>425</v>
      </c>
      <c r="C33" s="7" t="n">
        <v>89400</v>
      </c>
      <c r="E33" s="5" t="n">
        <v>89400</v>
      </c>
    </row>
    <row r="34" spans="1:7">
      <c r="A34" s="4" t="s">
        <v>426</v>
      </c>
    </row>
    <row r="35" spans="1:7">
      <c r="A35" s="3" t="s">
        <v>396</v>
      </c>
    </row>
    <row r="36" spans="1:7">
      <c r="A36" s="4" t="s">
        <v>427</v>
      </c>
      <c r="C36" s="7" t="n">
        <v>14500</v>
      </c>
      <c r="E36" s="7" t="n">
        <v>14500</v>
      </c>
    </row>
    <row r="37" spans="1:7">
      <c r="A37" s="4" t="s">
        <v>428</v>
      </c>
    </row>
    <row r="38" spans="1:7">
      <c r="A38" s="3" t="s">
        <v>396</v>
      </c>
    </row>
    <row r="39" spans="1:7">
      <c r="A39" s="4" t="s">
        <v>429</v>
      </c>
      <c r="B39" s="5"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49612</v>
      </c>
      <c r="C4" s="7" t="n">
        <v>123323</v>
      </c>
      <c r="D4" s="7" t="n">
        <v>283825</v>
      </c>
      <c r="E4" s="7" t="n">
        <v>247716</v>
      </c>
    </row>
    <row r="5" spans="1:5">
      <c r="A5" s="3" t="s">
        <v>79</v>
      </c>
    </row>
    <row r="6" spans="1:5">
      <c r="A6" s="4" t="s">
        <v>80</v>
      </c>
      <c r="B6" s="5" t="n">
        <v>35582</v>
      </c>
      <c r="C6" s="5" t="n">
        <v>31519</v>
      </c>
      <c r="D6" s="5" t="n">
        <v>72425</v>
      </c>
      <c r="E6" s="5" t="n">
        <v>71683</v>
      </c>
    </row>
    <row r="7" spans="1:5">
      <c r="A7" s="4" t="s">
        <v>81</v>
      </c>
      <c r="B7" s="5" t="n">
        <v>439</v>
      </c>
      <c r="C7" s="5" t="n">
        <v>449</v>
      </c>
      <c r="D7" s="5" t="n">
        <v>894</v>
      </c>
      <c r="E7" s="5" t="n">
        <v>964</v>
      </c>
    </row>
    <row r="8" spans="1:5">
      <c r="A8" s="4" t="s">
        <v>82</v>
      </c>
      <c r="B8" s="5" t="n">
        <v>39757</v>
      </c>
      <c r="C8" s="5" t="n">
        <v>40364</v>
      </c>
      <c r="D8" s="5" t="n">
        <v>77838</v>
      </c>
      <c r="E8" s="5" t="n">
        <v>80354</v>
      </c>
    </row>
    <row r="9" spans="1:5">
      <c r="A9" s="4" t="s">
        <v>83</v>
      </c>
      <c r="B9" s="5" t="n">
        <v>14220</v>
      </c>
      <c r="C9" s="5" t="n">
        <v>16474</v>
      </c>
      <c r="D9" s="5" t="n">
        <v>29258</v>
      </c>
      <c r="E9" s="5" t="n">
        <v>29748</v>
      </c>
    </row>
    <row r="10" spans="1:5">
      <c r="A10" s="4" t="s">
        <v>84</v>
      </c>
      <c r="B10" s="5" t="n">
        <v>6219</v>
      </c>
      <c r="C10" s="5" t="n">
        <v>-3689</v>
      </c>
      <c r="D10" s="5" t="n">
        <v>6219</v>
      </c>
      <c r="E10" s="5" t="n">
        <v>-7644</v>
      </c>
    </row>
    <row r="11" spans="1:5">
      <c r="A11" s="4" t="s">
        <v>85</v>
      </c>
      <c r="B11" s="5" t="n">
        <v>101145</v>
      </c>
      <c r="C11" s="5" t="n">
        <v>90435</v>
      </c>
      <c r="D11" s="5" t="n">
        <v>196619</v>
      </c>
      <c r="E11" s="5" t="n">
        <v>186632</v>
      </c>
    </row>
    <row r="12" spans="1:5">
      <c r="A12" s="4" t="s">
        <v>86</v>
      </c>
      <c r="B12" s="5" t="n">
        <v>48467</v>
      </c>
      <c r="C12" s="5" t="n">
        <v>32888</v>
      </c>
      <c r="D12" s="5" t="n">
        <v>87206</v>
      </c>
      <c r="E12" s="5" t="n">
        <v>61084</v>
      </c>
    </row>
    <row r="13" spans="1:5">
      <c r="A13" s="4" t="s">
        <v>87</v>
      </c>
      <c r="B13" s="5" t="n">
        <v>12147</v>
      </c>
      <c r="C13" s="5" t="n">
        <v>11436</v>
      </c>
      <c r="D13" s="5" t="n">
        <v>23470</v>
      </c>
      <c r="E13" s="5" t="n">
        <v>22730</v>
      </c>
    </row>
    <row r="14" spans="1:5">
      <c r="A14" s="4" t="s">
        <v>88</v>
      </c>
      <c r="C14" s="5" t="n">
        <v>8056</v>
      </c>
      <c r="E14" s="5" t="n">
        <v>7811</v>
      </c>
    </row>
    <row r="15" spans="1:5">
      <c r="A15" s="4" t="s">
        <v>89</v>
      </c>
      <c r="B15" s="5" t="n">
        <v>125</v>
      </c>
      <c r="C15" s="5" t="n">
        <v>5168</v>
      </c>
      <c r="D15" s="5" t="n">
        <v>-208</v>
      </c>
      <c r="E15" s="5" t="n">
        <v>5114</v>
      </c>
    </row>
    <row r="16" spans="1:5">
      <c r="A16" s="4" t="s">
        <v>90</v>
      </c>
      <c r="B16" s="5" t="n">
        <v>36195</v>
      </c>
      <c r="C16" s="5" t="n">
        <v>24340</v>
      </c>
      <c r="D16" s="5" t="n">
        <v>63944</v>
      </c>
      <c r="E16" s="5" t="n">
        <v>41051</v>
      </c>
    </row>
    <row r="17" spans="1:5">
      <c r="A17" s="4" t="s">
        <v>91</v>
      </c>
      <c r="B17" s="5" t="n">
        <v>112</v>
      </c>
      <c r="C17" s="5" t="n">
        <v>-8975</v>
      </c>
      <c r="D17" s="5" t="n">
        <v>221</v>
      </c>
      <c r="E17" s="5" t="n">
        <v>-16563</v>
      </c>
    </row>
    <row r="18" spans="1:5">
      <c r="A18" s="4" t="s">
        <v>92</v>
      </c>
      <c r="B18" s="7" t="n">
        <v>36083</v>
      </c>
      <c r="C18" s="7" t="n">
        <v>33315</v>
      </c>
      <c r="D18" s="7" t="n">
        <v>63723</v>
      </c>
      <c r="E18" s="7" t="n">
        <v>57614</v>
      </c>
    </row>
    <row r="19" spans="1:5">
      <c r="A19" s="4" t="s">
        <v>93</v>
      </c>
      <c r="B19" s="9" t="n">
        <v>0.25</v>
      </c>
      <c r="C19" s="9" t="n">
        <v>0.23</v>
      </c>
      <c r="D19" s="9" t="n">
        <v>0.44</v>
      </c>
      <c r="E19" s="9" t="n">
        <v>0.4</v>
      </c>
    </row>
    <row r="20" spans="1:5">
      <c r="A20" s="4" t="s">
        <v>94</v>
      </c>
    </row>
    <row r="21" spans="1:5">
      <c r="A21" s="3" t="s">
        <v>77</v>
      </c>
    </row>
    <row r="22" spans="1:5">
      <c r="A22" s="4" t="s">
        <v>78</v>
      </c>
      <c r="B22" s="7" t="n">
        <v>116618</v>
      </c>
      <c r="C22" s="7" t="n">
        <v>85622</v>
      </c>
      <c r="D22" s="7" t="n">
        <v>213924</v>
      </c>
      <c r="E22" s="7" t="n">
        <v>170593</v>
      </c>
    </row>
    <row r="23" spans="1:5">
      <c r="A23" s="4" t="s">
        <v>95</v>
      </c>
    </row>
    <row r="24" spans="1:5">
      <c r="A24" s="3" t="s">
        <v>77</v>
      </c>
    </row>
    <row r="25" spans="1:5">
      <c r="A25" s="4" t="s">
        <v>78</v>
      </c>
      <c r="B25" s="5" t="n">
        <v>8734</v>
      </c>
      <c r="C25" s="5" t="n">
        <v>7054</v>
      </c>
      <c r="D25" s="5" t="n">
        <v>18394</v>
      </c>
      <c r="E25" s="5" t="n">
        <v>15796</v>
      </c>
    </row>
    <row r="26" spans="1:5">
      <c r="A26" s="4" t="s">
        <v>96</v>
      </c>
    </row>
    <row r="27" spans="1:5">
      <c r="A27" s="3" t="s">
        <v>77</v>
      </c>
    </row>
    <row r="28" spans="1:5">
      <c r="A28" s="4" t="s">
        <v>78</v>
      </c>
      <c r="B28" s="5" t="n">
        <v>22977</v>
      </c>
      <c r="C28" s="5" t="n">
        <v>29258</v>
      </c>
      <c r="D28" s="5" t="n">
        <v>48844</v>
      </c>
      <c r="E28" s="5" t="n">
        <v>59016</v>
      </c>
    </row>
    <row r="29" spans="1:5">
      <c r="A29" s="4" t="s">
        <v>97</v>
      </c>
    </row>
    <row r="30" spans="1:5">
      <c r="A30" s="3" t="s">
        <v>77</v>
      </c>
    </row>
    <row r="31" spans="1:5">
      <c r="A31" s="4" t="s">
        <v>78</v>
      </c>
      <c r="B31" s="5" t="n">
        <v>1283</v>
      </c>
      <c r="C31" s="5" t="n">
        <v>1389</v>
      </c>
      <c r="D31" s="5" t="n">
        <v>2663</v>
      </c>
      <c r="E31" s="5" t="n">
        <v>2311</v>
      </c>
    </row>
    <row r="32" spans="1:5">
      <c r="A32" s="4" t="s">
        <v>98</v>
      </c>
    </row>
    <row r="33" spans="1:5">
      <c r="A33" s="3" t="s">
        <v>79</v>
      </c>
    </row>
    <row r="34" spans="1:5">
      <c r="A34" s="4" t="s">
        <v>99</v>
      </c>
      <c r="B34" s="7" t="n">
        <v>4928</v>
      </c>
      <c r="C34" s="7" t="n">
        <v>5318</v>
      </c>
      <c r="D34" s="7" t="n">
        <v>9985</v>
      </c>
      <c r="E34" s="7" t="n">
        <v>11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431</v>
      </c>
      <c r="C1" s="2" t="s">
        <v>2</v>
      </c>
    </row>
    <row r="2" spans="1:3">
      <c r="A2" s="3" t="s">
        <v>432</v>
      </c>
    </row>
    <row r="3" spans="1:3">
      <c r="A3" s="4" t="s">
        <v>433</v>
      </c>
      <c r="C3" s="7" t="n">
        <v>3597</v>
      </c>
    </row>
    <row r="4" spans="1:3">
      <c r="A4" s="4" t="s">
        <v>434</v>
      </c>
    </row>
    <row r="5" spans="1:3">
      <c r="A5" s="3" t="s">
        <v>432</v>
      </c>
    </row>
    <row r="6" spans="1:3">
      <c r="A6" s="4" t="s">
        <v>435</v>
      </c>
      <c r="B6" s="7" t="n">
        <v>31100</v>
      </c>
    </row>
    <row r="7" spans="1:3">
      <c r="A7" s="4" t="s">
        <v>436</v>
      </c>
      <c r="B7" s="5" t="n">
        <v>16600</v>
      </c>
    </row>
    <row r="8" spans="1:3">
      <c r="A8" s="4" t="s">
        <v>266</v>
      </c>
      <c r="B8" s="5" t="n">
        <v>9400</v>
      </c>
    </row>
    <row r="9" spans="1:3">
      <c r="A9" s="4" t="s">
        <v>433</v>
      </c>
      <c r="B9" s="7" t="n">
        <v>3600</v>
      </c>
    </row>
    <row r="10" spans="1:3">
      <c r="A10" s="4" t="s">
        <v>437</v>
      </c>
      <c r="B10" s="5" t="n">
        <v>2028</v>
      </c>
    </row>
    <row r="11" spans="1:3">
      <c r="A11" s="4" t="s">
        <v>438</v>
      </c>
      <c r="B11" s="7" t="n">
        <v>19600</v>
      </c>
    </row>
    <row r="12" spans="1:3">
      <c r="A12" s="4" t="s">
        <v>439</v>
      </c>
    </row>
    <row r="13" spans="1:3">
      <c r="A13" s="3" t="s">
        <v>432</v>
      </c>
    </row>
    <row r="14" spans="1:3">
      <c r="A14" s="4" t="s">
        <v>440</v>
      </c>
      <c r="B14" s="4" t="s">
        <v>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42</v>
      </c>
      <c r="C1" s="2" t="s">
        <v>1</v>
      </c>
    </row>
    <row r="2" spans="1:5">
      <c r="C2" s="2" t="s">
        <v>2</v>
      </c>
      <c r="D2" s="2" t="s">
        <v>76</v>
      </c>
      <c r="E2" s="2" t="s">
        <v>25</v>
      </c>
    </row>
    <row r="3" spans="1:5">
      <c r="A3" s="3" t="s">
        <v>443</v>
      </c>
    </row>
    <row r="4" spans="1:5">
      <c r="A4" s="4" t="s">
        <v>444</v>
      </c>
      <c r="C4" s="7" t="n">
        <v>300446</v>
      </c>
    </row>
    <row r="5" spans="1:5">
      <c r="A5" s="4" t="s">
        <v>125</v>
      </c>
      <c r="C5" s="5" t="n">
        <v>-12124</v>
      </c>
      <c r="D5" s="7" t="n">
        <v>-36021</v>
      </c>
    </row>
    <row r="6" spans="1:5">
      <c r="A6" s="4" t="s">
        <v>445</v>
      </c>
      <c r="C6" s="5" t="n">
        <v>9273</v>
      </c>
    </row>
    <row r="7" spans="1:5">
      <c r="A7" s="4" t="s">
        <v>446</v>
      </c>
      <c r="C7" s="5" t="n">
        <v>3597</v>
      </c>
    </row>
    <row r="8" spans="1:5">
      <c r="A8" s="4" t="s">
        <v>447</v>
      </c>
      <c r="B8" s="4" t="s">
        <v>448</v>
      </c>
      <c r="C8" s="5" t="n">
        <v>16028</v>
      </c>
    </row>
    <row r="9" spans="1:5">
      <c r="A9" s="4" t="s">
        <v>449</v>
      </c>
      <c r="C9" s="5" t="n">
        <v>317220</v>
      </c>
    </row>
    <row r="10" spans="1:5">
      <c r="A10" s="4" t="s">
        <v>450</v>
      </c>
      <c r="C10" s="5" t="n">
        <v>27923</v>
      </c>
      <c r="E10" s="7" t="n">
        <v>23613</v>
      </c>
    </row>
    <row r="11" spans="1:5">
      <c r="A11" s="4" t="s">
        <v>451</v>
      </c>
      <c r="C11" s="7" t="n">
        <v>289297</v>
      </c>
      <c r="E11" s="7" t="n">
        <v>276833</v>
      </c>
    </row>
    <row r="12" spans="1:5"/>
    <row r="13" spans="1:5">
      <c r="A13" s="4" t="s">
        <v>448</v>
      </c>
      <c r="B13" s="4" t="s">
        <v>452</v>
      </c>
    </row>
  </sheetData>
  <mergeCells count="4">
    <mergeCell ref="A1:B2"/>
    <mergeCell ref="C1:D1"/>
    <mergeCell ref="A12:D12"/>
    <mergeCell ref="B13:D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4"/>
  </cols>
  <sheetData>
    <row r="1" spans="1:3">
      <c r="A1" s="1" t="s">
        <v>453</v>
      </c>
      <c r="B1" s="2" t="s">
        <v>1</v>
      </c>
    </row>
    <row r="2" spans="1:3">
      <c r="B2" s="2" t="s">
        <v>454</v>
      </c>
    </row>
    <row r="3" spans="1:3">
      <c r="A3" s="4" t="s">
        <v>455</v>
      </c>
    </row>
    <row r="4" spans="1:3">
      <c r="A4" s="3" t="s">
        <v>456</v>
      </c>
    </row>
    <row r="5" spans="1:3">
      <c r="A5" s="4" t="s">
        <v>457</v>
      </c>
      <c r="B5" s="4" t="s">
        <v>458</v>
      </c>
    </row>
    <row r="6" spans="1:3">
      <c r="A6" s="4" t="s">
        <v>459</v>
      </c>
      <c r="B6" s="5" t="n">
        <v>2000</v>
      </c>
      <c r="C6" s="4" t="s">
        <v>448</v>
      </c>
    </row>
    <row r="7" spans="1:3">
      <c r="A7" s="4" t="s">
        <v>460</v>
      </c>
      <c r="B7" s="5" t="n">
        <v>368000</v>
      </c>
      <c r="C7" s="4" t="s">
        <v>448</v>
      </c>
    </row>
    <row r="8" spans="1:3">
      <c r="A8" s="4" t="s">
        <v>461</v>
      </c>
      <c r="B8" s="10" t="n">
        <v>63.8</v>
      </c>
    </row>
    <row r="9" spans="1:3">
      <c r="A9" s="4" t="s">
        <v>462</v>
      </c>
    </row>
    <row r="10" spans="1:3">
      <c r="A10" s="3" t="s">
        <v>456</v>
      </c>
    </row>
    <row r="11" spans="1:3">
      <c r="A11" s="4" t="s">
        <v>457</v>
      </c>
      <c r="B11" s="4" t="s">
        <v>458</v>
      </c>
    </row>
    <row r="12" spans="1:3">
      <c r="A12" s="4" t="s">
        <v>459</v>
      </c>
      <c r="B12" s="5" t="n">
        <v>5000</v>
      </c>
      <c r="C12" s="4" t="s">
        <v>448</v>
      </c>
    </row>
    <row r="13" spans="1:3">
      <c r="A13" s="4" t="s">
        <v>460</v>
      </c>
      <c r="B13" s="5" t="n">
        <v>920000</v>
      </c>
      <c r="C13" s="4" t="s">
        <v>448</v>
      </c>
    </row>
    <row r="14" spans="1:3">
      <c r="A14" s="4" t="s">
        <v>463</v>
      </c>
      <c r="B14" s="5" t="n">
        <v>60</v>
      </c>
    </row>
    <row r="15" spans="1:3">
      <c r="A15" s="4" t="s">
        <v>464</v>
      </c>
    </row>
    <row r="16" spans="1:3">
      <c r="A16" s="3" t="s">
        <v>456</v>
      </c>
    </row>
    <row r="17" spans="1:3">
      <c r="A17" s="4" t="s">
        <v>457</v>
      </c>
      <c r="B17" s="4" t="s">
        <v>458</v>
      </c>
    </row>
    <row r="18" spans="1:3">
      <c r="A18" s="4" t="s">
        <v>459</v>
      </c>
      <c r="B18" s="5" t="n">
        <v>2000</v>
      </c>
      <c r="C18" s="4" t="s">
        <v>448</v>
      </c>
    </row>
    <row r="19" spans="1:3">
      <c r="A19" s="4" t="s">
        <v>460</v>
      </c>
      <c r="B19" s="5" t="n">
        <v>368000</v>
      </c>
      <c r="C19" s="4" t="s">
        <v>448</v>
      </c>
    </row>
    <row r="20" spans="1:3">
      <c r="A20" s="4" t="s">
        <v>465</v>
      </c>
    </row>
    <row r="21" spans="1:3">
      <c r="A21" s="3" t="s">
        <v>456</v>
      </c>
    </row>
    <row r="22" spans="1:3">
      <c r="A22" s="4" t="s">
        <v>466</v>
      </c>
      <c r="B22" s="5" t="n">
        <v>60</v>
      </c>
    </row>
    <row r="23" spans="1:3">
      <c r="A23" s="4" t="s">
        <v>467</v>
      </c>
    </row>
    <row r="24" spans="1:3">
      <c r="A24" s="3" t="s">
        <v>456</v>
      </c>
    </row>
    <row r="25" spans="1:3">
      <c r="A25" s="4" t="s">
        <v>466</v>
      </c>
      <c r="B25" s="10" t="n">
        <v>69.5</v>
      </c>
    </row>
    <row r="26" spans="1:3">
      <c r="A26" s="4" t="s">
        <v>468</v>
      </c>
    </row>
    <row r="27" spans="1:3">
      <c r="A27" s="3" t="s">
        <v>456</v>
      </c>
    </row>
    <row r="28" spans="1:3">
      <c r="A28" s="4" t="s">
        <v>457</v>
      </c>
      <c r="B28" s="4" t="s">
        <v>458</v>
      </c>
    </row>
    <row r="29" spans="1:3">
      <c r="A29" s="4" t="s">
        <v>459</v>
      </c>
      <c r="B29" s="5" t="n">
        <v>2000</v>
      </c>
      <c r="C29" s="4" t="s">
        <v>448</v>
      </c>
    </row>
    <row r="30" spans="1:3">
      <c r="A30" s="4" t="s">
        <v>460</v>
      </c>
      <c r="B30" s="5" t="n">
        <v>368000</v>
      </c>
      <c r="C30" s="4" t="s">
        <v>448</v>
      </c>
    </row>
    <row r="31" spans="1:3">
      <c r="A31" s="4" t="s">
        <v>469</v>
      </c>
    </row>
    <row r="32" spans="1:3">
      <c r="A32" s="3" t="s">
        <v>456</v>
      </c>
    </row>
    <row r="33" spans="1:3">
      <c r="A33" s="4" t="s">
        <v>466</v>
      </c>
      <c r="B33" s="5" t="n">
        <v>55</v>
      </c>
    </row>
    <row r="34" spans="1:3">
      <c r="A34" s="4" t="s">
        <v>470</v>
      </c>
    </row>
    <row r="35" spans="1:3">
      <c r="A35" s="3" t="s">
        <v>456</v>
      </c>
    </row>
    <row r="36" spans="1:3">
      <c r="A36" s="4" t="s">
        <v>466</v>
      </c>
      <c r="B36" s="10" t="n">
        <v>72.75</v>
      </c>
    </row>
    <row r="37" spans="1:3"/>
    <row r="38" spans="1:3">
      <c r="A38" s="4" t="s">
        <v>448</v>
      </c>
      <c r="B38" s="4" t="s">
        <v>471</v>
      </c>
    </row>
  </sheetData>
  <mergeCells count="5">
    <mergeCell ref="A1:A2"/>
    <mergeCell ref="B1:C1"/>
    <mergeCell ref="B2:C2"/>
    <mergeCell ref="A37:C37"/>
    <mergeCell ref="B38:C3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472</v>
      </c>
      <c r="B1" s="2" t="s">
        <v>394</v>
      </c>
    </row>
    <row r="2" spans="1:2">
      <c r="A2" s="3" t="s">
        <v>456</v>
      </c>
    </row>
    <row r="3" spans="1:2">
      <c r="A3" s="4" t="s">
        <v>285</v>
      </c>
      <c r="B3" s="7" t="n">
        <v>1582000</v>
      </c>
    </row>
    <row r="4" spans="1:2">
      <c r="A4" s="4" t="s">
        <v>455</v>
      </c>
    </row>
    <row r="5" spans="1:2">
      <c r="A5" s="3" t="s">
        <v>456</v>
      </c>
    </row>
    <row r="6" spans="1:2">
      <c r="A6" s="4" t="s">
        <v>285</v>
      </c>
      <c r="B6" s="5" t="n">
        <v>0</v>
      </c>
    </row>
    <row r="7" spans="1:2">
      <c r="A7" s="4" t="s">
        <v>473</v>
      </c>
    </row>
    <row r="8" spans="1:2">
      <c r="A8" s="3" t="s">
        <v>456</v>
      </c>
    </row>
    <row r="9" spans="1:2">
      <c r="A9" s="4" t="s">
        <v>285</v>
      </c>
      <c r="B9" s="5" t="n">
        <v>0</v>
      </c>
    </row>
    <row r="10" spans="1:2">
      <c r="A10" s="4" t="s">
        <v>474</v>
      </c>
    </row>
    <row r="11" spans="1:2">
      <c r="A11" s="3" t="s">
        <v>456</v>
      </c>
    </row>
    <row r="12" spans="1:2">
      <c r="A12" s="4" t="s">
        <v>285</v>
      </c>
      <c r="B12" s="7" t="n">
        <v>2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56</v>
      </c>
    </row>
    <row r="3" spans="1:3">
      <c r="A3" s="4" t="s">
        <v>476</v>
      </c>
      <c r="B3" s="7" t="n">
        <v>5281</v>
      </c>
      <c r="C3" s="7" t="n">
        <v>84</v>
      </c>
    </row>
    <row r="4" spans="1:3">
      <c r="A4" s="4" t="s">
        <v>477</v>
      </c>
    </row>
    <row r="5" spans="1:3">
      <c r="A5" s="3" t="s">
        <v>456</v>
      </c>
    </row>
    <row r="6" spans="1:3">
      <c r="A6" s="4" t="s">
        <v>476</v>
      </c>
      <c r="B6" s="5" t="n">
        <v>5070</v>
      </c>
    </row>
    <row r="7" spans="1:3">
      <c r="A7" s="4" t="s">
        <v>478</v>
      </c>
    </row>
    <row r="8" spans="1:3">
      <c r="A8" s="3" t="s">
        <v>456</v>
      </c>
    </row>
    <row r="9" spans="1:3">
      <c r="A9" s="4" t="s">
        <v>476</v>
      </c>
      <c r="B9" s="7" t="n">
        <v>211</v>
      </c>
      <c r="C9" s="7" t="n">
        <v>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5</v>
      </c>
      <c r="D1" s="2" t="s">
        <v>1</v>
      </c>
    </row>
    <row r="2" spans="1:5">
      <c r="B2" s="2" t="s">
        <v>2</v>
      </c>
      <c r="C2" s="2" t="s">
        <v>76</v>
      </c>
      <c r="D2" s="2" t="s">
        <v>2</v>
      </c>
      <c r="E2" s="2" t="s">
        <v>76</v>
      </c>
    </row>
    <row r="3" spans="1:5">
      <c r="A3" s="3" t="s">
        <v>480</v>
      </c>
    </row>
    <row r="4" spans="1:5">
      <c r="A4" s="4" t="s">
        <v>84</v>
      </c>
      <c r="B4" s="7" t="n">
        <v>6219</v>
      </c>
      <c r="C4" s="7" t="n">
        <v>-3689</v>
      </c>
      <c r="D4" s="7" t="n">
        <v>6219</v>
      </c>
      <c r="E4" s="7" t="n">
        <v>-76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6</v>
      </c>
    </row>
    <row r="3" spans="1:3">
      <c r="A3" s="3" t="s">
        <v>162</v>
      </c>
    </row>
    <row r="4" spans="1:3">
      <c r="A4" s="4" t="s">
        <v>117</v>
      </c>
      <c r="B4" s="7" t="n">
        <v>-1149</v>
      </c>
      <c r="C4" s="7" t="n">
        <v>22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5</v>
      </c>
      <c r="D1" s="2" t="s">
        <v>1</v>
      </c>
    </row>
    <row r="2" spans="1:5">
      <c r="B2" s="2" t="s">
        <v>2</v>
      </c>
      <c r="C2" s="2" t="s">
        <v>76</v>
      </c>
      <c r="D2" s="2" t="s">
        <v>2</v>
      </c>
      <c r="E2" s="2" t="s">
        <v>76</v>
      </c>
    </row>
    <row r="3" spans="1:5">
      <c r="A3" s="3" t="s">
        <v>483</v>
      </c>
    </row>
    <row r="4" spans="1:5">
      <c r="A4" s="4" t="s">
        <v>484</v>
      </c>
      <c r="B4" s="5" t="n">
        <v>13342827</v>
      </c>
      <c r="D4" s="5" t="n">
        <v>13342827</v>
      </c>
    </row>
    <row r="5" spans="1:5">
      <c r="A5" s="4" t="s">
        <v>485</v>
      </c>
      <c r="B5" s="7" t="n">
        <v>1215000</v>
      </c>
      <c r="C5" s="7" t="n">
        <v>2412000</v>
      </c>
      <c r="D5" s="7" t="n">
        <v>2434000</v>
      </c>
      <c r="E5" s="7" t="n">
        <v>4340000</v>
      </c>
    </row>
    <row r="6" spans="1:5">
      <c r="A6" s="4" t="s">
        <v>486</v>
      </c>
    </row>
    <row r="7" spans="1:5">
      <c r="A7" s="3" t="s">
        <v>483</v>
      </c>
    </row>
    <row r="8" spans="1:5">
      <c r="A8" s="4" t="s">
        <v>487</v>
      </c>
      <c r="D8" s="5" t="n">
        <v>0</v>
      </c>
    </row>
    <row r="9" spans="1:5">
      <c r="A9" s="4" t="s">
        <v>488</v>
      </c>
      <c r="B9" s="5" t="n">
        <v>3900000</v>
      </c>
      <c r="D9" s="7" t="n">
        <v>3900000</v>
      </c>
    </row>
    <row r="10" spans="1:5">
      <c r="A10" s="4" t="s">
        <v>489</v>
      </c>
      <c r="D10" s="4" t="s">
        <v>490</v>
      </c>
    </row>
    <row r="11" spans="1:5">
      <c r="A11" s="4" t="s">
        <v>485</v>
      </c>
      <c r="B11" s="5" t="n">
        <v>1145000</v>
      </c>
      <c r="C11" s="5" t="n">
        <v>2342000</v>
      </c>
      <c r="D11" s="7" t="n">
        <v>2294000</v>
      </c>
      <c r="E11" s="5" t="n">
        <v>4200000</v>
      </c>
    </row>
    <row r="12" spans="1:5">
      <c r="A12" s="4" t="s">
        <v>491</v>
      </c>
    </row>
    <row r="13" spans="1:5">
      <c r="A13" s="3" t="s">
        <v>483</v>
      </c>
    </row>
    <row r="14" spans="1:5">
      <c r="A14" s="4" t="s">
        <v>487</v>
      </c>
      <c r="D14" s="5" t="n">
        <v>41544</v>
      </c>
    </row>
    <row r="15" spans="1:5">
      <c r="A15" s="4" t="s">
        <v>488</v>
      </c>
      <c r="B15" s="5" t="n">
        <v>500000</v>
      </c>
      <c r="D15" s="7" t="n">
        <v>500000</v>
      </c>
    </row>
    <row r="16" spans="1:5">
      <c r="A16" s="4" t="s">
        <v>489</v>
      </c>
      <c r="D16" s="4" t="s">
        <v>492</v>
      </c>
    </row>
    <row r="17" spans="1:5">
      <c r="A17" s="4" t="s">
        <v>485</v>
      </c>
      <c r="B17" s="7" t="n">
        <v>70000</v>
      </c>
      <c r="C17" s="7" t="n">
        <v>70000</v>
      </c>
      <c r="D17" s="7" t="n">
        <v>140000</v>
      </c>
      <c r="E17" s="7" t="n">
        <v>140000</v>
      </c>
    </row>
    <row r="18" spans="1:5">
      <c r="A18" s="4" t="s">
        <v>493</v>
      </c>
    </row>
    <row r="19" spans="1:5">
      <c r="A19" s="3" t="s">
        <v>483</v>
      </c>
    </row>
    <row r="20" spans="1:5">
      <c r="A20" s="4" t="s">
        <v>494</v>
      </c>
      <c r="D20" s="4" t="s">
        <v>495</v>
      </c>
    </row>
    <row r="21" spans="1:5">
      <c r="A21" s="4" t="s">
        <v>496</v>
      </c>
    </row>
    <row r="22" spans="1:5">
      <c r="A22" s="3" t="s">
        <v>483</v>
      </c>
    </row>
    <row r="23" spans="1:5">
      <c r="A23" s="4" t="s">
        <v>497</v>
      </c>
      <c r="D23" s="7" t="n">
        <v>200000000</v>
      </c>
    </row>
    <row r="24" spans="1:5">
      <c r="A24" s="4" t="s">
        <v>498</v>
      </c>
    </row>
    <row r="25" spans="1:5">
      <c r="A25" s="3" t="s">
        <v>483</v>
      </c>
    </row>
    <row r="26" spans="1:5">
      <c r="A26" s="4" t="s">
        <v>485</v>
      </c>
      <c r="D26" s="7" t="n">
        <v>0</v>
      </c>
    </row>
    <row r="27" spans="1:5">
      <c r="A27" s="4" t="s">
        <v>499</v>
      </c>
      <c r="D27" s="4" t="s">
        <v>500</v>
      </c>
    </row>
    <row r="28" spans="1:5">
      <c r="A28" s="4" t="s">
        <v>501</v>
      </c>
    </row>
    <row r="29" spans="1:5">
      <c r="A29" s="3" t="s">
        <v>483</v>
      </c>
    </row>
    <row r="30" spans="1:5">
      <c r="A30" s="4" t="s">
        <v>497</v>
      </c>
      <c r="D30" s="7" t="n">
        <v>300000000</v>
      </c>
    </row>
    <row r="31" spans="1:5">
      <c r="A31" s="4" t="s">
        <v>502</v>
      </c>
    </row>
    <row r="32" spans="1:5">
      <c r="A32" s="3" t="s">
        <v>483</v>
      </c>
    </row>
    <row r="33" spans="1:5">
      <c r="A33" s="4" t="s">
        <v>503</v>
      </c>
      <c r="D33" s="5" t="n">
        <v>7700000</v>
      </c>
    </row>
    <row r="34" spans="1:5">
      <c r="A34" s="4" t="s">
        <v>504</v>
      </c>
    </row>
    <row r="35" spans="1:5">
      <c r="A35" s="3" t="s">
        <v>483</v>
      </c>
    </row>
    <row r="36" spans="1:5">
      <c r="A36" s="4" t="s">
        <v>484</v>
      </c>
      <c r="B36" s="5" t="n">
        <v>128980</v>
      </c>
      <c r="D36" s="5" t="n">
        <v>1289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3" t="s">
        <v>483</v>
      </c>
    </row>
    <row r="4" spans="1:2">
      <c r="A4" s="4" t="s">
        <v>507</v>
      </c>
      <c r="B4" s="5" t="n">
        <v>5765251</v>
      </c>
    </row>
    <row r="5" spans="1:2">
      <c r="A5" s="4" t="s">
        <v>508</v>
      </c>
      <c r="B5" s="5" t="n">
        <v>-28503</v>
      </c>
    </row>
    <row r="6" spans="1:2">
      <c r="A6" s="4" t="s">
        <v>509</v>
      </c>
      <c r="B6" s="5" t="n">
        <v>-45017</v>
      </c>
    </row>
    <row r="7" spans="1:2">
      <c r="A7" s="4" t="s">
        <v>510</v>
      </c>
      <c r="B7" s="5" t="n">
        <v>5691731</v>
      </c>
    </row>
    <row r="8" spans="1:2">
      <c r="A8" s="4" t="s">
        <v>511</v>
      </c>
      <c r="B8" s="9" t="n">
        <v>2.48</v>
      </c>
    </row>
    <row r="9" spans="1:2">
      <c r="A9" s="4" t="s">
        <v>512</v>
      </c>
      <c r="B9" s="10" t="n">
        <v>2.38</v>
      </c>
    </row>
    <row r="10" spans="1:2">
      <c r="A10" s="4" t="s">
        <v>513</v>
      </c>
      <c r="B10" s="10" t="n">
        <v>2.47</v>
      </c>
    </row>
    <row r="11" spans="1:2">
      <c r="A11" s="4" t="s">
        <v>514</v>
      </c>
      <c r="B11" s="9" t="n">
        <v>2.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483</v>
      </c>
    </row>
    <row r="3" spans="1:3">
      <c r="A3" s="4" t="s">
        <v>516</v>
      </c>
      <c r="B3" s="5" t="n">
        <v>5691731</v>
      </c>
      <c r="C3" s="5" t="n">
        <v>5765251</v>
      </c>
    </row>
    <row r="4" spans="1:3">
      <c r="A4" s="5" t="n">
        <v>2018</v>
      </c>
    </row>
    <row r="5" spans="1:3">
      <c r="A5" s="3" t="s">
        <v>483</v>
      </c>
    </row>
    <row r="6" spans="1:3">
      <c r="A6" s="4" t="s">
        <v>516</v>
      </c>
      <c r="B6" s="5" t="n">
        <v>3698748</v>
      </c>
    </row>
    <row r="7" spans="1:3">
      <c r="A7" s="5" t="n">
        <v>2019</v>
      </c>
    </row>
    <row r="8" spans="1:3">
      <c r="A8" s="3" t="s">
        <v>483</v>
      </c>
    </row>
    <row r="9" spans="1:3">
      <c r="A9" s="4" t="s">
        <v>516</v>
      </c>
      <c r="B9" s="5" t="n">
        <v>19929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7"/>
    <col customWidth="1" max="5" min="5" width="28"/>
    <col customWidth="1" max="6" min="6" width="15"/>
  </cols>
  <sheetData>
    <row r="1" spans="1:6">
      <c r="A1" s="1" t="s">
        <v>100</v>
      </c>
      <c r="B1" s="2" t="s">
        <v>101</v>
      </c>
      <c r="C1" s="2" t="s">
        <v>102</v>
      </c>
      <c r="D1" s="2" t="s">
        <v>103</v>
      </c>
      <c r="E1" s="2" t="s">
        <v>104</v>
      </c>
      <c r="F1" s="2" t="s">
        <v>105</v>
      </c>
    </row>
    <row r="2" spans="1:6">
      <c r="A2" s="4" t="s">
        <v>106</v>
      </c>
      <c r="B2" s="7" t="n">
        <v>-573508</v>
      </c>
      <c r="C2" s="7" t="n">
        <v>1</v>
      </c>
      <c r="D2" s="7" t="n">
        <v>545820</v>
      </c>
      <c r="E2" s="7" t="n">
        <v>-1095162</v>
      </c>
      <c r="F2" s="7" t="n">
        <v>-24167</v>
      </c>
    </row>
    <row r="3" spans="1:6">
      <c r="A3" s="4" t="s">
        <v>107</v>
      </c>
      <c r="C3" s="5" t="n">
        <v>139091</v>
      </c>
      <c r="F3" s="5" t="n">
        <v>2869</v>
      </c>
    </row>
    <row r="4" spans="1:6">
      <c r="A4" s="4" t="s">
        <v>108</v>
      </c>
      <c r="B4" s="5" t="n">
        <v>2434</v>
      </c>
      <c r="D4" s="5" t="n">
        <v>2434</v>
      </c>
    </row>
    <row r="5" spans="1:6">
      <c r="A5" s="4" t="s">
        <v>109</v>
      </c>
      <c r="C5" s="5" t="n">
        <v>63</v>
      </c>
    </row>
    <row r="6" spans="1:6">
      <c r="A6" s="4" t="s">
        <v>110</v>
      </c>
      <c r="B6" s="5" t="n">
        <v>-58</v>
      </c>
      <c r="D6" s="5" t="n">
        <v>-58</v>
      </c>
    </row>
    <row r="7" spans="1:6">
      <c r="A7" s="4" t="s">
        <v>92</v>
      </c>
      <c r="B7" s="5" t="n">
        <v>63723</v>
      </c>
      <c r="E7" s="5" t="n">
        <v>63723</v>
      </c>
    </row>
    <row r="8" spans="1:6">
      <c r="A8" s="4" t="s">
        <v>111</v>
      </c>
      <c r="B8" s="7" t="n">
        <v>-507409</v>
      </c>
      <c r="C8" s="7" t="n">
        <v>1</v>
      </c>
      <c r="D8" s="7" t="n">
        <v>548196</v>
      </c>
      <c r="E8" s="7" t="n">
        <v>-1031439</v>
      </c>
      <c r="F8" s="7" t="n">
        <v>-24167</v>
      </c>
    </row>
    <row r="9" spans="1:6">
      <c r="A9" s="4" t="s">
        <v>112</v>
      </c>
      <c r="C9" s="5" t="n">
        <v>139154</v>
      </c>
      <c r="F9" s="5" t="n">
        <v>2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7</v>
      </c>
      <c r="B1" s="2" t="s">
        <v>1</v>
      </c>
    </row>
    <row r="2" spans="1:2">
      <c r="B2" s="2" t="s">
        <v>506</v>
      </c>
    </row>
    <row r="3" spans="1:2">
      <c r="A3" s="3" t="s">
        <v>483</v>
      </c>
    </row>
    <row r="4" spans="1:2">
      <c r="A4" s="4" t="s">
        <v>507</v>
      </c>
      <c r="B4" s="5" t="n">
        <v>246528</v>
      </c>
    </row>
    <row r="5" spans="1:2">
      <c r="A5" s="4" t="s">
        <v>518</v>
      </c>
      <c r="B5" s="5" t="n">
        <v>41544</v>
      </c>
    </row>
    <row r="6" spans="1:2">
      <c r="A6" s="4" t="s">
        <v>508</v>
      </c>
      <c r="B6" s="5" t="n">
        <v>-106240</v>
      </c>
    </row>
    <row r="7" spans="1:2">
      <c r="A7" s="4" t="s">
        <v>510</v>
      </c>
      <c r="B7" s="5" t="n">
        <v>181832</v>
      </c>
    </row>
    <row r="8" spans="1:2">
      <c r="A8" s="4" t="s">
        <v>511</v>
      </c>
      <c r="B8" s="9" t="n">
        <v>2.27</v>
      </c>
    </row>
    <row r="9" spans="1:2">
      <c r="A9" s="4" t="s">
        <v>519</v>
      </c>
      <c r="B9" s="10" t="n">
        <v>6.74</v>
      </c>
    </row>
    <row r="10" spans="1:2">
      <c r="A10" s="4" t="s">
        <v>520</v>
      </c>
      <c r="B10" s="10" t="n">
        <v>2.64</v>
      </c>
    </row>
    <row r="11" spans="1:2">
      <c r="A11" s="4" t="s">
        <v>514</v>
      </c>
      <c r="B11" s="9" t="n">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483</v>
      </c>
    </row>
    <row r="3" spans="1:3">
      <c r="A3" s="4" t="s">
        <v>516</v>
      </c>
      <c r="B3" s="5" t="n">
        <v>181832</v>
      </c>
      <c r="C3" s="5" t="n">
        <v>246528</v>
      </c>
    </row>
    <row r="4" spans="1:3">
      <c r="A4" s="5" t="n">
        <v>2019</v>
      </c>
    </row>
    <row r="5" spans="1:3">
      <c r="A5" s="3" t="s">
        <v>483</v>
      </c>
    </row>
    <row r="6" spans="1:3">
      <c r="A6" s="4" t="s">
        <v>516</v>
      </c>
      <c r="B6" s="5" t="n">
        <v>105012</v>
      </c>
    </row>
    <row r="7" spans="1:3">
      <c r="A7" s="5" t="n">
        <v>2020</v>
      </c>
    </row>
    <row r="8" spans="1:3">
      <c r="A8" s="3" t="s">
        <v>483</v>
      </c>
    </row>
    <row r="9" spans="1:3">
      <c r="A9" s="4" t="s">
        <v>516</v>
      </c>
      <c r="B9" s="5" t="n">
        <v>62972</v>
      </c>
    </row>
    <row r="10" spans="1:3">
      <c r="A10" s="5" t="n">
        <v>2021</v>
      </c>
    </row>
    <row r="11" spans="1:3">
      <c r="A11" s="3" t="s">
        <v>483</v>
      </c>
    </row>
    <row r="12" spans="1:3">
      <c r="A12" s="4" t="s">
        <v>516</v>
      </c>
      <c r="B12" s="5" t="n">
        <v>138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5</v>
      </c>
      <c r="D1" s="2" t="s">
        <v>1</v>
      </c>
    </row>
    <row r="2" spans="1:5">
      <c r="B2" s="2" t="s">
        <v>2</v>
      </c>
      <c r="C2" s="2" t="s">
        <v>76</v>
      </c>
      <c r="D2" s="2" t="s">
        <v>2</v>
      </c>
      <c r="E2" s="2" t="s">
        <v>76</v>
      </c>
    </row>
    <row r="3" spans="1:5">
      <c r="A3" s="3" t="s">
        <v>483</v>
      </c>
    </row>
    <row r="4" spans="1:5">
      <c r="A4" s="4" t="s">
        <v>108</v>
      </c>
      <c r="B4" s="7" t="n">
        <v>1215</v>
      </c>
      <c r="C4" s="7" t="n">
        <v>2412</v>
      </c>
      <c r="D4" s="7" t="n">
        <v>2434</v>
      </c>
      <c r="E4" s="7" t="n">
        <v>4340</v>
      </c>
    </row>
    <row r="5" spans="1:5">
      <c r="A5" s="4" t="s">
        <v>523</v>
      </c>
      <c r="B5" s="5" t="n">
        <v>255</v>
      </c>
      <c r="C5" s="5" t="n">
        <v>844</v>
      </c>
      <c r="D5" s="5" t="n">
        <v>511</v>
      </c>
      <c r="E5" s="5" t="n">
        <v>1519</v>
      </c>
    </row>
    <row r="6" spans="1:5">
      <c r="A6" s="4" t="s">
        <v>486</v>
      </c>
    </row>
    <row r="7" spans="1:5">
      <c r="A7" s="3" t="s">
        <v>483</v>
      </c>
    </row>
    <row r="8" spans="1:5">
      <c r="A8" s="4" t="s">
        <v>108</v>
      </c>
      <c r="B8" s="5" t="n">
        <v>1145</v>
      </c>
      <c r="C8" s="5" t="n">
        <v>2342</v>
      </c>
      <c r="D8" s="5" t="n">
        <v>2294</v>
      </c>
      <c r="E8" s="5" t="n">
        <v>4200</v>
      </c>
    </row>
    <row r="9" spans="1:5">
      <c r="A9" s="4" t="s">
        <v>491</v>
      </c>
    </row>
    <row r="10" spans="1:5">
      <c r="A10" s="3" t="s">
        <v>483</v>
      </c>
    </row>
    <row r="11" spans="1:5">
      <c r="A11" s="4" t="s">
        <v>108</v>
      </c>
      <c r="B11" s="7" t="n">
        <v>70</v>
      </c>
      <c r="C11" s="7" t="n">
        <v>70</v>
      </c>
      <c r="D11" s="7" t="n">
        <v>140</v>
      </c>
      <c r="E11" s="7" t="n">
        <v>1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5</v>
      </c>
      <c r="D1" s="2" t="s">
        <v>1</v>
      </c>
    </row>
    <row r="2" spans="1:5">
      <c r="B2" s="2" t="s">
        <v>2</v>
      </c>
      <c r="C2" s="2" t="s">
        <v>76</v>
      </c>
      <c r="D2" s="2" t="s">
        <v>2</v>
      </c>
      <c r="E2" s="2" t="s">
        <v>76</v>
      </c>
    </row>
    <row r="3" spans="1:5">
      <c r="A3" s="3" t="s">
        <v>525</v>
      </c>
    </row>
    <row r="4" spans="1:5">
      <c r="A4" s="4" t="s">
        <v>526</v>
      </c>
      <c r="B4" s="7" t="n">
        <v>1215</v>
      </c>
      <c r="C4" s="7" t="n">
        <v>2412</v>
      </c>
      <c r="D4" s="7" t="n">
        <v>2434</v>
      </c>
      <c r="E4" s="7" t="n">
        <v>4340</v>
      </c>
    </row>
    <row r="5" spans="1:5">
      <c r="A5" s="4" t="s">
        <v>527</v>
      </c>
      <c r="B5" s="5" t="n">
        <v>3149</v>
      </c>
      <c r="C5" s="5" t="n">
        <v>3810</v>
      </c>
      <c r="D5" s="5" t="n">
        <v>7900</v>
      </c>
      <c r="E5" s="5" t="n">
        <v>5738</v>
      </c>
    </row>
    <row r="6" spans="1:5">
      <c r="A6" s="4" t="s">
        <v>528</v>
      </c>
    </row>
    <row r="7" spans="1:5">
      <c r="A7" s="3" t="s">
        <v>525</v>
      </c>
    </row>
    <row r="8" spans="1:5">
      <c r="A8" s="4" t="s">
        <v>526</v>
      </c>
      <c r="B8" s="5" t="n">
        <v>1215</v>
      </c>
      <c r="C8" s="5" t="n">
        <v>2412</v>
      </c>
      <c r="D8" s="5" t="n">
        <v>2434</v>
      </c>
      <c r="E8" s="5" t="n">
        <v>4340</v>
      </c>
    </row>
    <row r="9" spans="1:5">
      <c r="A9" s="4" t="s">
        <v>529</v>
      </c>
      <c r="B9" s="5" t="n">
        <v>1391</v>
      </c>
      <c r="C9" s="5" t="n">
        <v>1004</v>
      </c>
      <c r="D9" s="5" t="n">
        <v>4063</v>
      </c>
      <c r="E9" s="5" t="n">
        <v>1004</v>
      </c>
    </row>
    <row r="10" spans="1:5">
      <c r="A10" s="4" t="s">
        <v>530</v>
      </c>
    </row>
    <row r="11" spans="1:5">
      <c r="A11" s="3" t="s">
        <v>525</v>
      </c>
    </row>
    <row r="12" spans="1:5">
      <c r="A12" s="4" t="s">
        <v>529</v>
      </c>
      <c r="B12" s="7" t="n">
        <v>543</v>
      </c>
      <c r="C12" s="7" t="n">
        <v>394</v>
      </c>
      <c r="D12" s="7" t="n">
        <v>1403</v>
      </c>
      <c r="E12" s="7" t="n">
        <v>3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31</v>
      </c>
      <c r="B1" s="2" t="s">
        <v>75</v>
      </c>
      <c r="D1" s="2" t="s">
        <v>1</v>
      </c>
    </row>
    <row r="2" spans="1:6">
      <c r="B2" s="2" t="s">
        <v>2</v>
      </c>
      <c r="C2" s="2" t="s">
        <v>76</v>
      </c>
      <c r="D2" s="2" t="s">
        <v>2</v>
      </c>
      <c r="E2" s="2" t="s">
        <v>76</v>
      </c>
      <c r="F2" s="2" t="s">
        <v>25</v>
      </c>
    </row>
    <row r="3" spans="1:6">
      <c r="A3" s="3" t="s">
        <v>532</v>
      </c>
    </row>
    <row r="4" spans="1:6">
      <c r="A4" s="4" t="s">
        <v>91</v>
      </c>
      <c r="B4" s="7" t="n">
        <v>112000</v>
      </c>
      <c r="C4" s="7" t="n">
        <v>-8975000</v>
      </c>
      <c r="D4" s="7" t="n">
        <v>221000</v>
      </c>
      <c r="E4" s="7" t="n">
        <v>-16563000</v>
      </c>
    </row>
    <row r="5" spans="1:6">
      <c r="A5" s="4" t="s">
        <v>533</v>
      </c>
      <c r="B5" s="5" t="n">
        <v>0</v>
      </c>
    </row>
    <row r="6" spans="1:6">
      <c r="A6" s="4" t="s">
        <v>534</v>
      </c>
      <c r="D6" s="5" t="n">
        <v>0</v>
      </c>
      <c r="E6" s="5" t="n">
        <v>0</v>
      </c>
    </row>
    <row r="7" spans="1:6">
      <c r="A7" s="4" t="s">
        <v>535</v>
      </c>
      <c r="D7" s="5" t="n">
        <v>0</v>
      </c>
      <c r="E7" s="7" t="n">
        <v>0</v>
      </c>
    </row>
    <row r="8" spans="1:6">
      <c r="A8" s="4" t="s">
        <v>536</v>
      </c>
      <c r="B8" s="5" t="n">
        <v>65240000</v>
      </c>
      <c r="D8" s="5" t="n">
        <v>65240000</v>
      </c>
      <c r="F8" s="7" t="n">
        <v>13006000</v>
      </c>
    </row>
    <row r="9" spans="1:6">
      <c r="A9" s="4" t="s">
        <v>537</v>
      </c>
      <c r="F9" s="5" t="n">
        <v>52097000</v>
      </c>
    </row>
    <row r="10" spans="1:6">
      <c r="A10" s="4" t="s">
        <v>538</v>
      </c>
      <c r="B10" s="7" t="n">
        <v>158100000</v>
      </c>
      <c r="D10" s="7" t="n">
        <v>158100000</v>
      </c>
      <c r="F10" s="7" t="n">
        <v>171500000</v>
      </c>
    </row>
    <row r="11" spans="1:6">
      <c r="A11" s="4" t="s">
        <v>539</v>
      </c>
    </row>
    <row r="12" spans="1:6">
      <c r="A12" s="3" t="s">
        <v>532</v>
      </c>
    </row>
    <row r="13" spans="1:6">
      <c r="A13" s="4" t="s">
        <v>540</v>
      </c>
      <c r="D13" s="5" t="n">
        <v>2013</v>
      </c>
    </row>
    <row r="14" spans="1:6">
      <c r="A14" s="4" t="s">
        <v>541</v>
      </c>
    </row>
    <row r="15" spans="1:6">
      <c r="A15" s="3" t="s">
        <v>532</v>
      </c>
    </row>
    <row r="16" spans="1:6">
      <c r="A16" s="4" t="s">
        <v>540</v>
      </c>
      <c r="D16" s="5" t="n">
        <v>20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5</v>
      </c>
      <c r="D1" s="2" t="s">
        <v>1</v>
      </c>
    </row>
    <row r="2" spans="1:5">
      <c r="B2" s="2" t="s">
        <v>2</v>
      </c>
      <c r="C2" s="2" t="s">
        <v>76</v>
      </c>
      <c r="D2" s="2" t="s">
        <v>2</v>
      </c>
      <c r="E2" s="2" t="s">
        <v>76</v>
      </c>
    </row>
    <row r="3" spans="1:5">
      <c r="A3" s="3" t="s">
        <v>543</v>
      </c>
    </row>
    <row r="4" spans="1:5">
      <c r="A4" s="4" t="s">
        <v>92</v>
      </c>
      <c r="B4" s="7" t="n">
        <v>36083</v>
      </c>
      <c r="C4" s="7" t="n">
        <v>33315</v>
      </c>
      <c r="D4" s="7" t="n">
        <v>63723</v>
      </c>
      <c r="E4" s="7" t="n">
        <v>57614</v>
      </c>
    </row>
    <row r="5" spans="1:5">
      <c r="A5" s="4" t="s">
        <v>544</v>
      </c>
      <c r="B5" s="5" t="n">
        <v>1474</v>
      </c>
      <c r="C5" s="5" t="n">
        <v>1374</v>
      </c>
      <c r="D5" s="5" t="n">
        <v>2621</v>
      </c>
      <c r="E5" s="5" t="n">
        <v>2442</v>
      </c>
    </row>
    <row r="6" spans="1:5">
      <c r="A6" s="4" t="s">
        <v>545</v>
      </c>
      <c r="B6" s="7" t="n">
        <v>34609</v>
      </c>
      <c r="C6" s="7" t="n">
        <v>31941</v>
      </c>
      <c r="D6" s="7" t="n">
        <v>61102</v>
      </c>
      <c r="E6" s="7" t="n">
        <v>55172</v>
      </c>
    </row>
    <row r="7" spans="1:5">
      <c r="A7" s="4" t="s">
        <v>546</v>
      </c>
      <c r="B7" s="5" t="n">
        <v>138929</v>
      </c>
      <c r="C7" s="5" t="n">
        <v>137552</v>
      </c>
      <c r="D7" s="5" t="n">
        <v>138892</v>
      </c>
      <c r="E7" s="5" t="n">
        <v>137533</v>
      </c>
    </row>
    <row r="8" spans="1:5">
      <c r="A8" s="4" t="s">
        <v>93</v>
      </c>
      <c r="B8" s="9" t="n">
        <v>0.25</v>
      </c>
      <c r="C8" s="9" t="n">
        <v>0.23</v>
      </c>
      <c r="D8" s="9" t="n">
        <v>0.44</v>
      </c>
      <c r="E8" s="9" t="n">
        <v>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8"/>
    <col customWidth="1" max="2" min="2" width="21"/>
    <col customWidth="1" max="3" min="3" width="26"/>
    <col customWidth="1" max="4" min="4" width="21"/>
    <col customWidth="1" max="5" min="5" width="21"/>
    <col customWidth="1" max="6" min="6" width="21"/>
    <col customWidth="1" max="7" min="7" width="20"/>
    <col customWidth="1" max="8" min="8" width="27"/>
    <col customWidth="1" max="9" min="9" width="21"/>
  </cols>
  <sheetData>
    <row r="1" spans="1:9">
      <c r="A1" s="1" t="s">
        <v>547</v>
      </c>
      <c r="B1" s="2" t="s">
        <v>548</v>
      </c>
      <c r="C1" s="2" t="s">
        <v>549</v>
      </c>
      <c r="D1" s="2" t="s">
        <v>550</v>
      </c>
      <c r="E1" s="2" t="s">
        <v>258</v>
      </c>
      <c r="F1" s="2" t="s">
        <v>395</v>
      </c>
      <c r="G1" s="2" t="s">
        <v>551</v>
      </c>
      <c r="H1" s="2" t="s">
        <v>552</v>
      </c>
      <c r="I1" s="2" t="s">
        <v>553</v>
      </c>
    </row>
    <row r="2" spans="1:9">
      <c r="A2" s="3" t="s">
        <v>554</v>
      </c>
    </row>
    <row r="3" spans="1:9">
      <c r="A3" s="4" t="s">
        <v>555</v>
      </c>
      <c r="H3" s="5" t="n">
        <v>3</v>
      </c>
    </row>
    <row r="4" spans="1:9">
      <c r="A4" s="4" t="s">
        <v>556</v>
      </c>
      <c r="C4" s="7" t="n">
        <v>49500</v>
      </c>
      <c r="E4" s="7" t="n">
        <v>49500</v>
      </c>
    </row>
    <row r="5" spans="1:9">
      <c r="A5" s="4" t="s">
        <v>557</v>
      </c>
      <c r="C5" s="5" t="n">
        <v>49500</v>
      </c>
      <c r="E5" s="5" t="n">
        <v>49500</v>
      </c>
    </row>
    <row r="6" spans="1:9">
      <c r="A6" s="4" t="s">
        <v>558</v>
      </c>
      <c r="C6" s="5" t="n">
        <v>300</v>
      </c>
      <c r="F6" s="7" t="n">
        <v>1100</v>
      </c>
      <c r="I6" s="7" t="n">
        <v>4700</v>
      </c>
    </row>
    <row r="7" spans="1:9">
      <c r="A7" s="4" t="s">
        <v>559</v>
      </c>
      <c r="B7" s="7" t="n">
        <v>4700</v>
      </c>
    </row>
    <row r="8" spans="1:9">
      <c r="A8" s="4" t="s">
        <v>560</v>
      </c>
      <c r="B8" s="5" t="n">
        <v>7200</v>
      </c>
    </row>
    <row r="9" spans="1:9">
      <c r="A9" s="4" t="s">
        <v>561</v>
      </c>
      <c r="B9" s="7" t="n">
        <v>6900</v>
      </c>
    </row>
    <row r="10" spans="1:9">
      <c r="A10" s="4" t="s">
        <v>562</v>
      </c>
      <c r="C10" s="7" t="n">
        <v>1200</v>
      </c>
    </row>
    <row r="11" spans="1:9">
      <c r="A11" s="4" t="s">
        <v>563</v>
      </c>
      <c r="D11" s="7" t="n">
        <v>900</v>
      </c>
    </row>
    <row r="12" spans="1:9">
      <c r="A12" s="4" t="s">
        <v>564</v>
      </c>
      <c r="C12" s="4" t="s">
        <v>565</v>
      </c>
    </row>
    <row r="13" spans="1:9">
      <c r="A13" s="4" t="s">
        <v>566</v>
      </c>
    </row>
    <row r="14" spans="1:9">
      <c r="A14" s="3" t="s">
        <v>554</v>
      </c>
    </row>
    <row r="15" spans="1:9">
      <c r="A15" s="4" t="s">
        <v>567</v>
      </c>
      <c r="C15" s="5" t="n">
        <v>5</v>
      </c>
    </row>
    <row r="16" spans="1:9">
      <c r="A16" s="4" t="s">
        <v>568</v>
      </c>
      <c r="C16" s="7" t="n">
        <v>7800</v>
      </c>
    </row>
    <row r="17" spans="1:9">
      <c r="A17" s="4" t="s">
        <v>569</v>
      </c>
      <c r="C17" s="5" t="n">
        <v>3400</v>
      </c>
    </row>
    <row r="18" spans="1:9">
      <c r="A18" s="4" t="s">
        <v>570</v>
      </c>
    </row>
    <row r="19" spans="1:9">
      <c r="A19" s="3" t="s">
        <v>554</v>
      </c>
    </row>
    <row r="20" spans="1:9">
      <c r="A20" s="4" t="s">
        <v>571</v>
      </c>
      <c r="G20" s="7" t="n">
        <v>43200</v>
      </c>
    </row>
    <row r="21" spans="1:9">
      <c r="A21" s="4" t="s">
        <v>572</v>
      </c>
      <c r="G21" s="7" t="n">
        <v>6300</v>
      </c>
    </row>
    <row r="22" spans="1:9">
      <c r="A22" s="4" t="s">
        <v>573</v>
      </c>
    </row>
    <row r="23" spans="1:9">
      <c r="A23" s="3" t="s">
        <v>554</v>
      </c>
    </row>
    <row r="24" spans="1:9">
      <c r="A24" s="4" t="s">
        <v>556</v>
      </c>
      <c r="C24" s="5" t="n">
        <v>49500</v>
      </c>
      <c r="E24" s="5" t="n">
        <v>49500</v>
      </c>
    </row>
    <row r="25" spans="1:9">
      <c r="A25" s="4" t="s">
        <v>574</v>
      </c>
    </row>
    <row r="26" spans="1:9">
      <c r="A26" s="3" t="s">
        <v>554</v>
      </c>
    </row>
    <row r="27" spans="1:9">
      <c r="A27" s="4" t="s">
        <v>557</v>
      </c>
      <c r="C27" s="7" t="n">
        <v>49500</v>
      </c>
      <c r="E27" s="7" t="n">
        <v>49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4"/>
  </cols>
  <sheetData>
    <row r="1" spans="1:2">
      <c r="A1" s="1" t="s">
        <v>575</v>
      </c>
      <c r="B1" s="2" t="s">
        <v>2</v>
      </c>
    </row>
    <row r="2" spans="1:2">
      <c r="A2" s="3" t="s">
        <v>147</v>
      </c>
    </row>
    <row r="3" spans="1:2">
      <c r="A3" s="4" t="s">
        <v>576</v>
      </c>
      <c r="B3" s="4" t="s">
        <v>3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26</v>
      </c>
    </row>
    <row r="3" spans="1:3">
      <c r="A3" s="4" t="s">
        <v>27</v>
      </c>
      <c r="B3" s="7" t="n">
        <v>129440</v>
      </c>
      <c r="C3" s="7" t="n">
        <v>99058</v>
      </c>
    </row>
    <row r="4" spans="1:3">
      <c r="A4" s="3" t="s">
        <v>28</v>
      </c>
    </row>
    <row r="5" spans="1:3">
      <c r="A5" s="4" t="s">
        <v>29</v>
      </c>
      <c r="B5" s="5" t="n">
        <v>52073</v>
      </c>
      <c r="C5" s="5" t="n">
        <v>45443</v>
      </c>
    </row>
    <row r="6" spans="1:3">
      <c r="A6" s="4" t="s">
        <v>30</v>
      </c>
      <c r="B6" s="5" t="n">
        <v>19366</v>
      </c>
      <c r="C6" s="5" t="n">
        <v>19754</v>
      </c>
    </row>
    <row r="7" spans="1:3">
      <c r="A7" s="4" t="s">
        <v>31</v>
      </c>
      <c r="B7" s="5" t="n">
        <v>65240</v>
      </c>
      <c r="C7" s="5" t="n">
        <v>13006</v>
      </c>
    </row>
    <row r="8" spans="1:3">
      <c r="A8" s="4" t="s">
        <v>32</v>
      </c>
      <c r="B8" s="5" t="n">
        <v>136679</v>
      </c>
      <c r="C8" s="5" t="n">
        <v>78203</v>
      </c>
    </row>
    <row r="9" spans="1:3">
      <c r="A9" s="4" t="s">
        <v>123</v>
      </c>
      <c r="B9" s="5" t="n">
        <v>20470</v>
      </c>
      <c r="C9" s="5" t="n">
        <v>13419</v>
      </c>
    </row>
    <row r="10" spans="1:3">
      <c r="A10" s="4" t="s">
        <v>34</v>
      </c>
      <c r="B10" s="5" t="n">
        <v>286589</v>
      </c>
      <c r="C10" s="5" t="n">
        <v>190680</v>
      </c>
    </row>
    <row r="11" spans="1:3">
      <c r="A11" s="4" t="s">
        <v>292</v>
      </c>
      <c r="B11" s="5" t="n">
        <v>576073</v>
      </c>
      <c r="C11" s="5" t="n">
        <v>579016</v>
      </c>
    </row>
    <row r="12" spans="1:3">
      <c r="A12" s="4" t="s">
        <v>36</v>
      </c>
      <c r="B12" s="5" t="n">
        <v>26072</v>
      </c>
      <c r="C12" s="5" t="n">
        <v>25394</v>
      </c>
    </row>
    <row r="13" spans="1:3">
      <c r="A13" s="4" t="s">
        <v>37</v>
      </c>
      <c r="C13" s="5" t="n">
        <v>52097</v>
      </c>
    </row>
    <row r="14" spans="1:3">
      <c r="A14" s="4" t="s">
        <v>398</v>
      </c>
      <c r="B14" s="5" t="n">
        <v>69418</v>
      </c>
      <c r="C14" s="5" t="n">
        <v>60393</v>
      </c>
    </row>
    <row r="15" spans="1:3">
      <c r="A15" s="4" t="s">
        <v>39</v>
      </c>
      <c r="B15" s="5" t="n">
        <v>958152</v>
      </c>
      <c r="C15" s="5" t="n">
        <v>907580</v>
      </c>
    </row>
    <row r="16" spans="1:3">
      <c r="A16" s="3" t="s">
        <v>40</v>
      </c>
    </row>
    <row r="17" spans="1:3">
      <c r="A17" s="4" t="s">
        <v>41</v>
      </c>
      <c r="B17" s="5" t="n">
        <v>46464</v>
      </c>
      <c r="C17" s="5" t="n">
        <v>83665</v>
      </c>
    </row>
    <row r="18" spans="1:3">
      <c r="A18" s="4" t="s">
        <v>42</v>
      </c>
      <c r="B18" s="5" t="n">
        <v>22649</v>
      </c>
      <c r="C18" s="5" t="n">
        <v>20129</v>
      </c>
    </row>
    <row r="19" spans="1:3">
      <c r="A19" s="4" t="s">
        <v>43</v>
      </c>
      <c r="B19" s="5" t="n">
        <v>27923</v>
      </c>
      <c r="C19" s="5" t="n">
        <v>23613</v>
      </c>
    </row>
    <row r="20" spans="1:3">
      <c r="A20" s="3" t="s">
        <v>578</v>
      </c>
    </row>
    <row r="21" spans="1:3">
      <c r="A21" s="4" t="s">
        <v>45</v>
      </c>
      <c r="B21" s="5" t="n">
        <v>189829</v>
      </c>
    </row>
    <row r="22" spans="1:3">
      <c r="A22" s="4" t="s">
        <v>46</v>
      </c>
      <c r="B22" s="5" t="n">
        <v>34917</v>
      </c>
      <c r="C22" s="5" t="n">
        <v>22925</v>
      </c>
    </row>
    <row r="23" spans="1:3">
      <c r="A23" s="4" t="s">
        <v>47</v>
      </c>
      <c r="B23" s="5" t="n">
        <v>224746</v>
      </c>
      <c r="C23" s="5" t="n">
        <v>22925</v>
      </c>
    </row>
    <row r="24" spans="1:3">
      <c r="A24" s="4" t="s">
        <v>579</v>
      </c>
      <c r="B24" s="5" t="n">
        <v>20505</v>
      </c>
      <c r="C24" s="5" t="n">
        <v>17930</v>
      </c>
    </row>
    <row r="25" spans="1:3">
      <c r="A25" s="4" t="s">
        <v>49</v>
      </c>
      <c r="B25" s="5" t="n">
        <v>342287</v>
      </c>
      <c r="C25" s="5" t="n">
        <v>168262</v>
      </c>
    </row>
    <row r="26" spans="1:3">
      <c r="A26" s="3" t="s">
        <v>580</v>
      </c>
    </row>
    <row r="27" spans="1:3">
      <c r="A27" s="4" t="s">
        <v>45</v>
      </c>
      <c r="B27" s="5" t="n">
        <v>713365</v>
      </c>
      <c r="C27" s="5" t="n">
        <v>889790</v>
      </c>
    </row>
    <row r="28" spans="1:3">
      <c r="A28" s="4" t="s">
        <v>46</v>
      </c>
      <c r="B28" s="5" t="n">
        <v>47605</v>
      </c>
      <c r="C28" s="5" t="n">
        <v>79337</v>
      </c>
    </row>
    <row r="29" spans="1:3">
      <c r="A29" s="4" t="s">
        <v>51</v>
      </c>
      <c r="B29" s="5" t="n">
        <v>760970</v>
      </c>
      <c r="C29" s="5" t="n">
        <v>969127</v>
      </c>
    </row>
    <row r="30" spans="1:3">
      <c r="A30" s="4" t="s">
        <v>52</v>
      </c>
      <c r="B30" s="5" t="n">
        <v>289297</v>
      </c>
      <c r="C30" s="5" t="n">
        <v>276833</v>
      </c>
    </row>
    <row r="31" spans="1:3">
      <c r="A31" s="4" t="s">
        <v>581</v>
      </c>
      <c r="B31" s="5" t="n">
        <v>73007</v>
      </c>
      <c r="C31" s="5" t="n">
        <v>66866</v>
      </c>
    </row>
    <row r="32" spans="1:3">
      <c r="A32" s="3" t="s">
        <v>56</v>
      </c>
    </row>
    <row r="33" spans="1:3">
      <c r="A33" s="4" t="s">
        <v>582</v>
      </c>
      <c r="B33" s="5" t="n">
        <v>1</v>
      </c>
      <c r="C33" s="5" t="n">
        <v>1</v>
      </c>
    </row>
    <row r="34" spans="1:3">
      <c r="A34" s="4" t="s">
        <v>59</v>
      </c>
      <c r="B34" s="5" t="n">
        <v>548196</v>
      </c>
      <c r="C34" s="5" t="n">
        <v>545820</v>
      </c>
    </row>
    <row r="35" spans="1:3">
      <c r="A35" s="4" t="s">
        <v>60</v>
      </c>
      <c r="B35" s="5" t="n">
        <v>-1031439</v>
      </c>
      <c r="C35" s="5" t="n">
        <v>-1095162</v>
      </c>
    </row>
    <row r="36" spans="1:3">
      <c r="A36" s="4" t="s">
        <v>583</v>
      </c>
      <c r="B36" s="5" t="n">
        <v>-24167</v>
      </c>
      <c r="C36" s="5" t="n">
        <v>-24167</v>
      </c>
    </row>
    <row r="37" spans="1:3">
      <c r="A37" s="4" t="s">
        <v>62</v>
      </c>
      <c r="B37" s="5" t="n">
        <v>-507409</v>
      </c>
      <c r="C37" s="5" t="n">
        <v>-573508</v>
      </c>
    </row>
    <row r="38" spans="1:3">
      <c r="A38" s="4" t="s">
        <v>63</v>
      </c>
      <c r="B38" s="5" t="n">
        <v>958152</v>
      </c>
      <c r="C38" s="5" t="n">
        <v>907580</v>
      </c>
    </row>
    <row r="39" spans="1:3">
      <c r="A39" s="4" t="s">
        <v>584</v>
      </c>
    </row>
    <row r="40" spans="1:3">
      <c r="A40" s="3" t="s">
        <v>26</v>
      </c>
    </row>
    <row r="41" spans="1:3">
      <c r="A41" s="4" t="s">
        <v>27</v>
      </c>
      <c r="B41" s="5" t="n">
        <v>129440</v>
      </c>
      <c r="C41" s="5" t="n">
        <v>99058</v>
      </c>
    </row>
    <row r="42" spans="1:3">
      <c r="A42" s="3" t="s">
        <v>28</v>
      </c>
    </row>
    <row r="43" spans="1:3">
      <c r="A43" s="4" t="s">
        <v>29</v>
      </c>
      <c r="B43" s="5" t="n">
        <v>8109</v>
      </c>
      <c r="C43" s="5" t="n">
        <v>5665</v>
      </c>
    </row>
    <row r="44" spans="1:3">
      <c r="A44" s="4" t="s">
        <v>30</v>
      </c>
      <c r="B44" s="5" t="n">
        <v>19366</v>
      </c>
      <c r="C44" s="5" t="n">
        <v>19754</v>
      </c>
    </row>
    <row r="45" spans="1:3">
      <c r="A45" s="4" t="s">
        <v>31</v>
      </c>
      <c r="B45" s="5" t="n">
        <v>193594</v>
      </c>
      <c r="C45" s="5" t="n">
        <v>128835</v>
      </c>
    </row>
    <row r="46" spans="1:3">
      <c r="A46" s="4" t="s">
        <v>32</v>
      </c>
      <c r="B46" s="5" t="n">
        <v>221069</v>
      </c>
      <c r="C46" s="5" t="n">
        <v>154254</v>
      </c>
    </row>
    <row r="47" spans="1:3">
      <c r="A47" s="4" t="s">
        <v>123</v>
      </c>
      <c r="B47" s="5" t="n">
        <v>16739</v>
      </c>
      <c r="C47" s="5" t="n">
        <v>11154</v>
      </c>
    </row>
    <row r="48" spans="1:3">
      <c r="A48" s="4" t="s">
        <v>34</v>
      </c>
      <c r="B48" s="5" t="n">
        <v>367248</v>
      </c>
      <c r="C48" s="5" t="n">
        <v>264466</v>
      </c>
    </row>
    <row r="49" spans="1:3">
      <c r="A49" s="4" t="s">
        <v>292</v>
      </c>
      <c r="B49" s="5" t="n">
        <v>416539</v>
      </c>
      <c r="C49" s="5" t="n">
        <v>430354</v>
      </c>
    </row>
    <row r="50" spans="1:3">
      <c r="A50" s="4" t="s">
        <v>36</v>
      </c>
      <c r="B50" s="5" t="n">
        <v>26072</v>
      </c>
      <c r="C50" s="5" t="n">
        <v>25394</v>
      </c>
    </row>
    <row r="51" spans="1:3">
      <c r="A51" s="4" t="s">
        <v>37</v>
      </c>
      <c r="C51" s="5" t="n">
        <v>52097</v>
      </c>
    </row>
    <row r="52" spans="1:3">
      <c r="A52" s="4" t="s">
        <v>398</v>
      </c>
      <c r="B52" s="5" t="n">
        <v>607463</v>
      </c>
      <c r="C52" s="5" t="n">
        <v>505304</v>
      </c>
    </row>
    <row r="53" spans="1:3">
      <c r="A53" s="4" t="s">
        <v>39</v>
      </c>
      <c r="B53" s="5" t="n">
        <v>1417322</v>
      </c>
      <c r="C53" s="5" t="n">
        <v>1277615</v>
      </c>
    </row>
    <row r="54" spans="1:3">
      <c r="A54" s="3" t="s">
        <v>40</v>
      </c>
    </row>
    <row r="55" spans="1:3">
      <c r="A55" s="4" t="s">
        <v>41</v>
      </c>
      <c r="B55" s="5" t="n">
        <v>38445</v>
      </c>
      <c r="C55" s="5" t="n">
        <v>76703</v>
      </c>
    </row>
    <row r="56" spans="1:3">
      <c r="A56" s="4" t="s">
        <v>42</v>
      </c>
      <c r="B56" s="5" t="n">
        <v>21390</v>
      </c>
      <c r="C56" s="5" t="n">
        <v>18762</v>
      </c>
    </row>
    <row r="57" spans="1:3">
      <c r="A57" s="4" t="s">
        <v>43</v>
      </c>
      <c r="B57" s="5" t="n">
        <v>21663</v>
      </c>
      <c r="C57" s="5" t="n">
        <v>22488</v>
      </c>
    </row>
    <row r="58" spans="1:3">
      <c r="A58" s="3" t="s">
        <v>578</v>
      </c>
    </row>
    <row r="59" spans="1:3">
      <c r="A59" s="4" t="s">
        <v>45</v>
      </c>
      <c r="B59" s="5" t="n">
        <v>189829</v>
      </c>
    </row>
    <row r="60" spans="1:3">
      <c r="A60" s="4" t="s">
        <v>46</v>
      </c>
      <c r="B60" s="5" t="n">
        <v>34917</v>
      </c>
    </row>
    <row r="61" spans="1:3">
      <c r="A61" s="4" t="s">
        <v>47</v>
      </c>
      <c r="B61" s="5" t="n">
        <v>224746</v>
      </c>
      <c r="C61" s="5" t="n">
        <v>22925</v>
      </c>
    </row>
    <row r="62" spans="1:3">
      <c r="A62" s="4" t="s">
        <v>579</v>
      </c>
      <c r="B62" s="5" t="n">
        <v>20523</v>
      </c>
      <c r="C62" s="5" t="n">
        <v>18058</v>
      </c>
    </row>
    <row r="63" spans="1:3">
      <c r="A63" s="4" t="s">
        <v>49</v>
      </c>
      <c r="B63" s="5" t="n">
        <v>326767</v>
      </c>
      <c r="C63" s="5" t="n">
        <v>158936</v>
      </c>
    </row>
    <row r="64" spans="1:3">
      <c r="A64" s="3" t="s">
        <v>580</v>
      </c>
    </row>
    <row r="65" spans="1:3">
      <c r="A65" s="4" t="s">
        <v>45</v>
      </c>
      <c r="B65" s="5" t="n">
        <v>713365</v>
      </c>
      <c r="C65" s="5" t="n">
        <v>889790</v>
      </c>
    </row>
    <row r="66" spans="1:3">
      <c r="A66" s="4" t="s">
        <v>46</v>
      </c>
      <c r="B66" s="5" t="n">
        <v>47605</v>
      </c>
      <c r="C66" s="5" t="n">
        <v>79337</v>
      </c>
    </row>
    <row r="67" spans="1:3">
      <c r="A67" s="4" t="s">
        <v>51</v>
      </c>
      <c r="B67" s="5" t="n">
        <v>760970</v>
      </c>
      <c r="C67" s="5" t="n">
        <v>969127</v>
      </c>
    </row>
    <row r="68" spans="1:3">
      <c r="A68" s="4" t="s">
        <v>52</v>
      </c>
      <c r="B68" s="5" t="n">
        <v>164010</v>
      </c>
      <c r="C68" s="5" t="n">
        <v>152883</v>
      </c>
    </row>
    <row r="69" spans="1:3">
      <c r="A69" s="4" t="s">
        <v>581</v>
      </c>
      <c r="B69" s="5" t="n">
        <v>663239</v>
      </c>
      <c r="C69" s="5" t="n">
        <v>566375</v>
      </c>
    </row>
    <row r="70" spans="1:3">
      <c r="A70" s="3" t="s">
        <v>56</v>
      </c>
    </row>
    <row r="71" spans="1:3">
      <c r="A71" s="4" t="s">
        <v>582</v>
      </c>
      <c r="B71" s="5" t="n">
        <v>1</v>
      </c>
      <c r="C71" s="5" t="n">
        <v>1</v>
      </c>
    </row>
    <row r="72" spans="1:3">
      <c r="A72" s="4" t="s">
        <v>59</v>
      </c>
      <c r="B72" s="5" t="n">
        <v>548196</v>
      </c>
      <c r="C72" s="5" t="n">
        <v>545820</v>
      </c>
    </row>
    <row r="73" spans="1:3">
      <c r="A73" s="4" t="s">
        <v>60</v>
      </c>
      <c r="B73" s="5" t="n">
        <v>-1021694</v>
      </c>
      <c r="C73" s="5" t="n">
        <v>-1091360</v>
      </c>
    </row>
    <row r="74" spans="1:3">
      <c r="A74" s="4" t="s">
        <v>583</v>
      </c>
      <c r="B74" s="5" t="n">
        <v>-24167</v>
      </c>
      <c r="C74" s="5" t="n">
        <v>-24167</v>
      </c>
    </row>
    <row r="75" spans="1:3">
      <c r="A75" s="4" t="s">
        <v>62</v>
      </c>
      <c r="B75" s="5" t="n">
        <v>-497664</v>
      </c>
      <c r="C75" s="5" t="n">
        <v>-569706</v>
      </c>
    </row>
    <row r="76" spans="1:3">
      <c r="A76" s="4" t="s">
        <v>63</v>
      </c>
      <c r="B76" s="5" t="n">
        <v>1417322</v>
      </c>
      <c r="C76" s="5" t="n">
        <v>1277615</v>
      </c>
    </row>
    <row r="77" spans="1:3">
      <c r="A77" s="4" t="s">
        <v>585</v>
      </c>
    </row>
    <row r="78" spans="1:3">
      <c r="A78" s="3" t="s">
        <v>28</v>
      </c>
    </row>
    <row r="79" spans="1:3">
      <c r="A79" s="4" t="s">
        <v>29</v>
      </c>
      <c r="B79" s="5" t="n">
        <v>44161</v>
      </c>
      <c r="C79" s="5" t="n">
        <v>39778</v>
      </c>
    </row>
    <row r="80" spans="1:3">
      <c r="A80" s="4" t="s">
        <v>32</v>
      </c>
      <c r="B80" s="5" t="n">
        <v>44161</v>
      </c>
      <c r="C80" s="5" t="n">
        <v>39778</v>
      </c>
    </row>
    <row r="81" spans="1:3">
      <c r="A81" s="4" t="s">
        <v>123</v>
      </c>
      <c r="B81" s="5" t="n">
        <v>3700</v>
      </c>
      <c r="C81" s="5" t="n">
        <v>2265</v>
      </c>
    </row>
    <row r="82" spans="1:3">
      <c r="A82" s="4" t="s">
        <v>34</v>
      </c>
      <c r="B82" s="5" t="n">
        <v>47861</v>
      </c>
      <c r="C82" s="5" t="n">
        <v>42043</v>
      </c>
    </row>
    <row r="83" spans="1:3">
      <c r="A83" s="4" t="s">
        <v>292</v>
      </c>
      <c r="B83" s="5" t="n">
        <v>121075</v>
      </c>
      <c r="C83" s="5" t="n">
        <v>152464</v>
      </c>
    </row>
    <row r="84" spans="1:3">
      <c r="A84" s="4" t="s">
        <v>398</v>
      </c>
      <c r="B84" s="5" t="n">
        <v>544029</v>
      </c>
      <c r="C84" s="5" t="n">
        <v>453306</v>
      </c>
    </row>
    <row r="85" spans="1:3">
      <c r="A85" s="4" t="s">
        <v>39</v>
      </c>
      <c r="B85" s="5" t="n">
        <v>712965</v>
      </c>
      <c r="C85" s="5" t="n">
        <v>647813</v>
      </c>
    </row>
    <row r="86" spans="1:3">
      <c r="A86" s="3" t="s">
        <v>40</v>
      </c>
    </row>
    <row r="87" spans="1:3">
      <c r="A87" s="4" t="s">
        <v>41</v>
      </c>
      <c r="B87" s="5" t="n">
        <v>6457</v>
      </c>
      <c r="C87" s="5" t="n">
        <v>6962</v>
      </c>
    </row>
    <row r="88" spans="1:3">
      <c r="A88" s="4" t="s">
        <v>42</v>
      </c>
      <c r="B88" s="5" t="n">
        <v>1259</v>
      </c>
      <c r="C88" s="5" t="n">
        <v>1367</v>
      </c>
    </row>
    <row r="89" spans="1:3">
      <c r="A89" s="4" t="s">
        <v>43</v>
      </c>
      <c r="B89" s="5" t="n">
        <v>6260</v>
      </c>
      <c r="C89" s="5" t="n">
        <v>1125</v>
      </c>
    </row>
    <row r="90" spans="1:3">
      <c r="A90" s="3" t="s">
        <v>578</v>
      </c>
    </row>
    <row r="91" spans="1:3">
      <c r="A91" s="4" t="s">
        <v>579</v>
      </c>
      <c r="B91" s="5" t="n">
        <v>128336</v>
      </c>
      <c r="C91" s="5" t="n">
        <v>115701</v>
      </c>
    </row>
    <row r="92" spans="1:3">
      <c r="A92" s="4" t="s">
        <v>49</v>
      </c>
      <c r="B92" s="5" t="n">
        <v>142312</v>
      </c>
      <c r="C92" s="5" t="n">
        <v>125155</v>
      </c>
    </row>
    <row r="93" spans="1:3">
      <c r="A93" s="3" t="s">
        <v>580</v>
      </c>
    </row>
    <row r="94" spans="1:3">
      <c r="A94" s="4" t="s">
        <v>52</v>
      </c>
      <c r="B94" s="5" t="n">
        <v>125275</v>
      </c>
      <c r="C94" s="5" t="n">
        <v>123950</v>
      </c>
    </row>
    <row r="95" spans="1:3">
      <c r="A95" s="3" t="s">
        <v>56</v>
      </c>
    </row>
    <row r="96" spans="1:3">
      <c r="A96" s="4" t="s">
        <v>59</v>
      </c>
      <c r="B96" s="5" t="n">
        <v>704885</v>
      </c>
      <c r="C96" s="5" t="n">
        <v>704885</v>
      </c>
    </row>
    <row r="97" spans="1:3">
      <c r="A97" s="4" t="s">
        <v>60</v>
      </c>
      <c r="B97" s="5" t="n">
        <v>-259507</v>
      </c>
      <c r="C97" s="5" t="n">
        <v>-306177</v>
      </c>
    </row>
    <row r="98" spans="1:3">
      <c r="A98" s="4" t="s">
        <v>62</v>
      </c>
      <c r="B98" s="5" t="n">
        <v>445378</v>
      </c>
      <c r="C98" s="5" t="n">
        <v>398708</v>
      </c>
    </row>
    <row r="99" spans="1:3">
      <c r="A99" s="4" t="s">
        <v>63</v>
      </c>
      <c r="B99" s="5" t="n">
        <v>712965</v>
      </c>
      <c r="C99" s="5" t="n">
        <v>647813</v>
      </c>
    </row>
    <row r="100" spans="1:3">
      <c r="A100" s="4" t="s">
        <v>586</v>
      </c>
    </row>
    <row r="101" spans="1:3">
      <c r="A101" s="3" t="s">
        <v>28</v>
      </c>
    </row>
    <row r="102" spans="1:3">
      <c r="A102" s="4" t="s">
        <v>29</v>
      </c>
      <c r="B102" s="5" t="n">
        <v>-197</v>
      </c>
    </row>
    <row r="103" spans="1:3">
      <c r="A103" s="4" t="s">
        <v>32</v>
      </c>
      <c r="B103" s="5" t="n">
        <v>-197</v>
      </c>
    </row>
    <row r="104" spans="1:3">
      <c r="A104" s="4" t="s">
        <v>123</v>
      </c>
      <c r="B104" s="5" t="n">
        <v>31</v>
      </c>
    </row>
    <row r="105" spans="1:3">
      <c r="A105" s="4" t="s">
        <v>34</v>
      </c>
      <c r="B105" s="5" t="n">
        <v>-166</v>
      </c>
    </row>
    <row r="106" spans="1:3">
      <c r="A106" s="4" t="s">
        <v>292</v>
      </c>
      <c r="B106" s="5" t="n">
        <v>48003</v>
      </c>
    </row>
    <row r="107" spans="1:3">
      <c r="A107" s="4" t="s">
        <v>398</v>
      </c>
      <c r="B107" s="5" t="n">
        <v>-46464</v>
      </c>
    </row>
    <row r="108" spans="1:3">
      <c r="A108" s="4" t="s">
        <v>39</v>
      </c>
      <c r="B108" s="5" t="n">
        <v>1373</v>
      </c>
    </row>
    <row r="109" spans="1:3">
      <c r="A109" s="3" t="s">
        <v>40</v>
      </c>
    </row>
    <row r="110" spans="1:3">
      <c r="A110" s="4" t="s">
        <v>41</v>
      </c>
      <c r="B110" s="5" t="n">
        <v>1562</v>
      </c>
    </row>
    <row r="111" spans="1:3">
      <c r="A111" s="3" t="s">
        <v>578</v>
      </c>
    </row>
    <row r="112" spans="1:3">
      <c r="A112" s="4" t="s">
        <v>49</v>
      </c>
      <c r="B112" s="5" t="n">
        <v>1562</v>
      </c>
    </row>
    <row r="113" spans="1:3">
      <c r="A113" s="3" t="s">
        <v>580</v>
      </c>
    </row>
    <row r="114" spans="1:3">
      <c r="A114" s="4" t="s">
        <v>52</v>
      </c>
      <c r="B114" s="5" t="n">
        <v>12</v>
      </c>
    </row>
    <row r="115" spans="1:3">
      <c r="A115" s="3" t="s">
        <v>56</v>
      </c>
    </row>
    <row r="116" spans="1:3">
      <c r="A116" s="4" t="s">
        <v>60</v>
      </c>
      <c r="B116" s="5" t="n">
        <v>-201</v>
      </c>
    </row>
    <row r="117" spans="1:3">
      <c r="A117" s="4" t="s">
        <v>62</v>
      </c>
      <c r="B117" s="5" t="n">
        <v>-201</v>
      </c>
    </row>
    <row r="118" spans="1:3">
      <c r="A118" s="4" t="s">
        <v>63</v>
      </c>
      <c r="B118" s="5" t="n">
        <v>1373</v>
      </c>
    </row>
    <row r="119" spans="1:3">
      <c r="A119" s="4" t="s">
        <v>587</v>
      </c>
    </row>
    <row r="120" spans="1:3">
      <c r="A120" s="3" t="s">
        <v>28</v>
      </c>
    </row>
    <row r="121" spans="1:3">
      <c r="A121" s="4" t="s">
        <v>31</v>
      </c>
      <c r="B121" s="5" t="n">
        <v>-128354</v>
      </c>
      <c r="C121" s="5" t="n">
        <v>-115829</v>
      </c>
    </row>
    <row r="122" spans="1:3">
      <c r="A122" s="4" t="s">
        <v>32</v>
      </c>
      <c r="B122" s="5" t="n">
        <v>-128354</v>
      </c>
      <c r="C122" s="5" t="n">
        <v>-115829</v>
      </c>
    </row>
    <row r="123" spans="1:3">
      <c r="A123" s="4" t="s">
        <v>34</v>
      </c>
      <c r="B123" s="5" t="n">
        <v>-128354</v>
      </c>
      <c r="C123" s="5" t="n">
        <v>-115829</v>
      </c>
    </row>
    <row r="124" spans="1:3">
      <c r="A124" s="4" t="s">
        <v>292</v>
      </c>
      <c r="B124" s="5" t="n">
        <v>-9544</v>
      </c>
      <c r="C124" s="5" t="n">
        <v>-3802</v>
      </c>
    </row>
    <row r="125" spans="1:3">
      <c r="A125" s="4" t="s">
        <v>398</v>
      </c>
      <c r="B125" s="5" t="n">
        <v>-1035610</v>
      </c>
      <c r="C125" s="5" t="n">
        <v>-898217</v>
      </c>
    </row>
    <row r="126" spans="1:3">
      <c r="A126" s="4" t="s">
        <v>39</v>
      </c>
      <c r="B126" s="5" t="n">
        <v>-1173508</v>
      </c>
      <c r="C126" s="5" t="n">
        <v>-1017848</v>
      </c>
    </row>
    <row r="127" spans="1:3">
      <c r="A127" s="3" t="s">
        <v>578</v>
      </c>
    </row>
    <row r="128" spans="1:3">
      <c r="A128" s="4" t="s">
        <v>579</v>
      </c>
      <c r="B128" s="5" t="n">
        <v>-128354</v>
      </c>
      <c r="C128" s="5" t="n">
        <v>-115829</v>
      </c>
    </row>
    <row r="129" spans="1:3">
      <c r="A129" s="4" t="s">
        <v>49</v>
      </c>
      <c r="B129" s="5" t="n">
        <v>-128354</v>
      </c>
      <c r="C129" s="5" t="n">
        <v>-115829</v>
      </c>
    </row>
    <row r="130" spans="1:3">
      <c r="A130" s="3" t="s">
        <v>580</v>
      </c>
    </row>
    <row r="131" spans="1:3">
      <c r="A131" s="4" t="s">
        <v>581</v>
      </c>
      <c r="B131" s="5" t="n">
        <v>-590232</v>
      </c>
      <c r="C131" s="5" t="n">
        <v>-499509</v>
      </c>
    </row>
    <row r="132" spans="1:3">
      <c r="A132" s="3" t="s">
        <v>56</v>
      </c>
    </row>
    <row r="133" spans="1:3">
      <c r="A133" s="4" t="s">
        <v>59</v>
      </c>
      <c r="B133" s="5" t="n">
        <v>-704885</v>
      </c>
      <c r="C133" s="5" t="n">
        <v>-704885</v>
      </c>
    </row>
    <row r="134" spans="1:3">
      <c r="A134" s="4" t="s">
        <v>60</v>
      </c>
      <c r="B134" s="5" t="n">
        <v>249963</v>
      </c>
      <c r="C134" s="5" t="n">
        <v>302375</v>
      </c>
    </row>
    <row r="135" spans="1:3">
      <c r="A135" s="4" t="s">
        <v>62</v>
      </c>
      <c r="B135" s="5" t="n">
        <v>-454922</v>
      </c>
      <c r="C135" s="5" t="n">
        <v>-402510</v>
      </c>
    </row>
    <row r="136" spans="1:3">
      <c r="A136" s="4" t="s">
        <v>63</v>
      </c>
      <c r="B136" s="7" t="n">
        <v>-1173508</v>
      </c>
      <c r="C136" s="7" t="n">
        <v>-10178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5</v>
      </c>
      <c r="D1" s="2" t="s">
        <v>1</v>
      </c>
    </row>
    <row r="2" spans="1:5">
      <c r="B2" s="2" t="s">
        <v>2</v>
      </c>
      <c r="C2" s="2" t="s">
        <v>76</v>
      </c>
      <c r="D2" s="2" t="s">
        <v>2</v>
      </c>
      <c r="E2" s="2" t="s">
        <v>76</v>
      </c>
    </row>
    <row r="3" spans="1:5">
      <c r="A3" s="3" t="s">
        <v>589</v>
      </c>
    </row>
    <row r="4" spans="1:5">
      <c r="A4" s="4" t="s">
        <v>590</v>
      </c>
      <c r="B4" s="7" t="n">
        <v>149612</v>
      </c>
      <c r="C4" s="7" t="n">
        <v>123323</v>
      </c>
      <c r="D4" s="7" t="n">
        <v>283825</v>
      </c>
      <c r="E4" s="7" t="n">
        <v>247716</v>
      </c>
    </row>
    <row r="5" spans="1:5">
      <c r="A5" s="3" t="s">
        <v>79</v>
      </c>
    </row>
    <row r="6" spans="1:5">
      <c r="A6" s="4" t="s">
        <v>80</v>
      </c>
      <c r="B6" s="5" t="n">
        <v>35582</v>
      </c>
      <c r="C6" s="5" t="n">
        <v>31519</v>
      </c>
      <c r="D6" s="5" t="n">
        <v>72425</v>
      </c>
      <c r="E6" s="5" t="n">
        <v>71683</v>
      </c>
    </row>
    <row r="7" spans="1:5">
      <c r="A7" s="4" t="s">
        <v>81</v>
      </c>
      <c r="B7" s="5" t="n">
        <v>439</v>
      </c>
      <c r="C7" s="5" t="n">
        <v>449</v>
      </c>
      <c r="D7" s="5" t="n">
        <v>894</v>
      </c>
      <c r="E7" s="5" t="n">
        <v>964</v>
      </c>
    </row>
    <row r="8" spans="1:5">
      <c r="A8" s="4" t="s">
        <v>82</v>
      </c>
      <c r="B8" s="5" t="n">
        <v>39757</v>
      </c>
      <c r="C8" s="5" t="n">
        <v>40364</v>
      </c>
      <c r="D8" s="5" t="n">
        <v>77838</v>
      </c>
      <c r="E8" s="5" t="n">
        <v>80354</v>
      </c>
    </row>
    <row r="9" spans="1:5">
      <c r="A9" s="4" t="s">
        <v>83</v>
      </c>
      <c r="B9" s="5" t="n">
        <v>14220</v>
      </c>
      <c r="C9" s="5" t="n">
        <v>16474</v>
      </c>
      <c r="D9" s="5" t="n">
        <v>29258</v>
      </c>
      <c r="E9" s="5" t="n">
        <v>29748</v>
      </c>
    </row>
    <row r="10" spans="1:5">
      <c r="A10" s="4" t="s">
        <v>84</v>
      </c>
      <c r="B10" s="5" t="n">
        <v>6219</v>
      </c>
      <c r="C10" s="5" t="n">
        <v>-3689</v>
      </c>
      <c r="D10" s="5" t="n">
        <v>6219</v>
      </c>
      <c r="E10" s="5" t="n">
        <v>-7644</v>
      </c>
    </row>
    <row r="11" spans="1:5">
      <c r="A11" s="4" t="s">
        <v>85</v>
      </c>
      <c r="B11" s="5" t="n">
        <v>101145</v>
      </c>
      <c r="C11" s="5" t="n">
        <v>90435</v>
      </c>
      <c r="D11" s="5" t="n">
        <v>196619</v>
      </c>
      <c r="E11" s="5" t="n">
        <v>186632</v>
      </c>
    </row>
    <row r="12" spans="1:5">
      <c r="A12" s="4" t="s">
        <v>86</v>
      </c>
      <c r="B12" s="5" t="n">
        <v>48467</v>
      </c>
      <c r="C12" s="5" t="n">
        <v>32888</v>
      </c>
      <c r="D12" s="5" t="n">
        <v>87206</v>
      </c>
      <c r="E12" s="5" t="n">
        <v>61084</v>
      </c>
    </row>
    <row r="13" spans="1:5">
      <c r="A13" s="4" t="s">
        <v>87</v>
      </c>
      <c r="B13" s="5" t="n">
        <v>12147</v>
      </c>
      <c r="C13" s="5" t="n">
        <v>11436</v>
      </c>
      <c r="D13" s="5" t="n">
        <v>23470</v>
      </c>
      <c r="E13" s="5" t="n">
        <v>22730</v>
      </c>
    </row>
    <row r="14" spans="1:5">
      <c r="A14" s="4" t="s">
        <v>88</v>
      </c>
      <c r="C14" s="5" t="n">
        <v>8056</v>
      </c>
      <c r="E14" s="5" t="n">
        <v>7811</v>
      </c>
    </row>
    <row r="15" spans="1:5">
      <c r="A15" s="4" t="s">
        <v>89</v>
      </c>
      <c r="B15" s="5" t="n">
        <v>125</v>
      </c>
      <c r="C15" s="5" t="n">
        <v>5168</v>
      </c>
      <c r="D15" s="5" t="n">
        <v>-208</v>
      </c>
      <c r="E15" s="5" t="n">
        <v>5114</v>
      </c>
    </row>
    <row r="16" spans="1:5">
      <c r="A16" s="4" t="s">
        <v>90</v>
      </c>
      <c r="B16" s="5" t="n">
        <v>36195</v>
      </c>
      <c r="C16" s="5" t="n">
        <v>24340</v>
      </c>
      <c r="D16" s="5" t="n">
        <v>63944</v>
      </c>
      <c r="E16" s="5" t="n">
        <v>41051</v>
      </c>
    </row>
    <row r="17" spans="1:5">
      <c r="A17" s="4" t="s">
        <v>91</v>
      </c>
      <c r="B17" s="5" t="n">
        <v>112</v>
      </c>
      <c r="C17" s="5" t="n">
        <v>-8975</v>
      </c>
      <c r="D17" s="5" t="n">
        <v>221</v>
      </c>
      <c r="E17" s="5" t="n">
        <v>-16563</v>
      </c>
    </row>
    <row r="18" spans="1:5">
      <c r="A18" s="4" t="s">
        <v>92</v>
      </c>
      <c r="B18" s="5" t="n">
        <v>36083</v>
      </c>
      <c r="C18" s="5" t="n">
        <v>33315</v>
      </c>
      <c r="D18" s="5" t="n">
        <v>63723</v>
      </c>
      <c r="E18" s="5" t="n">
        <v>57614</v>
      </c>
    </row>
    <row r="19" spans="1:5">
      <c r="A19" s="4" t="s">
        <v>584</v>
      </c>
    </row>
    <row r="20" spans="1:5">
      <c r="A20" s="3" t="s">
        <v>589</v>
      </c>
    </row>
    <row r="21" spans="1:5">
      <c r="A21" s="4" t="s">
        <v>590</v>
      </c>
      <c r="B21" s="5" t="n">
        <v>77270</v>
      </c>
      <c r="C21" s="5" t="n">
        <v>57417</v>
      </c>
      <c r="D21" s="5" t="n">
        <v>141056</v>
      </c>
      <c r="E21" s="5" t="n">
        <v>111124</v>
      </c>
    </row>
    <row r="22" spans="1:5">
      <c r="A22" s="3" t="s">
        <v>79</v>
      </c>
    </row>
    <row r="23" spans="1:5">
      <c r="A23" s="4" t="s">
        <v>80</v>
      </c>
      <c r="B23" s="5" t="n">
        <v>21617</v>
      </c>
      <c r="C23" s="5" t="n">
        <v>17325</v>
      </c>
      <c r="D23" s="5" t="n">
        <v>41377</v>
      </c>
      <c r="E23" s="5" t="n">
        <v>41027</v>
      </c>
    </row>
    <row r="24" spans="1:5">
      <c r="A24" s="4" t="s">
        <v>81</v>
      </c>
      <c r="B24" s="5" t="n">
        <v>439</v>
      </c>
      <c r="C24" s="5" t="n">
        <v>449</v>
      </c>
      <c r="D24" s="5" t="n">
        <v>894</v>
      </c>
      <c r="E24" s="5" t="n">
        <v>964</v>
      </c>
    </row>
    <row r="25" spans="1:5">
      <c r="A25" s="4" t="s">
        <v>82</v>
      </c>
      <c r="B25" s="5" t="n">
        <v>19954</v>
      </c>
      <c r="C25" s="5" t="n">
        <v>21433</v>
      </c>
      <c r="D25" s="5" t="n">
        <v>39374</v>
      </c>
      <c r="E25" s="5" t="n">
        <v>40587</v>
      </c>
    </row>
    <row r="26" spans="1:5">
      <c r="A26" s="4" t="s">
        <v>83</v>
      </c>
      <c r="B26" s="5" t="n">
        <v>6854</v>
      </c>
      <c r="C26" s="5" t="n">
        <v>7662</v>
      </c>
      <c r="D26" s="5" t="n">
        <v>14057</v>
      </c>
      <c r="E26" s="5" t="n">
        <v>13438</v>
      </c>
    </row>
    <row r="27" spans="1:5">
      <c r="A27" s="4" t="s">
        <v>84</v>
      </c>
      <c r="B27" s="5" t="n">
        <v>6219</v>
      </c>
      <c r="C27" s="5" t="n">
        <v>-3689</v>
      </c>
      <c r="D27" s="5" t="n">
        <v>6219</v>
      </c>
      <c r="E27" s="5" t="n">
        <v>-7644</v>
      </c>
    </row>
    <row r="28" spans="1:5">
      <c r="A28" s="4" t="s">
        <v>85</v>
      </c>
      <c r="B28" s="5" t="n">
        <v>57917</v>
      </c>
      <c r="C28" s="5" t="n">
        <v>45758</v>
      </c>
      <c r="D28" s="5" t="n">
        <v>107458</v>
      </c>
      <c r="E28" s="5" t="n">
        <v>93516</v>
      </c>
    </row>
    <row r="29" spans="1:5">
      <c r="A29" s="4" t="s">
        <v>86</v>
      </c>
      <c r="B29" s="5" t="n">
        <v>19353</v>
      </c>
      <c r="C29" s="5" t="n">
        <v>11659</v>
      </c>
      <c r="D29" s="5" t="n">
        <v>33598</v>
      </c>
      <c r="E29" s="5" t="n">
        <v>17608</v>
      </c>
    </row>
    <row r="30" spans="1:5">
      <c r="A30" s="4" t="s">
        <v>591</v>
      </c>
      <c r="B30" s="5" t="n">
        <v>24502</v>
      </c>
      <c r="C30" s="5" t="n">
        <v>18941</v>
      </c>
      <c r="D30" s="5" t="n">
        <v>46669</v>
      </c>
      <c r="E30" s="5" t="n">
        <v>36468</v>
      </c>
    </row>
    <row r="31" spans="1:5">
      <c r="A31" s="4" t="s">
        <v>87</v>
      </c>
      <c r="B31" s="5" t="n">
        <v>12147</v>
      </c>
      <c r="C31" s="5" t="n">
        <v>11436</v>
      </c>
      <c r="D31" s="5" t="n">
        <v>23470</v>
      </c>
      <c r="E31" s="5" t="n">
        <v>22730</v>
      </c>
    </row>
    <row r="32" spans="1:5">
      <c r="A32" s="4" t="s">
        <v>88</v>
      </c>
      <c r="C32" s="5" t="n">
        <v>8056</v>
      </c>
      <c r="E32" s="5" t="n">
        <v>7811</v>
      </c>
    </row>
    <row r="33" spans="1:5">
      <c r="A33" s="4" t="s">
        <v>89</v>
      </c>
      <c r="B33" s="5" t="n">
        <v>-121</v>
      </c>
      <c r="C33" s="5" t="n">
        <v>5168</v>
      </c>
      <c r="D33" s="5" t="n">
        <v>-457</v>
      </c>
      <c r="E33" s="5" t="n">
        <v>5114</v>
      </c>
    </row>
    <row r="34" spans="1:5">
      <c r="A34" s="4" t="s">
        <v>90</v>
      </c>
      <c r="B34" s="5" t="n">
        <v>31829</v>
      </c>
      <c r="C34" s="5" t="n">
        <v>22052</v>
      </c>
      <c r="D34" s="5" t="n">
        <v>57254</v>
      </c>
      <c r="E34" s="5" t="n">
        <v>34043</v>
      </c>
    </row>
    <row r="35" spans="1:5">
      <c r="A35" s="4" t="s">
        <v>91</v>
      </c>
      <c r="B35" s="5" t="n">
        <v>-7337</v>
      </c>
      <c r="C35" s="5" t="n">
        <v>-12051</v>
      </c>
      <c r="D35" s="5" t="n">
        <v>-12413</v>
      </c>
      <c r="E35" s="5" t="n">
        <v>-25090</v>
      </c>
    </row>
    <row r="36" spans="1:5">
      <c r="A36" s="4" t="s">
        <v>92</v>
      </c>
      <c r="B36" s="5" t="n">
        <v>39166</v>
      </c>
      <c r="C36" s="5" t="n">
        <v>34103</v>
      </c>
      <c r="D36" s="5" t="n">
        <v>69667</v>
      </c>
      <c r="E36" s="5" t="n">
        <v>59133</v>
      </c>
    </row>
    <row r="37" spans="1:5">
      <c r="A37" s="4" t="s">
        <v>585</v>
      </c>
    </row>
    <row r="38" spans="1:5">
      <c r="A38" s="3" t="s">
        <v>589</v>
      </c>
    </row>
    <row r="39" spans="1:5">
      <c r="A39" s="4" t="s">
        <v>590</v>
      </c>
      <c r="B39" s="5" t="n">
        <v>71873</v>
      </c>
      <c r="C39" s="5" t="n">
        <v>65906</v>
      </c>
      <c r="D39" s="5" t="n">
        <v>142300</v>
      </c>
      <c r="E39" s="5" t="n">
        <v>136592</v>
      </c>
    </row>
    <row r="40" spans="1:5">
      <c r="A40" s="3" t="s">
        <v>79</v>
      </c>
    </row>
    <row r="41" spans="1:5">
      <c r="A41" s="4" t="s">
        <v>80</v>
      </c>
      <c r="B41" s="5" t="n">
        <v>13929</v>
      </c>
      <c r="C41" s="5" t="n">
        <v>14194</v>
      </c>
      <c r="D41" s="5" t="n">
        <v>31012</v>
      </c>
      <c r="E41" s="5" t="n">
        <v>30656</v>
      </c>
    </row>
    <row r="42" spans="1:5">
      <c r="A42" s="4" t="s">
        <v>82</v>
      </c>
      <c r="B42" s="5" t="n">
        <v>16743</v>
      </c>
      <c r="C42" s="5" t="n">
        <v>18143</v>
      </c>
      <c r="D42" s="5" t="n">
        <v>32557</v>
      </c>
      <c r="E42" s="5" t="n">
        <v>38248</v>
      </c>
    </row>
    <row r="43" spans="1:5">
      <c r="A43" s="4" t="s">
        <v>83</v>
      </c>
      <c r="B43" s="5" t="n">
        <v>7166</v>
      </c>
      <c r="C43" s="5" t="n">
        <v>8812</v>
      </c>
      <c r="D43" s="5" t="n">
        <v>14990</v>
      </c>
      <c r="E43" s="5" t="n">
        <v>16310</v>
      </c>
    </row>
    <row r="44" spans="1:5">
      <c r="A44" s="4" t="s">
        <v>85</v>
      </c>
      <c r="B44" s="5" t="n">
        <v>39922</v>
      </c>
      <c r="C44" s="5" t="n">
        <v>43889</v>
      </c>
      <c r="D44" s="5" t="n">
        <v>82997</v>
      </c>
      <c r="E44" s="5" t="n">
        <v>91597</v>
      </c>
    </row>
    <row r="45" spans="1:5">
      <c r="A45" s="4" t="s">
        <v>86</v>
      </c>
      <c r="B45" s="5" t="n">
        <v>31951</v>
      </c>
      <c r="C45" s="5" t="n">
        <v>22017</v>
      </c>
      <c r="D45" s="5" t="n">
        <v>59303</v>
      </c>
      <c r="E45" s="5" t="n">
        <v>44995</v>
      </c>
    </row>
    <row r="46" spans="1:5">
      <c r="A46" s="4" t="s">
        <v>90</v>
      </c>
      <c r="B46" s="5" t="n">
        <v>31951</v>
      </c>
      <c r="C46" s="5" t="n">
        <v>22017</v>
      </c>
      <c r="D46" s="5" t="n">
        <v>59303</v>
      </c>
      <c r="E46" s="5" t="n">
        <v>44995</v>
      </c>
    </row>
    <row r="47" spans="1:5">
      <c r="A47" s="4" t="s">
        <v>91</v>
      </c>
      <c r="B47" s="5" t="n">
        <v>7449</v>
      </c>
      <c r="C47" s="5" t="n">
        <v>3076</v>
      </c>
      <c r="D47" s="5" t="n">
        <v>12634</v>
      </c>
      <c r="E47" s="5" t="n">
        <v>8527</v>
      </c>
    </row>
    <row r="48" spans="1:5">
      <c r="A48" s="4" t="s">
        <v>92</v>
      </c>
      <c r="B48" s="5" t="n">
        <v>24502</v>
      </c>
      <c r="C48" s="5" t="n">
        <v>18941</v>
      </c>
      <c r="D48" s="5" t="n">
        <v>46669</v>
      </c>
      <c r="E48" s="5" t="n">
        <v>36468</v>
      </c>
    </row>
    <row r="49" spans="1:5">
      <c r="A49" s="4" t="s">
        <v>586</v>
      </c>
    </row>
    <row r="50" spans="1:5">
      <c r="A50" s="3" t="s">
        <v>589</v>
      </c>
    </row>
    <row r="51" spans="1:5">
      <c r="A51" s="4" t="s">
        <v>590</v>
      </c>
      <c r="B51" s="5" t="n">
        <v>469</v>
      </c>
      <c r="D51" s="5" t="n">
        <v>469</v>
      </c>
    </row>
    <row r="52" spans="1:5">
      <c r="A52" s="3" t="s">
        <v>79</v>
      </c>
    </row>
    <row r="53" spans="1:5">
      <c r="A53" s="4" t="s">
        <v>80</v>
      </c>
      <c r="B53" s="5" t="n">
        <v>36</v>
      </c>
      <c r="D53" s="5" t="n">
        <v>36</v>
      </c>
    </row>
    <row r="54" spans="1:5">
      <c r="A54" s="4" t="s">
        <v>82</v>
      </c>
      <c r="B54" s="5" t="n">
        <v>164</v>
      </c>
      <c r="D54" s="5" t="n">
        <v>164</v>
      </c>
    </row>
    <row r="55" spans="1:5">
      <c r="A55" s="4" t="s">
        <v>83</v>
      </c>
      <c r="B55" s="5" t="n">
        <v>200</v>
      </c>
      <c r="D55" s="5" t="n">
        <v>211</v>
      </c>
    </row>
    <row r="56" spans="1:5">
      <c r="A56" s="4" t="s">
        <v>85</v>
      </c>
      <c r="B56" s="5" t="n">
        <v>410</v>
      </c>
      <c r="D56" s="5" t="n">
        <v>421</v>
      </c>
    </row>
    <row r="57" spans="1:5">
      <c r="A57" s="4" t="s">
        <v>86</v>
      </c>
      <c r="B57" s="5" t="n">
        <v>59</v>
      </c>
      <c r="D57" s="5" t="n">
        <v>48</v>
      </c>
    </row>
    <row r="58" spans="1:5">
      <c r="A58" s="4" t="s">
        <v>89</v>
      </c>
      <c r="B58" s="5" t="n">
        <v>246</v>
      </c>
      <c r="D58" s="5" t="n">
        <v>249</v>
      </c>
    </row>
    <row r="59" spans="1:5">
      <c r="A59" s="4" t="s">
        <v>90</v>
      </c>
      <c r="B59" s="5" t="n">
        <v>-187</v>
      </c>
      <c r="D59" s="5" t="n">
        <v>-201</v>
      </c>
    </row>
    <row r="60" spans="1:5">
      <c r="A60" s="4" t="s">
        <v>92</v>
      </c>
      <c r="B60" s="5" t="n">
        <v>-187</v>
      </c>
      <c r="D60" s="5" t="n">
        <v>-201</v>
      </c>
    </row>
    <row r="61" spans="1:5">
      <c r="A61" s="4" t="s">
        <v>98</v>
      </c>
    </row>
    <row r="62" spans="1:5">
      <c r="A62" s="3" t="s">
        <v>79</v>
      </c>
    </row>
    <row r="63" spans="1:5">
      <c r="A63" s="4" t="s">
        <v>99</v>
      </c>
      <c r="B63" s="5" t="n">
        <v>4928</v>
      </c>
      <c r="C63" s="5" t="n">
        <v>5318</v>
      </c>
      <c r="D63" s="5" t="n">
        <v>9985</v>
      </c>
      <c r="E63" s="5" t="n">
        <v>11527</v>
      </c>
    </row>
    <row r="64" spans="1:5">
      <c r="A64" s="4" t="s">
        <v>592</v>
      </c>
    </row>
    <row r="65" spans="1:5">
      <c r="A65" s="3" t="s">
        <v>79</v>
      </c>
    </row>
    <row r="66" spans="1:5">
      <c r="A66" s="4" t="s">
        <v>99</v>
      </c>
      <c r="B66" s="5" t="n">
        <v>2834</v>
      </c>
      <c r="C66" s="5" t="n">
        <v>2578</v>
      </c>
      <c r="D66" s="5" t="n">
        <v>5537</v>
      </c>
      <c r="E66" s="5" t="n">
        <v>5144</v>
      </c>
    </row>
    <row r="67" spans="1:5">
      <c r="A67" s="4" t="s">
        <v>593</v>
      </c>
    </row>
    <row r="68" spans="1:5">
      <c r="A68" s="3" t="s">
        <v>79</v>
      </c>
    </row>
    <row r="69" spans="1:5">
      <c r="A69" s="4" t="s">
        <v>99</v>
      </c>
      <c r="B69" s="5" t="n">
        <v>2084</v>
      </c>
      <c r="C69" s="5" t="n">
        <v>2740</v>
      </c>
      <c r="D69" s="5" t="n">
        <v>4438</v>
      </c>
      <c r="E69" s="5" t="n">
        <v>6383</v>
      </c>
    </row>
    <row r="70" spans="1:5">
      <c r="A70" s="4" t="s">
        <v>594</v>
      </c>
    </row>
    <row r="71" spans="1:5">
      <c r="A71" s="3" t="s">
        <v>79</v>
      </c>
    </row>
    <row r="72" spans="1:5">
      <c r="A72" s="4" t="s">
        <v>99</v>
      </c>
      <c r="B72" s="5" t="n">
        <v>10</v>
      </c>
      <c r="D72" s="5" t="n">
        <v>10</v>
      </c>
    </row>
    <row r="73" spans="1:5">
      <c r="A73" s="4" t="s">
        <v>587</v>
      </c>
    </row>
    <row r="74" spans="1:5">
      <c r="A74" s="3" t="s">
        <v>79</v>
      </c>
    </row>
    <row r="75" spans="1:5">
      <c r="A75" s="4" t="s">
        <v>82</v>
      </c>
      <c r="B75" s="5" t="n">
        <v>2896</v>
      </c>
      <c r="C75" s="5" t="n">
        <v>788</v>
      </c>
      <c r="D75" s="5" t="n">
        <v>5743</v>
      </c>
      <c r="E75" s="5" t="n">
        <v>1519</v>
      </c>
    </row>
    <row r="76" spans="1:5">
      <c r="A76" s="4" t="s">
        <v>85</v>
      </c>
      <c r="B76" s="5" t="n">
        <v>2896</v>
      </c>
      <c r="C76" s="5" t="n">
        <v>788</v>
      </c>
      <c r="D76" s="5" t="n">
        <v>5743</v>
      </c>
      <c r="E76" s="5" t="n">
        <v>1519</v>
      </c>
    </row>
    <row r="77" spans="1:5">
      <c r="A77" s="4" t="s">
        <v>86</v>
      </c>
      <c r="B77" s="5" t="n">
        <v>-2896</v>
      </c>
      <c r="C77" s="5" t="n">
        <v>-788</v>
      </c>
      <c r="D77" s="5" t="n">
        <v>-5743</v>
      </c>
      <c r="E77" s="5" t="n">
        <v>-1519</v>
      </c>
    </row>
    <row r="78" spans="1:5">
      <c r="A78" s="4" t="s">
        <v>591</v>
      </c>
      <c r="B78" s="5" t="n">
        <v>-24502</v>
      </c>
      <c r="C78" s="5" t="n">
        <v>-18941</v>
      </c>
      <c r="D78" s="5" t="n">
        <v>-46669</v>
      </c>
      <c r="E78" s="5" t="n">
        <v>-36468</v>
      </c>
    </row>
    <row r="79" spans="1:5">
      <c r="A79" s="4" t="s">
        <v>90</v>
      </c>
      <c r="B79" s="5" t="n">
        <v>-27398</v>
      </c>
      <c r="C79" s="5" t="n">
        <v>-19729</v>
      </c>
      <c r="D79" s="5" t="n">
        <v>-52412</v>
      </c>
      <c r="E79" s="5" t="n">
        <v>-37987</v>
      </c>
    </row>
    <row r="80" spans="1:5">
      <c r="A80" s="4" t="s">
        <v>92</v>
      </c>
      <c r="B80" s="7" t="n">
        <v>-27398</v>
      </c>
      <c r="C80" s="7" t="n">
        <v>-19729</v>
      </c>
      <c r="D80" s="7" t="n">
        <v>-52412</v>
      </c>
      <c r="E80" s="7" t="n">
        <v>-379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6</v>
      </c>
    </row>
    <row r="3" spans="1:3">
      <c r="A3" s="3" t="s">
        <v>114</v>
      </c>
    </row>
    <row r="4" spans="1:3">
      <c r="A4" s="4" t="s">
        <v>92</v>
      </c>
      <c r="B4" s="7" t="n">
        <v>63723</v>
      </c>
      <c r="C4" s="7" t="n">
        <v>57614</v>
      </c>
    </row>
    <row r="5" spans="1:3">
      <c r="A5" s="3" t="s">
        <v>115</v>
      </c>
    </row>
    <row r="6" spans="1:3">
      <c r="A6" s="4" t="s">
        <v>82</v>
      </c>
      <c r="B6" s="5" t="n">
        <v>77838</v>
      </c>
      <c r="C6" s="5" t="n">
        <v>80354</v>
      </c>
    </row>
    <row r="7" spans="1:3">
      <c r="A7" s="4" t="s">
        <v>88</v>
      </c>
      <c r="C7" s="5" t="n">
        <v>7811</v>
      </c>
    </row>
    <row r="8" spans="1:3">
      <c r="A8" s="4" t="s">
        <v>116</v>
      </c>
      <c r="B8" s="5" t="n">
        <v>1126</v>
      </c>
      <c r="C8" s="5" t="n">
        <v>836</v>
      </c>
    </row>
    <row r="9" spans="1:3">
      <c r="A9" s="4" t="s">
        <v>108</v>
      </c>
      <c r="B9" s="5" t="n">
        <v>2434</v>
      </c>
      <c r="C9" s="5" t="n">
        <v>3466</v>
      </c>
    </row>
    <row r="10" spans="1:3">
      <c r="A10" s="4" t="s">
        <v>84</v>
      </c>
      <c r="B10" s="5" t="n">
        <v>-6219</v>
      </c>
      <c r="C10" s="5" t="n">
        <v>7644</v>
      </c>
    </row>
    <row r="11" spans="1:3">
      <c r="A11" s="4" t="s">
        <v>117</v>
      </c>
      <c r="B11" s="5" t="n">
        <v>-1149</v>
      </c>
      <c r="C11" s="5" t="n">
        <v>2208</v>
      </c>
    </row>
    <row r="12" spans="1:3">
      <c r="A12" s="4" t="s">
        <v>118</v>
      </c>
      <c r="B12" s="5" t="n">
        <v>221</v>
      </c>
      <c r="C12" s="5" t="n">
        <v>212</v>
      </c>
    </row>
    <row r="13" spans="1:3">
      <c r="A13" s="3" t="s">
        <v>119</v>
      </c>
    </row>
    <row r="14" spans="1:3">
      <c r="A14" s="4" t="s">
        <v>120</v>
      </c>
      <c r="B14" s="5" t="n">
        <v>-6630</v>
      </c>
      <c r="C14" s="5" t="n">
        <v>3675</v>
      </c>
    </row>
    <row r="15" spans="1:3">
      <c r="A15" s="4" t="s">
        <v>121</v>
      </c>
      <c r="B15" s="5" t="n">
        <v>251</v>
      </c>
      <c r="C15" s="5" t="n">
        <v>1965</v>
      </c>
    </row>
    <row r="16" spans="1:3">
      <c r="A16" s="4" t="s">
        <v>122</v>
      </c>
      <c r="C16" s="5" t="n">
        <v>30100</v>
      </c>
    </row>
    <row r="17" spans="1:3">
      <c r="A17" s="4" t="s">
        <v>31</v>
      </c>
      <c r="B17" s="5" t="n">
        <v>-138</v>
      </c>
      <c r="C17" s="5" t="n">
        <v>-16960</v>
      </c>
    </row>
    <row r="18" spans="1:3">
      <c r="A18" s="4" t="s">
        <v>123</v>
      </c>
      <c r="B18" s="5" t="n">
        <v>-14323</v>
      </c>
      <c r="C18" s="5" t="n">
        <v>-3575</v>
      </c>
    </row>
    <row r="19" spans="1:3">
      <c r="A19" s="4" t="s">
        <v>124</v>
      </c>
      <c r="C19" s="5" t="n">
        <v>-49500</v>
      </c>
    </row>
    <row r="20" spans="1:3">
      <c r="A20" s="4" t="s">
        <v>125</v>
      </c>
      <c r="B20" s="5" t="n">
        <v>-12124</v>
      </c>
      <c r="C20" s="5" t="n">
        <v>-36021</v>
      </c>
    </row>
    <row r="21" spans="1:3">
      <c r="A21" s="4" t="s">
        <v>126</v>
      </c>
      <c r="B21" s="5" t="n">
        <v>-2256</v>
      </c>
      <c r="C21" s="5" t="n">
        <v>6666</v>
      </c>
    </row>
    <row r="22" spans="1:3">
      <c r="A22" s="4" t="s">
        <v>127</v>
      </c>
      <c r="B22" s="5" t="n">
        <v>115192</v>
      </c>
      <c r="C22" s="5" t="n">
        <v>65585</v>
      </c>
    </row>
    <row r="23" spans="1:3">
      <c r="A23" s="3" t="s">
        <v>128</v>
      </c>
    </row>
    <row r="24" spans="1:3">
      <c r="A24" s="4" t="s">
        <v>129</v>
      </c>
      <c r="B24" s="5" t="n">
        <v>-31803</v>
      </c>
      <c r="C24" s="5" t="n">
        <v>-43800</v>
      </c>
    </row>
    <row r="25" spans="1:3">
      <c r="A25" s="4" t="s">
        <v>130</v>
      </c>
      <c r="B25" s="5" t="n">
        <v>-29330</v>
      </c>
      <c r="C25" s="5" t="n">
        <v>-827</v>
      </c>
    </row>
    <row r="26" spans="1:3">
      <c r="A26" s="4" t="s">
        <v>131</v>
      </c>
      <c r="B26" s="5" t="n">
        <v>-16617</v>
      </c>
      <c r="C26" s="4" t="s">
        <v>55</v>
      </c>
    </row>
    <row r="27" spans="1:3">
      <c r="A27" s="4" t="s">
        <v>132</v>
      </c>
      <c r="C27" s="5" t="n">
        <v>-853</v>
      </c>
    </row>
    <row r="28" spans="1:3">
      <c r="A28" s="4" t="s">
        <v>133</v>
      </c>
      <c r="B28" s="5" t="n">
        <v>-77750</v>
      </c>
      <c r="C28" s="5" t="n">
        <v>-45480</v>
      </c>
    </row>
    <row r="29" spans="1:3">
      <c r="A29" s="3" t="s">
        <v>134</v>
      </c>
    </row>
    <row r="30" spans="1:3">
      <c r="A30" s="4" t="s">
        <v>97</v>
      </c>
      <c r="B30" s="5" t="n">
        <v>-26</v>
      </c>
      <c r="C30" s="5" t="n">
        <v>-372</v>
      </c>
    </row>
    <row r="31" spans="1:3">
      <c r="A31" s="4" t="s">
        <v>135</v>
      </c>
      <c r="B31" s="5" t="n">
        <v>-7060</v>
      </c>
      <c r="C31" s="5" t="n">
        <v>-18021</v>
      </c>
    </row>
    <row r="32" spans="1:3">
      <c r="A32" s="4" t="s">
        <v>136</v>
      </c>
      <c r="B32" s="5" t="n">
        <v>30382</v>
      </c>
      <c r="C32" s="5" t="n">
        <v>2084</v>
      </c>
    </row>
    <row r="33" spans="1:3">
      <c r="A33" s="4" t="s">
        <v>137</v>
      </c>
      <c r="B33" s="5" t="n">
        <v>99058</v>
      </c>
      <c r="C33" s="5" t="n">
        <v>70236</v>
      </c>
    </row>
    <row r="34" spans="1:3">
      <c r="A34" s="4" t="s">
        <v>138</v>
      </c>
      <c r="B34" s="5" t="n">
        <v>129440</v>
      </c>
      <c r="C34" s="5" t="n">
        <v>72320</v>
      </c>
    </row>
    <row r="35" spans="1:3">
      <c r="A35" s="4" t="s">
        <v>139</v>
      </c>
    </row>
    <row r="36" spans="1:3">
      <c r="A36" s="3" t="s">
        <v>134</v>
      </c>
    </row>
    <row r="37" spans="1:3">
      <c r="A37" s="4" t="s">
        <v>140</v>
      </c>
      <c r="B37" s="5" t="n">
        <v>-4114</v>
      </c>
      <c r="C37" s="5" t="n">
        <v>-4113</v>
      </c>
    </row>
    <row r="38" spans="1:3">
      <c r="A38" s="4" t="s">
        <v>141</v>
      </c>
    </row>
    <row r="39" spans="1:3">
      <c r="A39" s="3" t="s">
        <v>134</v>
      </c>
    </row>
    <row r="40" spans="1:3">
      <c r="A40" s="4" t="s">
        <v>140</v>
      </c>
      <c r="B40" s="7" t="n">
        <v>-2920</v>
      </c>
      <c r="C40" s="5" t="n">
        <v>-7335</v>
      </c>
    </row>
    <row r="41" spans="1:3">
      <c r="A41" s="4" t="s">
        <v>142</v>
      </c>
    </row>
    <row r="42" spans="1:3">
      <c r="A42" s="3" t="s">
        <v>134</v>
      </c>
    </row>
    <row r="43" spans="1:3">
      <c r="A43" s="4" t="s">
        <v>140</v>
      </c>
      <c r="C43" s="7" t="n">
        <v>-62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5</v>
      </c>
      <c r="D1" s="2" t="s">
        <v>1</v>
      </c>
    </row>
    <row r="2" spans="1:5">
      <c r="B2" s="2" t="s">
        <v>2</v>
      </c>
      <c r="C2" s="2" t="s">
        <v>76</v>
      </c>
      <c r="D2" s="2" t="s">
        <v>2</v>
      </c>
      <c r="E2" s="2" t="s">
        <v>76</v>
      </c>
    </row>
    <row r="3" spans="1:5">
      <c r="A3" s="3" t="s">
        <v>114</v>
      </c>
    </row>
    <row r="4" spans="1:5">
      <c r="A4" s="4" t="s">
        <v>92</v>
      </c>
      <c r="B4" s="7" t="n">
        <v>36083</v>
      </c>
      <c r="C4" s="7" t="n">
        <v>33315</v>
      </c>
      <c r="D4" s="7" t="n">
        <v>63723</v>
      </c>
      <c r="E4" s="7" t="n">
        <v>57614</v>
      </c>
    </row>
    <row r="5" spans="1:5">
      <c r="A5" s="3" t="s">
        <v>115</v>
      </c>
    </row>
    <row r="6" spans="1:5">
      <c r="A6" s="4" t="s">
        <v>82</v>
      </c>
      <c r="B6" s="5" t="n">
        <v>39757</v>
      </c>
      <c r="C6" s="5" t="n">
        <v>40364</v>
      </c>
      <c r="D6" s="5" t="n">
        <v>77838</v>
      </c>
      <c r="E6" s="5" t="n">
        <v>80354</v>
      </c>
    </row>
    <row r="7" spans="1:5">
      <c r="A7" s="4" t="s">
        <v>88</v>
      </c>
      <c r="C7" s="5" t="n">
        <v>-8056</v>
      </c>
      <c r="E7" s="5" t="n">
        <v>-7811</v>
      </c>
    </row>
    <row r="8" spans="1:5">
      <c r="A8" s="4" t="s">
        <v>116</v>
      </c>
      <c r="D8" s="5" t="n">
        <v>1126</v>
      </c>
      <c r="E8" s="5" t="n">
        <v>836</v>
      </c>
    </row>
    <row r="9" spans="1:5">
      <c r="A9" s="4" t="s">
        <v>108</v>
      </c>
      <c r="D9" s="5" t="n">
        <v>2434</v>
      </c>
      <c r="E9" s="5" t="n">
        <v>3466</v>
      </c>
    </row>
    <row r="10" spans="1:5">
      <c r="A10" s="4" t="s">
        <v>84</v>
      </c>
      <c r="B10" s="5" t="n">
        <v>6219</v>
      </c>
      <c r="C10" s="5" t="n">
        <v>-3689</v>
      </c>
      <c r="D10" s="5" t="n">
        <v>6219</v>
      </c>
      <c r="E10" s="5" t="n">
        <v>-7644</v>
      </c>
    </row>
    <row r="11" spans="1:5">
      <c r="A11" s="4" t="s">
        <v>596</v>
      </c>
      <c r="D11" s="5" t="n">
        <v>-1149</v>
      </c>
      <c r="E11" s="5" t="n">
        <v>2208</v>
      </c>
    </row>
    <row r="12" spans="1:5">
      <c r="A12" s="4" t="s">
        <v>118</v>
      </c>
      <c r="D12" s="5" t="n">
        <v>221</v>
      </c>
      <c r="E12" s="5" t="n">
        <v>212</v>
      </c>
    </row>
    <row r="13" spans="1:5">
      <c r="A13" s="3" t="s">
        <v>119</v>
      </c>
    </row>
    <row r="14" spans="1:5">
      <c r="A14" s="4" t="s">
        <v>120</v>
      </c>
      <c r="D14" s="5" t="n">
        <v>-6630</v>
      </c>
      <c r="E14" s="5" t="n">
        <v>3675</v>
      </c>
    </row>
    <row r="15" spans="1:5">
      <c r="A15" s="4" t="s">
        <v>121</v>
      </c>
      <c r="D15" s="5" t="n">
        <v>251</v>
      </c>
      <c r="E15" s="5" t="n">
        <v>1965</v>
      </c>
    </row>
    <row r="16" spans="1:5">
      <c r="A16" s="4" t="s">
        <v>122</v>
      </c>
      <c r="E16" s="5" t="n">
        <v>30100</v>
      </c>
    </row>
    <row r="17" spans="1:5">
      <c r="A17" s="4" t="s">
        <v>31</v>
      </c>
      <c r="D17" s="5" t="n">
        <v>-138</v>
      </c>
      <c r="E17" s="5" t="n">
        <v>-16960</v>
      </c>
    </row>
    <row r="18" spans="1:5">
      <c r="A18" s="4" t="s">
        <v>123</v>
      </c>
      <c r="D18" s="5" t="n">
        <v>-14323</v>
      </c>
      <c r="E18" s="5" t="n">
        <v>-3575</v>
      </c>
    </row>
    <row r="19" spans="1:5">
      <c r="A19" s="4" t="s">
        <v>124</v>
      </c>
      <c r="E19" s="5" t="n">
        <v>-49500</v>
      </c>
    </row>
    <row r="20" spans="1:5">
      <c r="A20" s="4" t="s">
        <v>125</v>
      </c>
      <c r="D20" s="5" t="n">
        <v>-12124</v>
      </c>
      <c r="E20" s="5" t="n">
        <v>-36021</v>
      </c>
    </row>
    <row r="21" spans="1:5">
      <c r="A21" s="4" t="s">
        <v>126</v>
      </c>
      <c r="D21" s="5" t="n">
        <v>-2256</v>
      </c>
      <c r="E21" s="5" t="n">
        <v>6666</v>
      </c>
    </row>
    <row r="22" spans="1:5">
      <c r="A22" s="4" t="s">
        <v>127</v>
      </c>
      <c r="D22" s="5" t="n">
        <v>115192</v>
      </c>
      <c r="E22" s="5" t="n">
        <v>65585</v>
      </c>
    </row>
    <row r="23" spans="1:5">
      <c r="A23" s="3" t="s">
        <v>128</v>
      </c>
    </row>
    <row r="24" spans="1:5">
      <c r="A24" s="4" t="s">
        <v>129</v>
      </c>
      <c r="D24" s="5" t="n">
        <v>-31803</v>
      </c>
      <c r="E24" s="5" t="n">
        <v>-43800</v>
      </c>
    </row>
    <row r="25" spans="1:5">
      <c r="A25" s="4" t="s">
        <v>130</v>
      </c>
      <c r="D25" s="5" t="n">
        <v>-29330</v>
      </c>
      <c r="E25" s="5" t="n">
        <v>-827</v>
      </c>
    </row>
    <row r="26" spans="1:5">
      <c r="A26" s="4" t="s">
        <v>131</v>
      </c>
      <c r="D26" s="5" t="n">
        <v>-16617</v>
      </c>
      <c r="E26" s="4" t="s">
        <v>55</v>
      </c>
    </row>
    <row r="27" spans="1:5">
      <c r="A27" s="4" t="s">
        <v>132</v>
      </c>
      <c r="E27" s="5" t="n">
        <v>-853</v>
      </c>
    </row>
    <row r="28" spans="1:5">
      <c r="A28" s="4" t="s">
        <v>133</v>
      </c>
      <c r="D28" s="5" t="n">
        <v>-77750</v>
      </c>
      <c r="E28" s="5" t="n">
        <v>-45480</v>
      </c>
    </row>
    <row r="29" spans="1:5">
      <c r="A29" s="3" t="s">
        <v>134</v>
      </c>
    </row>
    <row r="30" spans="1:5">
      <c r="A30" s="4" t="s">
        <v>97</v>
      </c>
      <c r="D30" s="5" t="n">
        <v>-26</v>
      </c>
      <c r="E30" s="5" t="n">
        <v>-372</v>
      </c>
    </row>
    <row r="31" spans="1:5">
      <c r="A31" s="4" t="s">
        <v>135</v>
      </c>
      <c r="D31" s="5" t="n">
        <v>-7060</v>
      </c>
      <c r="E31" s="5" t="n">
        <v>-18021</v>
      </c>
    </row>
    <row r="32" spans="1:5">
      <c r="A32" s="4" t="s">
        <v>136</v>
      </c>
      <c r="D32" s="5" t="n">
        <v>30382</v>
      </c>
      <c r="E32" s="5" t="n">
        <v>2084</v>
      </c>
    </row>
    <row r="33" spans="1:5">
      <c r="A33" s="4" t="s">
        <v>137</v>
      </c>
      <c r="D33" s="5" t="n">
        <v>99058</v>
      </c>
      <c r="E33" s="5" t="n">
        <v>70236</v>
      </c>
    </row>
    <row r="34" spans="1:5">
      <c r="A34" s="4" t="s">
        <v>138</v>
      </c>
      <c r="B34" s="5" t="n">
        <v>129440</v>
      </c>
      <c r="C34" s="5" t="n">
        <v>72320</v>
      </c>
      <c r="D34" s="5" t="n">
        <v>129440</v>
      </c>
      <c r="E34" s="5" t="n">
        <v>72320</v>
      </c>
    </row>
    <row r="35" spans="1:5">
      <c r="A35" s="4" t="s">
        <v>584</v>
      </c>
    </row>
    <row r="36" spans="1:5">
      <c r="A36" s="3" t="s">
        <v>114</v>
      </c>
    </row>
    <row r="37" spans="1:5">
      <c r="A37" s="4" t="s">
        <v>92</v>
      </c>
      <c r="B37" s="5" t="n">
        <v>39166</v>
      </c>
      <c r="C37" s="5" t="n">
        <v>34103</v>
      </c>
      <c r="D37" s="5" t="n">
        <v>69667</v>
      </c>
      <c r="E37" s="5" t="n">
        <v>59133</v>
      </c>
    </row>
    <row r="38" spans="1:5">
      <c r="A38" s="3" t="s">
        <v>115</v>
      </c>
    </row>
    <row r="39" spans="1:5">
      <c r="A39" s="4" t="s">
        <v>82</v>
      </c>
      <c r="B39" s="5" t="n">
        <v>19954</v>
      </c>
      <c r="C39" s="5" t="n">
        <v>21433</v>
      </c>
      <c r="D39" s="5" t="n">
        <v>39374</v>
      </c>
      <c r="E39" s="5" t="n">
        <v>40587</v>
      </c>
    </row>
    <row r="40" spans="1:5">
      <c r="A40" s="4" t="s">
        <v>88</v>
      </c>
      <c r="C40" s="5" t="n">
        <v>-8056</v>
      </c>
      <c r="E40" s="5" t="n">
        <v>-7811</v>
      </c>
    </row>
    <row r="41" spans="1:5">
      <c r="A41" s="4" t="s">
        <v>116</v>
      </c>
      <c r="D41" s="5" t="n">
        <v>1126</v>
      </c>
      <c r="E41" s="5" t="n">
        <v>836</v>
      </c>
    </row>
    <row r="42" spans="1:5">
      <c r="A42" s="4" t="s">
        <v>108</v>
      </c>
      <c r="D42" s="5" t="n">
        <v>2434</v>
      </c>
      <c r="E42" s="5" t="n">
        <v>3466</v>
      </c>
    </row>
    <row r="43" spans="1:5">
      <c r="A43" s="4" t="s">
        <v>84</v>
      </c>
      <c r="B43" s="5" t="n">
        <v>6219</v>
      </c>
      <c r="C43" s="5" t="n">
        <v>-3689</v>
      </c>
      <c r="D43" s="5" t="n">
        <v>6219</v>
      </c>
      <c r="E43" s="5" t="n">
        <v>-7644</v>
      </c>
    </row>
    <row r="44" spans="1:5">
      <c r="A44" s="4" t="s">
        <v>596</v>
      </c>
      <c r="D44" s="5" t="n">
        <v>-1149</v>
      </c>
      <c r="E44" s="5" t="n">
        <v>2208</v>
      </c>
    </row>
    <row r="45" spans="1:5">
      <c r="A45" s="4" t="s">
        <v>118</v>
      </c>
      <c r="D45" s="5" t="n">
        <v>221</v>
      </c>
      <c r="E45" s="5" t="n">
        <v>212</v>
      </c>
    </row>
    <row r="46" spans="1:5">
      <c r="A46" s="4" t="s">
        <v>591</v>
      </c>
      <c r="B46" s="5" t="n">
        <v>-24502</v>
      </c>
      <c r="C46" s="5" t="n">
        <v>-18941</v>
      </c>
      <c r="D46" s="5" t="n">
        <v>-46669</v>
      </c>
      <c r="E46" s="5" t="n">
        <v>-36468</v>
      </c>
    </row>
    <row r="47" spans="1:5">
      <c r="A47" s="3" t="s">
        <v>119</v>
      </c>
    </row>
    <row r="48" spans="1:5">
      <c r="A48" s="4" t="s">
        <v>120</v>
      </c>
      <c r="D48" s="5" t="n">
        <v>-2444</v>
      </c>
      <c r="E48" s="5" t="n">
        <v>-1095</v>
      </c>
    </row>
    <row r="49" spans="1:5">
      <c r="A49" s="4" t="s">
        <v>121</v>
      </c>
      <c r="D49" s="5" t="n">
        <v>251</v>
      </c>
      <c r="E49" s="5" t="n">
        <v>1965</v>
      </c>
    </row>
    <row r="50" spans="1:5">
      <c r="A50" s="4" t="s">
        <v>122</v>
      </c>
      <c r="E50" s="5" t="n">
        <v>30100</v>
      </c>
    </row>
    <row r="51" spans="1:5">
      <c r="A51" s="4" t="s">
        <v>31</v>
      </c>
      <c r="D51" s="5" t="n">
        <v>-12772</v>
      </c>
      <c r="E51" s="5" t="n">
        <v>-25487</v>
      </c>
    </row>
    <row r="52" spans="1:5">
      <c r="A52" s="4" t="s">
        <v>123</v>
      </c>
      <c r="D52" s="5" t="n">
        <v>-37025</v>
      </c>
      <c r="E52" s="5" t="n">
        <v>-3165</v>
      </c>
    </row>
    <row r="53" spans="1:5">
      <c r="A53" s="4" t="s">
        <v>124</v>
      </c>
      <c r="E53" s="5" t="n">
        <v>-49500</v>
      </c>
    </row>
    <row r="54" spans="1:5">
      <c r="A54" s="4" t="s">
        <v>125</v>
      </c>
      <c r="D54" s="5" t="n">
        <v>-7725</v>
      </c>
      <c r="E54" s="5" t="n">
        <v>-25044</v>
      </c>
    </row>
    <row r="55" spans="1:5">
      <c r="A55" s="4" t="s">
        <v>126</v>
      </c>
      <c r="D55" s="5" t="n">
        <v>80147</v>
      </c>
      <c r="E55" s="5" t="n">
        <v>81785</v>
      </c>
    </row>
    <row r="56" spans="1:5">
      <c r="A56" s="4" t="s">
        <v>127</v>
      </c>
      <c r="D56" s="5" t="n">
        <v>91655</v>
      </c>
      <c r="E56" s="5" t="n">
        <v>64078</v>
      </c>
    </row>
    <row r="57" spans="1:5">
      <c r="A57" s="3" t="s">
        <v>128</v>
      </c>
    </row>
    <row r="58" spans="1:5">
      <c r="A58" s="4" t="s">
        <v>129</v>
      </c>
      <c r="D58" s="5" t="n">
        <v>-15638</v>
      </c>
      <c r="E58" s="5" t="n">
        <v>-41854</v>
      </c>
    </row>
    <row r="59" spans="1:5">
      <c r="A59" s="4" t="s">
        <v>130</v>
      </c>
      <c r="D59" s="5" t="n">
        <v>-21958</v>
      </c>
      <c r="E59" s="5" t="n">
        <v>-1266</v>
      </c>
    </row>
    <row r="60" spans="1:5">
      <c r="A60" s="4" t="s">
        <v>131</v>
      </c>
      <c r="D60" s="5" t="n">
        <v>-16617</v>
      </c>
    </row>
    <row r="61" spans="1:5">
      <c r="A61" s="4" t="s">
        <v>132</v>
      </c>
      <c r="E61" s="5" t="n">
        <v>-853</v>
      </c>
    </row>
    <row r="62" spans="1:5">
      <c r="A62" s="4" t="s">
        <v>133</v>
      </c>
      <c r="D62" s="5" t="n">
        <v>-54213</v>
      </c>
      <c r="E62" s="5" t="n">
        <v>-43973</v>
      </c>
    </row>
    <row r="63" spans="1:5">
      <c r="A63" s="3" t="s">
        <v>134</v>
      </c>
    </row>
    <row r="64" spans="1:5">
      <c r="A64" s="4" t="s">
        <v>97</v>
      </c>
      <c r="D64" s="5" t="n">
        <v>-26</v>
      </c>
      <c r="E64" s="5" t="n">
        <v>-372</v>
      </c>
    </row>
    <row r="65" spans="1:5">
      <c r="A65" s="4" t="s">
        <v>135</v>
      </c>
      <c r="D65" s="5" t="n">
        <v>-7060</v>
      </c>
      <c r="E65" s="5" t="n">
        <v>-18021</v>
      </c>
    </row>
    <row r="66" spans="1:5">
      <c r="A66" s="4" t="s">
        <v>136</v>
      </c>
      <c r="D66" s="5" t="n">
        <v>30382</v>
      </c>
      <c r="E66" s="5" t="n">
        <v>2084</v>
      </c>
    </row>
    <row r="67" spans="1:5">
      <c r="A67" s="4" t="s">
        <v>137</v>
      </c>
      <c r="D67" s="5" t="n">
        <v>99058</v>
      </c>
      <c r="E67" s="5" t="n">
        <v>70236</v>
      </c>
    </row>
    <row r="68" spans="1:5">
      <c r="A68" s="4" t="s">
        <v>138</v>
      </c>
      <c r="B68" s="5" t="n">
        <v>129440</v>
      </c>
      <c r="C68" s="5" t="n">
        <v>72320</v>
      </c>
      <c r="D68" s="5" t="n">
        <v>129440</v>
      </c>
      <c r="E68" s="5" t="n">
        <v>72320</v>
      </c>
    </row>
    <row r="69" spans="1:5">
      <c r="A69" s="4" t="s">
        <v>585</v>
      </c>
    </row>
    <row r="70" spans="1:5">
      <c r="A70" s="3" t="s">
        <v>114</v>
      </c>
    </row>
    <row r="71" spans="1:5">
      <c r="A71" s="4" t="s">
        <v>92</v>
      </c>
      <c r="B71" s="5" t="n">
        <v>24502</v>
      </c>
      <c r="C71" s="5" t="n">
        <v>18941</v>
      </c>
      <c r="D71" s="5" t="n">
        <v>46669</v>
      </c>
      <c r="E71" s="5" t="n">
        <v>36468</v>
      </c>
    </row>
    <row r="72" spans="1:5">
      <c r="A72" s="3" t="s">
        <v>115</v>
      </c>
    </row>
    <row r="73" spans="1:5">
      <c r="A73" s="4" t="s">
        <v>82</v>
      </c>
      <c r="B73" s="5" t="n">
        <v>16743</v>
      </c>
      <c r="C73" s="5" t="n">
        <v>18143</v>
      </c>
      <c r="D73" s="5" t="n">
        <v>32557</v>
      </c>
      <c r="E73" s="5" t="n">
        <v>38248</v>
      </c>
    </row>
    <row r="74" spans="1:5">
      <c r="A74" s="3" t="s">
        <v>119</v>
      </c>
    </row>
    <row r="75" spans="1:5">
      <c r="A75" s="4" t="s">
        <v>120</v>
      </c>
      <c r="D75" s="5" t="n">
        <v>-4383</v>
      </c>
      <c r="E75" s="5" t="n">
        <v>4770</v>
      </c>
    </row>
    <row r="76" spans="1:5">
      <c r="A76" s="4" t="s">
        <v>31</v>
      </c>
      <c r="D76" s="5" t="n">
        <v>12634</v>
      </c>
      <c r="E76" s="5" t="n">
        <v>8527</v>
      </c>
    </row>
    <row r="77" spans="1:5">
      <c r="A77" s="4" t="s">
        <v>123</v>
      </c>
      <c r="D77" s="5" t="n">
        <v>-72465</v>
      </c>
      <c r="E77" s="5" t="n">
        <v>-74591</v>
      </c>
    </row>
    <row r="78" spans="1:5">
      <c r="A78" s="4" t="s">
        <v>125</v>
      </c>
      <c r="D78" s="5" t="n">
        <v>-4399</v>
      </c>
      <c r="E78" s="5" t="n">
        <v>-10977</v>
      </c>
    </row>
    <row r="79" spans="1:5">
      <c r="A79" s="4" t="s">
        <v>126</v>
      </c>
      <c r="D79" s="5" t="n">
        <v>8055</v>
      </c>
      <c r="E79" s="5" t="n">
        <v>-938</v>
      </c>
    </row>
    <row r="80" spans="1:5">
      <c r="A80" s="4" t="s">
        <v>127</v>
      </c>
      <c r="D80" s="5" t="n">
        <v>18668</v>
      </c>
      <c r="E80" s="5" t="n">
        <v>1507</v>
      </c>
    </row>
    <row r="81" spans="1:5">
      <c r="A81" s="3" t="s">
        <v>128</v>
      </c>
    </row>
    <row r="82" spans="1:5">
      <c r="A82" s="4" t="s">
        <v>129</v>
      </c>
      <c r="D82" s="5" t="n">
        <v>-9999</v>
      </c>
      <c r="E82" s="5" t="n">
        <v>-1946</v>
      </c>
    </row>
    <row r="83" spans="1:5">
      <c r="A83" s="4" t="s">
        <v>130</v>
      </c>
      <c r="D83" s="5" t="n">
        <v>-8669</v>
      </c>
      <c r="E83" s="5" t="n">
        <v>439</v>
      </c>
    </row>
    <row r="84" spans="1:5">
      <c r="A84" s="4" t="s">
        <v>133</v>
      </c>
      <c r="D84" s="5" t="n">
        <v>-18668</v>
      </c>
      <c r="E84" s="5" t="n">
        <v>-1507</v>
      </c>
    </row>
    <row r="85" spans="1:5">
      <c r="A85" s="4" t="s">
        <v>586</v>
      </c>
    </row>
    <row r="86" spans="1:5">
      <c r="A86" s="3" t="s">
        <v>114</v>
      </c>
    </row>
    <row r="87" spans="1:5">
      <c r="A87" s="4" t="s">
        <v>92</v>
      </c>
      <c r="B87" s="5" t="n">
        <v>-187</v>
      </c>
      <c r="D87" s="5" t="n">
        <v>-201</v>
      </c>
    </row>
    <row r="88" spans="1:5">
      <c r="A88" s="3" t="s">
        <v>115</v>
      </c>
    </row>
    <row r="89" spans="1:5">
      <c r="A89" s="4" t="s">
        <v>82</v>
      </c>
      <c r="B89" s="5" t="n">
        <v>164</v>
      </c>
      <c r="D89" s="5" t="n">
        <v>164</v>
      </c>
    </row>
    <row r="90" spans="1:5">
      <c r="A90" s="3" t="s">
        <v>119</v>
      </c>
    </row>
    <row r="91" spans="1:5">
      <c r="A91" s="4" t="s">
        <v>120</v>
      </c>
      <c r="D91" s="5" t="n">
        <v>197</v>
      </c>
    </row>
    <row r="92" spans="1:5">
      <c r="A92" s="4" t="s">
        <v>123</v>
      </c>
      <c r="D92" s="5" t="n">
        <v>4445</v>
      </c>
    </row>
    <row r="93" spans="1:5">
      <c r="A93" s="4" t="s">
        <v>126</v>
      </c>
      <c r="D93" s="5" t="n">
        <v>264</v>
      </c>
    </row>
    <row r="94" spans="1:5">
      <c r="A94" s="4" t="s">
        <v>127</v>
      </c>
      <c r="D94" s="5" t="n">
        <v>4869</v>
      </c>
    </row>
    <row r="95" spans="1:5">
      <c r="A95" s="3" t="s">
        <v>128</v>
      </c>
    </row>
    <row r="96" spans="1:5">
      <c r="A96" s="4" t="s">
        <v>129</v>
      </c>
      <c r="D96" s="5" t="n">
        <v>-6166</v>
      </c>
    </row>
    <row r="97" spans="1:5">
      <c r="A97" s="4" t="s">
        <v>130</v>
      </c>
      <c r="D97" s="5" t="n">
        <v>1297</v>
      </c>
    </row>
    <row r="98" spans="1:5">
      <c r="A98" s="4" t="s">
        <v>133</v>
      </c>
      <c r="D98" s="5" t="n">
        <v>-4869</v>
      </c>
    </row>
    <row r="99" spans="1:5">
      <c r="A99" s="4" t="s">
        <v>139</v>
      </c>
    </row>
    <row r="100" spans="1:5">
      <c r="A100" s="3" t="s">
        <v>134</v>
      </c>
    </row>
    <row r="101" spans="1:5">
      <c r="A101" s="4" t="s">
        <v>140</v>
      </c>
      <c r="D101" s="5" t="n">
        <v>-4114</v>
      </c>
      <c r="E101" s="5" t="n">
        <v>-4113</v>
      </c>
    </row>
    <row r="102" spans="1:5">
      <c r="A102" s="4" t="s">
        <v>597</v>
      </c>
    </row>
    <row r="103" spans="1:5">
      <c r="A103" s="3" t="s">
        <v>134</v>
      </c>
    </row>
    <row r="104" spans="1:5">
      <c r="A104" s="4" t="s">
        <v>140</v>
      </c>
      <c r="D104" s="5" t="n">
        <v>-4114</v>
      </c>
      <c r="E104" s="5" t="n">
        <v>-4113</v>
      </c>
    </row>
    <row r="105" spans="1:5">
      <c r="A105" s="4" t="s">
        <v>141</v>
      </c>
    </row>
    <row r="106" spans="1:5">
      <c r="A106" s="3" t="s">
        <v>134</v>
      </c>
    </row>
    <row r="107" spans="1:5">
      <c r="A107" s="4" t="s">
        <v>140</v>
      </c>
      <c r="D107" s="5" t="n">
        <v>-2920</v>
      </c>
      <c r="E107" s="5" t="n">
        <v>-7335</v>
      </c>
    </row>
    <row r="108" spans="1:5">
      <c r="A108" s="4" t="s">
        <v>598</v>
      </c>
    </row>
    <row r="109" spans="1:5">
      <c r="A109" s="3" t="s">
        <v>134</v>
      </c>
    </row>
    <row r="110" spans="1:5">
      <c r="A110" s="4" t="s">
        <v>140</v>
      </c>
      <c r="D110" s="5" t="n">
        <v>-2920</v>
      </c>
      <c r="E110" s="5" t="n">
        <v>-7335</v>
      </c>
    </row>
    <row r="111" spans="1:5">
      <c r="A111" s="4" t="s">
        <v>142</v>
      </c>
    </row>
    <row r="112" spans="1:5">
      <c r="A112" s="3" t="s">
        <v>134</v>
      </c>
    </row>
    <row r="113" spans="1:5">
      <c r="A113" s="4" t="s">
        <v>140</v>
      </c>
      <c r="E113" s="5" t="n">
        <v>-6201</v>
      </c>
    </row>
    <row r="114" spans="1:5">
      <c r="A114" s="4" t="s">
        <v>599</v>
      </c>
    </row>
    <row r="115" spans="1:5">
      <c r="A115" s="3" t="s">
        <v>134</v>
      </c>
    </row>
    <row r="116" spans="1:5">
      <c r="A116" s="4" t="s">
        <v>140</v>
      </c>
      <c r="E116" s="5" t="n">
        <v>-6201</v>
      </c>
    </row>
    <row r="117" spans="1:5">
      <c r="A117" s="4" t="s">
        <v>587</v>
      </c>
    </row>
    <row r="118" spans="1:5">
      <c r="A118" s="3" t="s">
        <v>114</v>
      </c>
    </row>
    <row r="119" spans="1:5">
      <c r="A119" s="4" t="s">
        <v>92</v>
      </c>
      <c r="B119" s="5" t="n">
        <v>-27398</v>
      </c>
      <c r="C119" s="5" t="n">
        <v>-19729</v>
      </c>
      <c r="D119" s="5" t="n">
        <v>-52412</v>
      </c>
      <c r="E119" s="5" t="n">
        <v>-37987</v>
      </c>
    </row>
    <row r="120" spans="1:5">
      <c r="A120" s="3" t="s">
        <v>115</v>
      </c>
    </row>
    <row r="121" spans="1:5">
      <c r="A121" s="4" t="s">
        <v>82</v>
      </c>
      <c r="B121" s="5" t="n">
        <v>2896</v>
      </c>
      <c r="C121" s="5" t="n">
        <v>788</v>
      </c>
      <c r="D121" s="5" t="n">
        <v>5743</v>
      </c>
      <c r="E121" s="5" t="n">
        <v>1519</v>
      </c>
    </row>
    <row r="122" spans="1:5">
      <c r="A122" s="4" t="s">
        <v>591</v>
      </c>
      <c r="B122" s="7" t="n">
        <v>24502</v>
      </c>
      <c r="C122" s="7" t="n">
        <v>18941</v>
      </c>
      <c r="D122" s="5" t="n">
        <v>46669</v>
      </c>
      <c r="E122" s="5" t="n">
        <v>36468</v>
      </c>
    </row>
    <row r="123" spans="1:5">
      <c r="A123" s="3" t="s">
        <v>119</v>
      </c>
    </row>
    <row r="124" spans="1:5">
      <c r="A124" s="4" t="s">
        <v>123</v>
      </c>
      <c r="D124" s="5" t="n">
        <v>90722</v>
      </c>
      <c r="E124" s="5" t="n">
        <v>74181</v>
      </c>
    </row>
    <row r="125" spans="1:5">
      <c r="A125" s="4" t="s">
        <v>126</v>
      </c>
      <c r="D125" s="7" t="n">
        <v>-90722</v>
      </c>
      <c r="E125" s="7" t="n">
        <v>-741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3:17:32Z</dcterms:created>
  <dcterms:modified xmlns:dcterms="http://purl.org/dc/terms/" xmlns:xsi="http://www.w3.org/2001/XMLSchema-instance" xsi:type="dcterms:W3CDTF">2018-08-02T13:17:32Z</dcterms:modified>
</cp:coreProperties>
</file>